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SUMMARY OF SIGNIFICANT ACCOUNTI" sheetId="7" r:id="rId7"/>
    <s:sheet name="STOCK-BASED COMPENSATION PLAN" sheetId="8" r:id="rId8"/>
    <s:sheet name="AFFILIATIONS AND DISCONTINUED O" sheetId="9" r:id="rId9"/>
    <s:sheet name="COMMON STOCK" sheetId="10" r:id="rId10"/>
    <s:sheet name="FINANCIAL INSTRUMENTS" sheetId="11" r:id="rId11"/>
    <s:sheet name="SEGMENTS OF BUSINESS" sheetId="12" r:id="rId12"/>
    <s:sheet name="RATES AND REGULATORY ACTIONS" sheetId="13" r:id="rId13"/>
    <s:sheet name="REGULATORY ASSETS AND REGULATOR" sheetId="14" r:id="rId14"/>
    <s:sheet name="PENSION AND OTHER POSTRETIREMEN" sheetId="15" r:id="rId15"/>
    <s:sheet name="LINES OF CREDIT" sheetId="16" r:id="rId16"/>
    <s:sheet name="COMMITMENTS AND CONTINGENCIES" sheetId="17" r:id="rId17"/>
    <s:sheet name="DERIVATIVE INSTRUMENTS" sheetId="18" r:id="rId18"/>
    <s:sheet name="FAIR VALUE OF FINANCIAL ASSETS " sheetId="19" r:id="rId19"/>
    <s:sheet name="LONG-TERM DEBT" sheetId="20" r:id="rId20"/>
    <s:sheet name="ACCUMULATED OTHER COMPREHENSIVE" sheetId="21" r:id="rId21"/>
    <s:sheet name="SUBSEQUENT EVENT" sheetId="22" r:id="rId22"/>
    <s:sheet name="SUMMARY OF SIGNIFICANT ACCOUN23" sheetId="23" r:id="rId23"/>
    <s:sheet name="SUMMARY OF SIGNIFICANT ACCOUN24" sheetId="24" r:id="rId24"/>
    <s:sheet name="STOCK-BASED COMPENSATION PLAN (" sheetId="25" r:id="rId25"/>
    <s:sheet name="AFFILIATIONS AND DISCONTINUED26" sheetId="26" r:id="rId26"/>
    <s:sheet name="COMMON STOCK (Tables)" sheetId="27" r:id="rId27"/>
    <s:sheet name="SEGMENTS OF BUSINESS (Tables)" sheetId="28" r:id="rId28"/>
    <s:sheet name="REGULATORY ASSETS &amp; REGULATORY " sheetId="29" r:id="rId29"/>
    <s:sheet name="PENSION AND OTHER POSTRETIREM30" sheetId="30" r:id="rId30"/>
    <s:sheet name="LINES OF CREDIT (Tables)" sheetId="31" r:id="rId31"/>
    <s:sheet name="DERIVATIVE INSTRUMENTS (Tables)" sheetId="32" r:id="rId32"/>
    <s:sheet name="FAIR VALUE OF FINANCIAL ASSET33" sheetId="33" r:id="rId33"/>
    <s:sheet name="ACCUMULATED OTHER COMPREHENSI34" sheetId="34" r:id="rId34"/>
    <s:sheet name="SUMMARY OF SIGNIFICANT ACCOUN35" sheetId="35" r:id="rId35"/>
    <s:sheet name="SUMMARY OF SIGNIFICANT ACCOUN36" sheetId="36" r:id="rId36"/>
    <s:sheet name="STOCK-BASED COMPENSATION PLAN37" sheetId="37" r:id="rId37"/>
    <s:sheet name="AFFILIATIONS AND DISCONTINUED38" sheetId="38" r:id="rId38"/>
    <s:sheet name="AFFILIATIONS AND DISCONTINUED39" sheetId="39" r:id="rId39"/>
    <s:sheet name="AFFILIATIONS AND DISCONTINUED40" sheetId="40" r:id="rId40"/>
    <s:sheet name="COMMON STOCK COMMON STOCK - Com" sheetId="41" r:id="rId41"/>
    <s:sheet name="COMMON STOCK (Details)" sheetId="42" r:id="rId42"/>
    <s:sheet name="FINANCIAL INSTRUMENTS (Details)" sheetId="43" r:id="rId43"/>
    <s:sheet name="FINANCIAL INSTRUMENTS - CREDIT " sheetId="44" r:id="rId44"/>
    <s:sheet name="FINANCIAL INSTRUMENTS - FINANCI" sheetId="45" r:id="rId45"/>
    <s:sheet name="SEGMENTS OF BUSINESS (Details)" sheetId="46" r:id="rId46"/>
    <s:sheet name="RATES AND REGULATORY ACTIONS (D" sheetId="47" r:id="rId47"/>
    <s:sheet name="REGULATORY ASSETS &amp; REGULATOR48" sheetId="48" r:id="rId48"/>
    <s:sheet name="REGULATORY ASSETS AND REGULAT49" sheetId="49" r:id="rId49"/>
    <s:sheet name="PENSION AND OTHER POSTRETIREM50" sheetId="50" r:id="rId50"/>
    <s:sheet name="LINES OF CREDIT (Details)" sheetId="51" r:id="rId51"/>
    <s:sheet name="COMMITMENTS AND CONTINGENCIES (" sheetId="52" r:id="rId52"/>
    <s:sheet name="DERIVATIVE INSTRUMENTS - DERIVA" sheetId="53" r:id="rId53"/>
    <s:sheet name="DERIVATIVE INSTRUMENTS - FAIR V" sheetId="54" r:id="rId54"/>
    <s:sheet name="DERIVATIVE INSTRUMENTS - OFFSET" sheetId="55" r:id="rId55"/>
    <s:sheet name="DERIVATIVE INSTRUMENTS (Details" sheetId="56" r:id="rId56"/>
    <s:sheet name="FAIR VALUE OF FINANCIAL ASSET57" sheetId="57" r:id="rId57"/>
    <s:sheet name="FAIR VALUE OF FINANCIAL ASSET58" sheetId="58" r:id="rId58"/>
    <s:sheet name="LONG-TERM DEBT (Details)" sheetId="59" r:id="rId59"/>
    <s:sheet name="ACCUMULATED OTHER COMPREHENSI60" sheetId="60" r:id="rId60"/>
    <s:sheet name="ACCUMULATED OTHER COMPREHENSI61"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730">
  <si>
    <t>Document and Entity Information - shares</t>
  </si>
  <si>
    <t>6 Months Ended</t>
  </si>
  <si>
    <t>Jun. 30, 2016</t>
  </si>
  <si>
    <t>Aug. 01, 2016</t>
  </si>
  <si>
    <t>Document and Entity Information [Abstract]</t>
  </si>
  <si>
    <t>Entity Registrant Name</t>
  </si>
  <si>
    <t>SOUTH JERSEY INDUSTRIES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INCOME (UNAUDITED) - USD ($) shares in Thousands, $ in Thousands</t>
  </si>
  <si>
    <t>3 Months Ended</t>
  </si>
  <si>
    <t>Jun. 30, 2015</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Loss) Income</t>
  </si>
  <si>
    <t>Other Income and Expense</t>
  </si>
  <si>
    <t>Interest Charges</t>
  </si>
  <si>
    <t>(Loss) Income Before Income Taxes</t>
  </si>
  <si>
    <t>Income Taxes</t>
  </si>
  <si>
    <t>Equity in Losses of Affiliated Companies</t>
  </si>
  <si>
    <t>(Loss) Income from Continuing Operations</t>
  </si>
  <si>
    <t>Loss from Discontinued Operations - (Net of tax benefit)</t>
  </si>
  <si>
    <t>Net (Loss) Income</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Dividends Declared Per Common Share (in dollars per share)</t>
  </si>
  <si>
    <t>CONDENSED CONSOLIDATED STATEMENTS OF COMPREHENSIVE INCOME (UNAUDITED) - USD ($) $ in Thousands</t>
  </si>
  <si>
    <t>Statement of Comprehensive Income [Abstract]</t>
  </si>
  <si>
    <t>Other Comprehensive Income, Net of Tax:</t>
  </si>
  <si>
    <t>Unrealized Gain (Loss) on Available-for-Sale Securities</t>
  </si>
  <si>
    <t>[1]</t>
  </si>
  <si>
    <t>Unrealized Gain on Derivatives - Other</t>
  </si>
  <si>
    <t>Other Comprehensive Income of Affiliated Companies</t>
  </si>
  <si>
    <t>Other Comprehensive Income - Net of Tax</t>
  </si>
  <si>
    <t>Comprehensive (Loss) Income</t>
  </si>
  <si>
    <t>Determined using a combined average statutory tax rate of 40%.</t>
  </si>
  <si>
    <t>CONDENSED CONSOLIDATED STATEMENTS OF COMPREHENSIVE INCOME (UNAUDITED) (Parenthetical)</t>
  </si>
  <si>
    <t>Combined statutory tax rate</t>
  </si>
  <si>
    <t>40.00%</t>
  </si>
  <si>
    <t>CONDENSED CONSOLIDATED STATEMENTS OF CASH FLOWS (UNAUDITED) - USD ($) $ in Thousands</t>
  </si>
  <si>
    <t>Statement of Cash Flows [Abstract]</t>
  </si>
  <si>
    <t>Net Cash Provided by Operating Activities</t>
  </si>
  <si>
    <t>Cash Flows from Investing Activities:</t>
  </si>
  <si>
    <t>Capital Expenditures</t>
  </si>
  <si>
    <t>Purchase of Available-for-Sale Securities</t>
  </si>
  <si>
    <t>Proceeds from Restricted Investments</t>
  </si>
  <si>
    <t>Net Proceeds from Sale of Restricted Investments in Margin Account</t>
  </si>
  <si>
    <t>Investment in Long-Term Receivables</t>
  </si>
  <si>
    <t>Proceeds from Long-Term Receivables</t>
  </si>
  <si>
    <t>Notes Receivable</t>
  </si>
  <si>
    <t>Purchase of Company-Owned Life Insurance</t>
  </si>
  <si>
    <t>Investment in Affiliate</t>
  </si>
  <si>
    <t>Advances on Notes Receivable - Affiliate</t>
  </si>
  <si>
    <t>Net Repayment of Notes Receivable - Affiliate</t>
  </si>
  <si>
    <t>Net Cash Used in Investing Activities</t>
  </si>
  <si>
    <t>Cash Flows from Financing Activities:</t>
  </si>
  <si>
    <t>Net (Repayments of) Borrowings from Short-Term Credit Facilities</t>
  </si>
  <si>
    <t>Proceeds from Issuance of Long-Term Debt</t>
  </si>
  <si>
    <t>Principal Repayments of Long-Term Debt</t>
  </si>
  <si>
    <t>Dividends on Common Stock</t>
  </si>
  <si>
    <t>Proceeds from Sale of Common Stock</t>
  </si>
  <si>
    <t>Net Cash (Used in) Provided by Financing Activities</t>
  </si>
  <si>
    <t>Net Increase (Decrease) in Cash and Cash Equivalents</t>
  </si>
  <si>
    <t>Cash and Cash Equivalents at Beginning of Period</t>
  </si>
  <si>
    <t>Cash and Cash Equivalents at End of Period</t>
  </si>
  <si>
    <t>CONDENSED CONSOLIDATED BALANCE SHEETS (UNAUDITED) - USD ($) $ in Thousands</t>
  </si>
  <si>
    <t>Dec. 31, 2015</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Other Prepayments and Current Assets</t>
  </si>
  <si>
    <t>Total Current Assets</t>
  </si>
  <si>
    <t>Regulatory and Other Noncurrent Assets:</t>
  </si>
  <si>
    <t>Regulatory Assets</t>
  </si>
  <si>
    <t>Contract Receivables</t>
  </si>
  <si>
    <t>Goodwill</t>
  </si>
  <si>
    <t>Identifiable Intangible Assets</t>
  </si>
  <si>
    <t>Other</t>
  </si>
  <si>
    <t>Total Regulatory and Other Noncurrent Assets</t>
  </si>
  <si>
    <t>Total Assets</t>
  </si>
  <si>
    <t>Equity:</t>
  </si>
  <si>
    <t>Common Stock</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rivative Liability, Current</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t>
  </si>
  <si>
    <t>Regulatory Liabilities</t>
  </si>
  <si>
    <t>Total Deferred Credits and Other Noncurrent Liabilities</t>
  </si>
  <si>
    <t>Commitments and Contingencies</t>
  </si>
  <si>
    <t xml:space="preserve"> </t>
  </si>
  <si>
    <t>Total Capitalization and Liabilities</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following entities are wholly-owned subsidiaries of Marina as of December 31, 2015 (see Note 3):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was formed in 2014 to invest in infrastructure and other midstream projects, including a current project to build a 100 -mile natural gas pipeline in Pennsylvania and New Jersey. BASIS OF PRESENTATION — The condensed consolidated financial statements include the accounts of SJI, its wholly-owned subsidiaries and subsidiaries in which SJI has a controlling interest. SJI eliminates all significant intercompany accounts and transactions. In management’s opinion, the condensed consolidated financial statements reflect all normal and recurring adjustments needed to fairly present SJI’s financial position, operating results and cash flows at the dates and for the periods presented. SJI’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2015 Annual Report on Form 10-K for a more complete discussion of the Company’s accounting policies and certain other information. Certain reclassifications have been made to the prior period's condensed consolidated balance sheets, as well as the prior period's long-term debt carrying value and prior period's segment disclosures in Notes 5 and 6, respectively, to conform to the current period presentation. The unamortized debt issuance costs previously included in "Regulatory and Other Noncurrent Assets" on the condensed consolidated balance sheets were reclassified to Long-Term Debt to conform to ASU 2015-03, which is described below under "New Accounting Pronouncements." This reclassification caused the prior period long-term debt carrying value in Note 5 to be adjusted, along with the prior period unamortized debt issuance costs recorded as Identifiable Assets in the Gas Utility Operations, On-Site Energy Production and Corporate and Services segments in Note 6 to be removed. 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 The PUA is included in both utility revenue and energy and other taxes and totaled $0.2 million for both the three months ended June 30, 2016 and 2015 , and $0.5 million and $0.8 million for the six months ended June 30, 2016 and 2015 , respectively. IMPAIRMENT OF LONG-LIVED ASSETS - SJI reviews the carrying amount of long-lived assets for possible impairment whenever events or changes in circumstances indicate that such amounts may not be recoverable. For the six months ended June 30, 2016 and 2015 , no impairments were identified. 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during the six months ended June 30, 2016 or 2015 . As of June 30, 2016 and December 31, 2015 , $8.8 million and $8.9 million , respectively, related to interests in proved and unproved properties in Pennsylvania, net of amortization, is included with Nonutility Property and Equipment and Other Noncurrent Assets on the condensed consolidated balance sheets. TREASURY STOCK – SJI uses the par value method of accounting for treasury stock. As of June 30, 2016 and December 31, 2015 , SJI held 207,573 and 236,571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through method, which may result in variations in the customary relationship between income taxes and pre-tax income for interim periods. GOODWILL - Goodwill was acquired as part of the acquisition of Energenic projects discussed in Note 3 and is a part of the on-site energy production segment.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six months ended June 30, 2016 . Goodwill totaled $8.1 million and $8.9 million on the condensed consolidated balance sheets as of June 30, 2016 and December 31, 2015 , respectively. The following table summarizes the changes in Goodwill for the six months ended June 30, 2016 (in thousands): 2016 Beginning Balance, January 1 $ 8,880 Fair Value Adjustments During Measurement Period (See Note 3) (741 ) Ending Balance, June 30 $ 8,139 NEW ACCOUNTING PRONOUNCEMENTS — Other than as described below, no new accounting pronouncement issued or effective during 2016 or 2015 had, or are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has formed an implementation team that is currently inventorying the contracts with customers and evaluating the impact that adoption of this guidance will have on the Company's financial statement results, as well as the transition method the Company will elect to adopt the guidance.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8, Revenue from Contracts with Customers (Topic 606): Principal versus Agent Considerations (Reporting Revenue Gross versus Net) . This standard amends ASU 2014-09 (discussed above), to improve the implementation guidance on principal versus agent considerations and whether an entity reports revenue on a gross or net basis. This standard will have the same effective date and transition requirements as ASU 2014-09.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pril 2016, the FASB issued ASU 2016-10, Revenue from Contracts with Customers (Topic 606): Identifying Performance Obligations and Licensing . This standard amends ASU 2014-09 (discussed above) to clarify identifying performance obligations and the licensing implementation guidance. This standard will have the same effective date and transition requirements as ASU 2014-09. Management is currently determining the impact that adoption of this guidance will have on the Company's financial statement results. In May 2016, the FASB issued ASU 2016-12, Revenue from Contracts with Customers (Topic 606): Narrow-Scope Improvements and Practical Expedients . This standard amends ASU 2014-09 (discussed above) to provide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5) disclosure of the effects of the accounting change in the period of adoption. This standard will have the same effective date and transition requirements as ASU 2014-09. Management is currently determining the impact that adoption of this guidance will have on the Company's financial statement results.</t>
  </si>
  <si>
    <t>STOCK-BASED COMPENSATION PLAN</t>
  </si>
  <si>
    <t>Disclosure of Compensation Related Costs, Share-based Payments [Abstract]</t>
  </si>
  <si>
    <t>STOCK-BASED COMPENSATION PLAN: On April 30, 2015, the shareholders of SJI approved the adoption of the Company'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six months ended June 30, 2016 and 2015 . No stock appreciation rights have been issued under the plans. During the six months ended June 30, 2016 and 2015 , SJI granted 193,184 and 159,416 restricted shares, respectively, to Officers and other key employees under the plans. Performance-based restricted shares vest over a three -year period and are subject to SJI achieving certain market and earnings-based performance targets, which can cause the actual amount of shares that ultimately vest to range from 0% to 200% of the original share units granted. Beginning in 2015, SJI grants time-based shares of restricted stock, one-third of which vest annually over a three -year period and is limited to a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During the six months ended June 30, 2016 and 2015 , Officers and other key employees were granted 57,955 and 47,824 shares of time-based restricted stock,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based performance targets included pre-defined EGR and return on equity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six months ended June 30, 2016 and 2015 , SJI granted 35,197 and 25,398 restricted shares, respectively, to Directors. Shares issued to Directors vest over twelve months and contain no performance conditions. As a result, 100% of the shares granted generally vest. The following table summarizes the nonvested restricted stock awards outstanding at June 30, 2016 and the assumptions used to estimate the fair value of the awards: Grants Shares Outstanding Fair Value Per Share Expected Volatility Risk-Free Interest Rate Officers &amp; Key Employees - 2014 - TSR 50,712 $ 21.31 20.0 % 0.80 % 2014 - EGR 50,712 $ 27.22 N/A N/A 2015 - TSR 33,930 $ 26.31 16.0 % 1.10 % 2015 - EGR, ROE, Time 74,075 $ 29.47 N/A N/A 2016 - TSR 66,397 $ 22.53 18.1 % 1.31 % 2016 - CEGR, Time 123,309 $ 23.52 N/A N/A Directors - 2016 35,197 $ 23.88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for the three and six months ended June 30, 2016 and 2015 (in thousands): Three Months Ended Six Months Ended 2016 2015 2016 2015 Officers &amp; Key Employees $ 798 $ 511 $ 1,615 $ 1,310 Directors 227 186 420 372 Total Cost 1,025 697 2,035 1,682 Capitalized (106 ) (87 ) (212 ) (178 ) Net Expense $ 919 $ 610 $ 1,823 $ 1,504 As of June 30, 2016 , there was $6.1 million of total unrecognized compensation cost related to nonvested stock-based compensation awards granted under the plans. That cost is expected to be recognized over a weighted average period of 2.0 years. The following table summarizes information regarding restricted stock award activity during the six months ended June 30, 2016 , excluding accrued dividend equivalents: Officers &amp;Other Key Employees Directors Weighted Average Fair Value Nonvested Shares Outstanding, January 1, 2016 226,191 26,338 $ 26.89 Granted 193,184 35,197 $ 23.28 Cancelled/Forfeited (6,993 ) — $ 25.10 Vested (13,247 ) (26,338 ) $ 29.30 Nonvested Shares Outstanding, June 30, 2016 399,135 35,197 $ 24.80 Performance targets during the three -year vesting period were not attained for the 2012 or 2013 Officer and other key employee grants that vested at December 31, 2014 and 2015, respectively. As a result, no shares were awarded in 2015 or 2016 associated with those grants. However, the initial performance hurdle for the 2015 time-based grant was met. As a result, 13,247 shares were awarded to Officers and other key employees during the six months ended June 30, 2016 at a market value of $0.3 million . During the six months ended June 30, 2016 and 2015 , SJI granted 35,197 and 25,398 shares to its Directors at a market value of $0.8 million and $0.7 million , respectively. The Company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t>
  </si>
  <si>
    <t>AFFILIATIONS AND DISCONTINUED OPERATIONS</t>
  </si>
  <si>
    <t>Business Combinations [Abstract]</t>
  </si>
  <si>
    <t>AFFILIATIONS AND DISCONTINUED OPERATIONS: AFFILIATIONS — The following affiliated entities are accounted for under the equity method: Energenic – US, LLC (Energenic) - Marina and a joint venture partner formed Energenic, in which Marina has a 50% equity interest. Energenic develops and operates on-site, self-contained, energy-related projects. On December 31, 2015, Energenic, Marina and its joint venture partner entered into two Equity Distribution and Purchase Agreements (the "Transaction"), pursuant to which Marina became the sole owner of eight of the Energenic projects ("Marina Projects") and its joint venture partner became the sole owner of seven other Energenic projects ("Partner Projects"). The Transaction has been accounted for as a distribution of member interests by Energenic to its owners and a business combination through the exchange of member interests in various projects between Marina and its joint venture partner. In connection with the exchange, the joint venture partner provided a $19.5 million note payable to Marina. The note and other existing obligations of the joint venture partner to Marina are included in Notes Receivable on the condensed consolidated balance sheets, with approximately $1.8 million being included as a current asset as of June 30, 2016 , as it is due within one year. This note is collateralized by security interests in various energy project assets owned by the joint venture partner, as well as personal guarantees from its principals. As part of the transaction, each party is relieved of any guarantees related to the Projects in which it no longer has an ownership interest. The projects that are now wholly-owned by Marina are ACB, ACLE, BCLE, SCLE, SXLE, MCS, NBS and SBS. Through December 31, 2015, Marina’s investment in Energenic was accounted for under the equity method of accounting. As such, Marina’s share of the equity value of the projects was included within Investment in Affiliates on the condensed consolidated balance sheets and Marina’s share of the loss or earnings from the projects for the six months ended June 30, 2015 was included within Equity in Earnings (Losses) of Affiliated Companies on the condensed consolidated statements of income. As of December 31, 2015, the assets and liabilities of the projects that are now wholly-owned by Marina are consolidated into the condensed consolidated balance sheets. Beginning in 2016, the respective results from operations and cash flows of the projects that are now wholly-owned by Marina are consolidated into the condensed consolidated statements of income and cash flows. The results of the acquired projects are included in the On-Site Energy Production segment. The following table summarizes the preliminary purchase price allocation and reflects 100% of the fair values of the assets acquired and the liabilities assumed by the Company in connection with the Transaction. The Company is still awaiting final valuation reports supporting the allocation of the purchase price to certain identifiable intangibles.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6,460 Intangible Assets: Identifiable Intangibles 16,950 Goodwill 8,139 Non-Current Assets 1,873 Current Liabilities (8,196 ) Note Payable - Affiliate (16,986 ) Long-Term Debt, including current portion (21,642 ) Capital Lease Payable (10,458 ) Other Non-Current Liabilities (572 ) Fair Value of Consolidated Assets and Liabilities of Acquired Projects $ 46,030 The recorded amounts for assets and liabilities represent the Company's best estimate as of June 30, 2016. The measurement period adjustments recorded during the six months ended June 30, 2016 did not have a significant impact on the Company's condensed consolidated balance sheet. The pro forma impact of this transaction on the operations of the Company is not significant. Potato Creek, LLC (Potato Creek) - SJI and a joint venture partner formed Potato Creek, in which SJI has a 30% equity interest. Potato Creek owns and manages the oil, gas and mineral rights of certain real estate in Pennsylvania. PennEast Pipeline Company, LLC (PennEast) - Midstream has a 20% investment in PennEast, which is planning to construct an approximately 100 -mile natural gas pipeline that will extend from Northeastern Pennsylvania into New Jersey, with a target completion of 2018. During the first six months of 2016 and 2015, the Company made net investments in unconsolidated affiliates of $4.6 million and $1.3 million , respectively. As of June 30, 2016 and December 31, 2015 , the outstanding balance of Notes Receivable – Affiliate was $15.1 million and $16.4 million , respectively. As of June 30, 2016 , approximately $13.6 million of these notes are secured by property, plant and equipment of the affiliates, accrue interest at 7.5% and are to be repaid through 2025 . The remaining $1.5 million of these notes are unsecured and accrue interest at variable rates.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June 30, 2016 , the Company had a net asset of approximately $22.2 million included in Investment in Affiliates on the condensed consolidated balance sheets related to equity method investees, in addition to Notes Receivable – Affiliate as discussed above. SJI’s maximum exposure to loss from these entities as of June 30, 2016 , is limited to its combined equity contributions and the Notes Receivable-Affiliate in the aggregate amount of $37.3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ummarized operating results of the discontinued operations for the three and six months ended June 30, 2016 and 2015 , were (in thousands, except per share amounts): Three Months Ended Six Months Ended 2016 2015 2016 2015 Loss before Income Taxes: Sand Mining $ (18 ) $ (17 ) (164 ) (364 ) Fuel Oil (27 ) (97 ) (62 ) (163 ) Income Tax Benefits 16 40 79 177 Loss from Discontinued Operations — Net $ (29 ) $ (74 ) $ (147 ) $ (350 ) Earnings Per Common Share from Discontinued Operations — Net: Basic and Diluted $ — $ — $ — $ —</t>
  </si>
  <si>
    <t>COMMON STOCK</t>
  </si>
  <si>
    <t>Common Stock [Abstract]</t>
  </si>
  <si>
    <t>COMMON STOCK: The following shares were issued and outstanding: 2016 Beginning Balance, January 1 70,965,622 New Issuances During the Period: Dividend Reinvestment Plan 416,862 Stock-Based Compensation Plan 45,338 Public Equity Offering 8,050,000 Ending Balance, June 30 79,477,822 The par value ( $1.25 per share) of stock issued was recorded in Common Stock and the net excess over par value of approximately $205.6 million was recorded in Premium on Common Stock. In May 2016, the Company issued and sold 8,050,000 shares of its common stock, par value $1.25 per share at a public offering, raising net proceeds of approximately $203.6 million . The net proceeds from this offering were or will be used for capital expenditures, primarily for regulated businesses, including infrastructure investments at its utility business. EARNINGS PER COMMON SHARE (EPS) - Basic EPS is based on the weighted-average number of common shares outstanding. The incremental shares required for inclusion in the denominator for the diluted EPS calculation were 186,147 for the three months ended June 30, 2015 and 292,782 and 203,455 for the six months ended June 30, 2016 and 2015 , respectively. For the three months ended June 30, 2016, incremental shares of 297,061 were not included in the denominator for the diluted EPS calculation because they would have an antidilutive effect on EPS. These additional shares relate to SJI's restricted stock as discussed in Note 2. DIVIDEND REINVESTMENT PLAN (DRP) - The Company offers a DRP which allows participating shareholders to purchase shares of SJI common stock by automatic reinvestment of dividends or optional purchases. Shares of common stock offered by the DRP have been issued directly by SJI from its authorized but unissued shares of common stock. The Company raised $10.8 million and $3.6 million of equity capital through the DRP during the six months ended June 30, 2016 and 2015 , respectively. SJI does not intend to issue any more new equity capital via the DRP in 2016. Effective May 1, 2016, SJI switched to purchasing shares on the open market to fund share purchases by DRP participants.</t>
  </si>
  <si>
    <t>FINANCIAL INSTRUMENTS</t>
  </si>
  <si>
    <t>Financial Instruments, Owned, at Fair Value [Abstract]</t>
  </si>
  <si>
    <t>FINANCIAL INSTRUMENTS: RESTRICTED INVESTMENTS — Marina is required to maintain escrow accounts related to ongoing capital projects as well as unused loan proceeds pending approval of construction expenditures. As of June 30, 2016 and December 31, 2015 , the escrowed funds, including interest earned, totaled $2.3 million and $3.4 million , respectively. The Company maintains margin accounts with selected counterparties to support its risk management activities. The balances required to be held in these margin accounts increase as the net value of the outstanding energy-related contracts with the respective counterparties decrease. As of June 30, 2016 and December 31, 2015 , the balances in these accounts totaled $35.9 million and $43.7 million , respectively. As of December 31, 2015, in accordance with an outstanding loan agreement which ACB had with a third party, ACB was required to maintain control accounts which included a debt service reserve of $1.7 million . In January 2016, the remaining debt on the loan agreement was paid (see Note 14); as such, there was no reserve as of June 30, 2016 . The carrying amounts of the Restricted Investments approximate their fair values at June 30, 2016 and December 31, 2015 , which would be included in Level 1 of the fair value hierarchy (see Note 13). INVESTMENT IN AFFILIATES - During 2011, subsidiaries of Energenic, in which Marina has a 50% equity interest, entered into 20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In June 2014, the parent company of the hotel, casino and entertainment complex filed petitions in U.S. Bankruptcy Court to facilitate a sale of substantially all of its assets. The complex ceased normal business operations in September 2014. Energenic subsidiaries continued to provide limited energy services to the complex during the shutdown period under a temporary agreement with the trustee. The hotel, casino and entertainment complex was sold in April 2015. As of December 31, 2015, the Energenic subsidiaries were providing limited services to the complex under a short-term agreement with the new owner. However, the Energenic subsidiaries had not been able to secure a permanent or long-term energy services agreement with the new owner. In 2015 management of the Company and Energenic evaluated the carrying value of the investment in this project and a related note receivable. Based on the inability of the Energenic subsidiaries to secure a permanent or long-term energy services agreement, the Company recorded a $7.7 million (net of tax) non-cash charge to earnings during the second quarter of 2015 due to the reduction in the carrying value of the investment in this project recorded by Energenic. This charge was included in Equity in Loss of Affiliated Companies during the second quarter of 2015 on the condensed consolidated statements of income. The central energy center and energy distribution system owned by the Energenic subsidiaries was financed in part by the issuance of bonds during 2011. These bonds were collateralized primarily by certain assets of the central energy center and revenue from the energy services agreement with the hotel, casino and entertainment complex. During 2015, due to the cessation of normal business operations of the complex and the inability of the Energenic subsidiaries to meet its obligations under the bonds, the trustee for the bondholders filed suit to foreclose on certain assets of the central energy center. In November 2015 during settlement discussions, the bondholders alleged, among other things, that they were entitled to recover from Energenic itself, any amounts owed under the bonds that were not covered by the collateral, including principal, interest and attorney’s fees. The bondholders’ assertion was based on inconsistent language in the bond documents. In January 2016, Energenic and certain subsidiaries reached a multi-party settlement with the bondholders. This agreement resolves all outstanding litigation and transfers ownership of the bondholders’ collateral to the owners of the entertainment complex. The Company’s share of this settlement was $7.5 million , which was accrued by Energenic as of December 31, 2015 and paid in 2016. The Company entered into agreements with its insurance carrier and external legal advisors to recover, net of legal costs, approximately $7.0 million of costs associated with the bondholder settlement discussed above, $2.1 million of which has been received as of June 30, 2016 and included in Other Income on the condensed consolidated statements of income. The remaining $4.9 million is expected to be received and recognized into income prior to the end of the year. As of June 30, 2016 , the Company, through its investment in Energenic, had a remaining net asset of approximately $1.1 million included in Investment in Affiliates on the condensed consolidated balance sheets related to cogeneration assets for this project. In addition, the Company had approximately $13.6 million included in Notes Receivable - Affiliate on the condensed consolidated balance sheets, due from Energenic, which is secured by those cogeneration assets. This note is subject to a reimbursement agreement that secures reimbursement for the Company, from its joint venture partner, of a proportionate share of any amounts that are not repaid. Management will continue to monitor the situation surrounding the complex and will evaluate the carrying value of the investment and the note receivable as future events occur. NOTE RECEIVABLE - In June 2015, SJG advanced $10.0 million to a not-for-profit organization formed to spur economic development in Atlantic City, New Jersey. The note bears interest at 1.0% for an initial term of six months, with the borrower’s option to extend the term for two additional terms of three months each. In December 2015 and February 2016, the borrower exercised each option, respectively. SJG holds a first lien security interest on land in Atlantic City as collateral against this note. The carrying amount of this receivable approximates its fair value at June 30, 2016 and December 31, 2015 , which would be included in Level 2 of the fair value hierarchy (see Note 13). In July 2016, the note was repaid in full (see Note 16). LONG-TERM RECEIVABLES — SJG provides financing to customers for the purpose of attracting conversions to natural gas heating systems from competing fuel sources. The terms of these loans call for customers to make monthly payments over a period of up to five to ten years with no interest. The carrying amounts of such loans were $11.0 million and $12.9 million as of June 30, 2016 and December 31, 2015 , respectively.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1.1 million and $1.3 million as of June 30, 2016 and December 31, 2015 , respectively. The annualized amortization to interest is not material to the Company’s condensed consolidated financial statements. The carrying amounts of these receivables approximate their fair value at June 30, 2016 and December 31, 2015 , which would be included in Level 2 of the fair value hierarchy (see Note 13). CREDIT RISK - As of June 30, 2016 , approximately $6.1 million , or 10.8% , of the current and noncurrent Derivatives – Energy Related Assets are transacted with two counterparties. One counterparty has contracts with a large number of diverse customers which minimizes the concentration of this risk. A portion of these contracts may be assigned to SJI in the event of default by the counterparty. The second counterparty is investment-grade rated. FINANCIAL INSTRUMENTS NOT CARRIED AT FAIR VALUE - The fair value of a financial instrument is the market price to sell an asset or transfer a liability at the measurement date. The carrying amounts of SJI's financial instruments approximate their fair values at June 30, 2016 and December 31, 2015 , except as noted below. • 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3). The estimated fair values of SJI's long-term debt, including current maturities, as of June 30, 2016 and December 31, 2015 , were $1,154.2 million and $1,079.0 million , respectively. The carrying amounts of SJI's long-term debt, including current maturities, as of June 30, 2016 and December 31, 2015 , were $1,075.7 million and $1,026.9 million , respectively. The carrying amounts as of June 30, 2016 and December 31, 2015 are net of unamortized debt issuance costs of $8.1 million and $9.0 million , respectively (see Note 1). OTHER FINANCIAL INSTRUMENTS - The carrying amounts of SJI's other financial instruments approximate their fair values at June 30, 2016 and December 31, 2015 .</t>
  </si>
  <si>
    <t>SEGMENTS OF BUSINESS</t>
  </si>
  <si>
    <t>Segment Reporting [Abstract]</t>
  </si>
  <si>
    <t>SEGMENTS OF BUSINESS: SJI operates in several different reportable operating segments which reflect the financial information regularly evaluated by the chief operating decision maker. These segments are as follows: • Gas utility operations (SJG) consist primarily of natural gas distribution to residential, commercial and industrial customers.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MCS, NBS and SBS. These entities became wholly-owned subsidiaries of Marina on December 31, 2015 (see Note 3). • Appliance service operations includes SJESP’s servicing of appliances under warranty via a subcontractor arrangement as well as on a time and materials basis. • The activities of Midstream are a part of the Corporate and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Three Months Ended Six Months Ended 2016 2015 2016 2015 Operating Revenues: Gas Utility Operations $ 68,762 $ 75,812 $ 256,528 $ 343,470 Energy Group: Wholesale Energy Operations (1,309 ) 33,276 63,765 68,621 Retail Gas and Other Operations 22,305 18,065 52,038 56,143 Retail Electric Operations 43,065 36,186 82,556 65,963 Subtotal Energy Group 64,061 87,527 198,359 190,727 Energy Services: On-Site Energy Production 23,043 15,136 39,364 28,708 Appliance Service Operations 2,050 2,699 3,938 5,056 Subtotal Energy Services 25,093 17,835 43,302 33,764 Corporate and Services 8,417 7,765 17,293 16,851 Subtotal 166,333 188,939 515,482 584,812 Intersegment Sales (11,931 ) (11,229 ) (28,045 ) (24,150 ) Total Operating Revenues $ 154,402 $ 177,710 $ 487,437 $ 560,662 Three Months Ended Six Months Ended 2016 2015 2016 2015 Operating (Loss) Income: Gas Utility Operations $ 9,931 $ 11,961 $ 85,704 $ 85,150 Energy Group: Wholesale Energy Operations (31,149 ) 15,158 7,095 15,488 Retail Gas and Other Operations 6,250 153 5,491 3,240 Retail Electric Operations 2,277 174 2,862 (8 ) Subtotal Energy Group (22,622 ) 15,485 15,448 18,720 Energy Services: On-Site Energy Production 4,561 2,177 4,472 1,695 Appliance Service Operations 258 247 302 195 Subtotal Energy Services 4,819 2,424 4,774 1,890 Corporate and Services (114 ) 470 341 951 Total Operating (Loss) Income $ (7,986 ) $ 30,340 $ 106,267 $ 106,711 Depreciation and Amortization: Gas Utility Operations $ 15,788 $ 14,239 $ 31,414 $ 28,406 Energy Group: Wholesale Energy Operations 204 15 408 47 Retail Gas and Other Operations 83 20 168 40 Subtotal Energy Group 287 35 576 87 Energy Services: On-Site Energy Production 10,895 7,457 20,814 14,508 Appliance Service Operations 91 73 175 147 Subtotal Energy Services 10,986 7,530 20,989 14,655 Corporate and Services 260 458 483 700 Total Depreciation and Amortization $ 27,321 $ 22,262 $ 53,462 $ 43,848 Interest Charges: Gas Utility Operations $ 4,552 $ 5,113 $ 9,339 $ 10,303 Energy Group: Wholesale Energy Operations 1 (112 ) 65 130 Retail Gas and Other Operations 78 47 210 120 Subtotal Energy Group 79 (65 ) 275 250 Energy Services: On-Site Energy Production 3,442 1,661 6,904 3,976 Corporate and Services 2,858 2,939 6,310 5,927 Subtotal 10,931 9,648 22,828 20,456 Intersegment Borrowings (2,702 ) (2,174 ) (5,439 ) (4,381 ) Total Interest Charges $ 8,229 $ 7,474 $ 17,389 $ 16,075 Three Months Ended Six Months Ended 2016 2015 2016 2015 Income Taxes: Gas Utility Operations $ 1,415 $ 3,292 $ 28,819 $ 29,464 Energy Group: Wholesale Energy Operations (12,258 ) 5,986 2,479 6,853 Retail Gas and Other Operations 2,450 92 2,282 1,668 Retail Electric Operations 931 71 1,170 (3 ) Subtotal Energy Group (8,877 ) 6,149 5,931 8,518 Energy Services: On-Site Energy Production 110 (12,861 ) (2,902 ) (24,908 ) Appliance Service Operations 126 105 152 97 Subtotal Energy Services 236 (12,756 ) (2,750 ) (24,811 ) Corporate and Services 37 36 78 163 Total Income Taxes $ (7,189 ) $ (3,279 ) $ 32,078 $ 13,334 Property Additions: Gas Utility Operations $ 50,133 $ 62,175 $ 101,503 $ 105,501 Energy Group: Wholesale Energy Operations 1 375 7 379 Retail Gas and Other Operations 354 392 725 1,121 Subtotal Energy Group 355 767 732 1,500 Energy Services: On-Site Energy Production 2,665 26,040 5,316 30,421 Appliance Service Operations 251 212 352 328 Subtotal Energy Services 2,916 26,252 5,668 30,749 Corporate and Services 564 537 727 1,601 Total Property Additions $ 53,968 $ 89,731 $ 108,630 $ 139,351 June 30, 2016 December 31, 2015 Identifiable Assets (See Note 1): Gas Utility Operations $ 2,410,522 $ 2,281,576 Energy Group: Wholesale Energy Operations 179,809 231,660 Retail Gas and Other Operations 40,581 55,111 Retail Electric Operations 44,958 55,528 Subtotal Energy Group 265,348 342,299 Energy Services: On-Site Energy Production 776,907 790,231 Appliance Service Operations 3,492 4,885 Subtotal Energy Services 780,399 795,116 Discontinued Operations 1,776 1,545 Corporate and Services 633,685 652,325 Intersegment Assets (569,149 ) (600,928 ) Total Identifiable Assets $ 3,522,581 $ 3,471,933</t>
  </si>
  <si>
    <t>RATES AND REGULATORY ACTIONS</t>
  </si>
  <si>
    <t>Public Utilities, General Disclosures [Abstract]</t>
  </si>
  <si>
    <t>RATES AND REGULATORY ACTIONS: SJG is subject to the rules and regulations of the New Jersey Board of Public Utilities (BPU). In January 2016, SJG provided a Basic Gas Supply Service (BGSS) bill credit of approximately $20.0 million to its residential and small commercial customers. This credit is in addition to an overall rate reduction of 10.3% that was approved by the BPU and took effect in October 2015. SJG’s ability to offer the BGSS bill credit is a direct result of lower wholesale natural gas prices and the overall management of its gas supply portfolio. The BGSS clause serves as a method to pass along increases or decreases in gas costs to customers; therefore, SJG’s income is not affected by BGSS rate adjustments or bill credits. In February 2016, SJG filed a petition with the BPU for approval to continue its Accelerated Infrastructure Replacement Program (AIRP), which will expire at the end of 2016. In its petition, SJG has requested approval to continue its AIRP for an additional seven years, with program investments totaling approximately $500.0 million , to retire and replace bare steel and cast iron mains, bare steel services, and other aging infrastructure. The petition proposes to recover the costs of, and a return on, future AIRP investments through annual base rate adjustments. The petition also includes a request to reflect in base rates approximately $76.0 million of AIRP investments that will have been made since the conclusion of SJG’s last base rate case in October 2014 through the end 2016. This petition is currently pending. In February 2016, the BPU approved a $7.9 million revenue decrease to SJG’s Energy Efficiency Tracker (EET), which recovers the cost of, and an allowed return on, investments in Energy Efficiency Programs (EEP). SJG’s original EEPs and its first EEP Extension, approved by the BPU in 2009 and 2013, respectively, ended in July 2013 and August 2015, respectively. The revenue requirements associated with these prior investments decrease over time as they are amortized and recovered. SJG is continuing to make energy efficiency investments under its most recent EEP Extension, which was approved by the BPU in August 2015, and is recovering the costs, and the allowed return on, those investments through the EET. In April 2016, the BPU approved a $2.6 million net decrease, including taxes, in annual revenues collected from SJG customers through the Societal Benefits Clause (SBC) charge and the Transportation Initiation Clause (TIC) charge, comprised of a $5.2 million increase in revenues from the Remediation Adjustment Clause (RAC) component of the SBC, a $7.1 million decrease in revenues from the Clean Energy Program (CLEP) component of the SBC, and a $0.7 million decrease in TIC revenues, effective May 7, 2016. The increase in the RAC is driven by an increase in costs associated with the remediation of former Manufactured Gas Plants. The decrease in the CLEP component of the SBC is primarily driven by the accumulation of prior year over-recoveries. The decrease in the TIC is driven by a decrease in costs. The SBC and TIC allow SJG to recover costs associated with certain State-mandated programs. SJG does not earn any profit from these charges. Also in April 2016, SJG filed a petition requesting to increase annual revenues from base rates by $4.4 million , including taxes, to reflect the roll-in of investments made through June 2016 under its Storm Hardening and Reliability Program (“SHARP”), with rates to become effective on October 1, 2016. This petition is currently pending. In June 2016, SJG filed its annual BGSS and Conservation Incentive Program (CIP) rate adjustment petition, requesting a $0.6 million net decrease in annual revenues to be implemented on October 1, 2016, comprised of a $47.1 million decrease in BGSS revenues and a $46.5 million increase in CIP revenues, both including taxes. The level of BGSS revenues requested in annual BGSS filings is based on forecasted gas costs and customer usage information for the upcoming BGSS/CIP year, which runs from October to September. SJG’s request for a decrease of BGSS revenues is caused primarily by decreases in forecasted gas commodity costs for the upcoming BGSS/CIP year of October 2016 to September 2017. The level of CIP revenues requested in annual CIP filings is based on historical customer usage information, comparing prior CIP year customer usage to normal customer usage. SJG’s request for an increase in CIP revenues is caused primarily by lower than normal customer usage caused by weather that was 16.4% warmer than normal during the 2015-2016 winter. This petition is currently pending. Also in June 2016, SJG filed its annual EET rate adjustment petition, requesting a $0.8 million decrease in revenues to continue recovering the costs of, and the allowed return on, prior investments associated with energy efficiency programs (EEPs). The EET rate recovers the forecasted revenue requirements for the upcoming EET year of October 2016 to September 2017. The requested revenue decrease is the result of the investments associated with SJG's original EEPs, approved by the BPU in 2009, and its EEP extension, approved by the BPU in 2013, which ended in July 2013 and August 2015, respectively. The revenue requirements associated with these prior investments decreases over time as they are amortized. This petition is currently pending. There have been no other significant regulatory actions or changes to SJG's rate structure since December 31, 2015 . See Note 10 to the Consolidated Financial Statements in Item 8 of SJI's Annual Report on Form 10-K for the year ended December 31, 2015 .</t>
  </si>
  <si>
    <t>REGULATORY ASSETS AND REGULATORY LIABILITIES</t>
  </si>
  <si>
    <t>Regulatory Assets and Liabilities Disclosure [Abstract]</t>
  </si>
  <si>
    <t>REGULATORY ASSETS AND REGULATORY LIABILITIES: There have been no significant changes to the nature of the Company’s regulatory assets and liabilities since December 31, 2015 , which are described in Note 11 to the Consolidated Financial Statements in Item 8 of SJI’s Annual Report on Form 10-K for the year ended December 31, 2015 . Regulatory Assets consisted of the following items (in thousands): June 30, 2016 December 31, 2015 Environmental Remediation Costs: Expended - Net $ 50,650 $ 42,032 Liability for Future Expenditures 152,349 123,194 Deferred Asset Retirement Obligation Costs 42,912 42,430 Deferred Pension and Other Postretirement Benefit Costs 79,779 79,779 Deferred Gas Costs - Net — 2,701 Conservation Incentive Program Receivable 21,766 2,624 Deferred Interest Rate Contracts 10,363 7,631 Energy Efficiency Tracker — 496 Pipeline Supplier Service Charges 2,943 3,776 Pipeline Integrity Cost 4,447 4,596 AFUDC - Equity Related Deferrals 11,938 11,423 Other Regulatory Assets 3,217 2,752 Total Regulatory Assets $ 380,364 $ 323,434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emediation Adjustment Claus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on the balance sheets under the captions "Current Liabilities" and "Deferred Credits and Other Noncurrent Liabilities." The BPU allows SJG to recover the deferred costs over seven -year periods after they are spent. The increase from December 31, 2015 is a result of expenditures made during the first six months of 2016 and an increase in the expected future expenditures for remediation activities, primarily due to an increase in the scope of the remediation at a site related to additional contamination being discovered. DEFERRED GAS COSTS - NET - See discussion under "Deferred Revenues - Net" below. CONSERVATION INCENTIVE PROGRAM (CIP) RECEIVABLE – The CIP tracking mechanism adjusts earnings when actual usage per customer experienced during the period varies from an established baseline usage per customer. Actual usage per customer was less than the established baseline during the 2015 - 2016 winter season and, more notably, during the first six months of 2016, resulting in an increase in the receivable. This is primarily the result of warm weather experienced in the region. Regulatory Liabilities consisted of the following items (in thousands): June 30, 2016 December 31, 2015 Excess Plant Removal Costs $ 31,078 $ 32,644 Deferred Revenues - Net 18,631 — Societal Benefit Costs 8,233 10,197 Energy Efficiency Tracker 2,068 — Total Regulatory Liabilities $ 60,010 $ 42,841 DEFERRED REVENUES - NET - Over/under collections of gas costs are monitored through SJG's BGSS mechanism. Net under collected gas costs are classified as a regulatory asset and net over collected gas costs are classified as a regulatory liability. Derivative contracts used to hedge natural gas purchases are also included in the BGSS, subject to BPU approval. The BGSS changed from a $2.7 million regulatory asset at December 31, 2015 to a $18.6 million regulatory liability at June 30, 2016 primarily due to the gas costs recovered from customers exceeding the actual cost of the commodity. ENERGY EFFICIENCY TRACKER (EET) - This regulatory liability primarily represents energy efficiency measures installed in customer homes and businesses. The change from a $0.5 million regulatory asset at December 31, 2015 to a $2.1 million regulatory liability at June 30, 2016 is due to recoveries being greater than the cost of, and allowed return on, investments in the Energy Efficiency Programs. In February 2016, the BPU approved a $7.9 million revenue decrease to SJG’s EET (see Note 7).</t>
  </si>
  <si>
    <t>PENSION AND OTHER POSTRETIREMENT BENEFITS</t>
  </si>
  <si>
    <t>Defined Benefit Pension Plans and Defined Benefit Postretirement Plans Disclosure [Abstract]</t>
  </si>
  <si>
    <t>PENSION AND OTHER POSTRETIREMENT BENEFITS: For the three and six months ended June 30, 2016 and 2015 , net periodic benefit cost related to the employee and officer pension and other postretirement benefit plans consisted of the following components (in thousands): Pension Benefits Three Months Ended Six Months Ended 2016 2015 2016 2015 Service Cost $ 1,106 $ 1,225 $ 2,421 $ 2,668 Interest Cost 3,062 2,814 6,062 5,584 Expected Return on Plan Assets (3,374 ) (3,695 ) (6,754 ) (7,394 ) Amortizations: Prior Service Cost 53 53 106 106 Actuarial Loss 2,388 2,648 4,697 5,304 Net Periodic Benefit Cost 3,235 3,045 6,532 6,268 Capitalized Benefit Cost (1,213 ) (1,194 ) (2,400 ) (2,433 ) Deferred Benefit Cost (161 ) (325 ) (322 ) (325 ) Total Net Periodic Benefit Expense $ 1,861 $ 1,526 $ 3,810 $ 3,510 Other Postretirement Benefits Three Months Ended Six Months Ended 2016 2015 2016 2015 Service Cost $ 195 $ 231 $ 425 $ 558 Interest Cost 654 715 1,307 1,487 Expected Return on Plan Assets (776 ) (749 ) (1,552 ) (1,497 ) Amortizations: Prior Service Cost (86 ) 152 (172 ) 304 Actuarial Loss 261 287 555 671 Net Periodic Benefit Cost 248 636 563 1,523 Capitalized Benefit Cost (45 ) (271 ) (146 ) (528 ) Deferred Benefit Cost — (79 ) — (79 ) Total Net Periodic Benefit Expense $ 203 $ 286 $ 417 $ 916 Capitalized benefit costs reflected in the table above relate to SJG’s construction program. Deferred benefit costs relate to SJG's deferral of incremental expense associated with the adoption of new mortality tables effective December 31, 2014 and 2015. Deferred benefit costs are expected to be recovered through rates as part of SJG's next base rate case. SJI contributed $15.0 million to the pension plans in January 2015. No contributions were made to the pension plans during the six months ended June 30, 2016 . SJI does not expect to make any contributions to the pension plans in 2016; however, changes in future investment performance and discount rates may ultimately result in a contribution. Payments related to the unfunded supplemental executive retirement plan (SERP) are expected to approximate $2.3 million in 2016 . SJG also has a regulatory obligation to contribute approximately $3.6 million annually to the other postretirement benefit plans’ trusts, less direct costs incurred. See Note 12 to the Consolidated Financial Statements in Item 8 of SJI’s Annual Report on Form 10-K for the year ended December 31, 2015 , for additional information related to SJI’s pension and other postretirement benefits.</t>
  </si>
  <si>
    <t>LINES OF CREDIT</t>
  </si>
  <si>
    <t>Line of Credit Facility [Abstract]</t>
  </si>
  <si>
    <t>LINES OF CREDIT: Credit facilities and available liquidity as of June 30, 2016 were as follows (in thousands): Company Total Facility Usage Available Liquidity Expiration Date SJG: Commercial Paper Program/Revolving Credit Facility $ 200,000 $ 14,100 (A) $ 185,900 May 2018 Uncommitted Bank Line 10,000 — 10,000 August 2016 (C) Total SJG 210,000 14,100 195,900 SJI: Revolving Credit Facility 400,000 134,900 (B) 265,100 February 2018 Total SJI 400,000 134,900 265,100 Total $ 610,000 $ 149,000 $ 461,000 (A) Includes letters of credit outstanding in the amount of $0.8 million . (B) Includes letters of credit outstanding in the amount of $2.8 million . (C) SJG anticipates renewing the Uncommitted Bank Line prior to expiration. 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1.43% and 0.96% at June 30, 2016 and 2015 , respectively. Average borrowings outstanding under these credit facilities, not including letters of credit, during the six months ended June 30, 2016 and 2015 were $325.5 million and $274.3 million , respectively. The maximum amounts outstanding under these credit facilities, not including letters of credit, during the six months ended June 30, 2016 and 2015 were $467.7 million and $368.1 million , respectively. The SJI and SJG facilities are provided by a syndicate of banks and contain one financial covenant limiting the ratio of indebtedness to total capitalization (as defined in the respective credit agreements) to not more than 0.65 to 1, measured at the end of each fiscal quarter. SJI and SJG were in compliance with this covenant as of June 30, 2016 .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t>
  </si>
  <si>
    <t>COMMITMENTS AND CONTINGENCIES</t>
  </si>
  <si>
    <t>Commitments and Contingencies Disclosure [Abstract]</t>
  </si>
  <si>
    <t>COMMITMENTS AND CONTINGENCIES: GUARANTEES — As part of the Transaction involving the Energenic projects (see Note 3), the Company is relieved of any guarantees from prior periods related to the projects in which it no longer has an ownership interest. As of June 30, 2016 , SJI had issued $5.9 million of parental guarantees on behalf of an unconsolidated subsidiary. These guarantees generally expire within the next two years and were issued to enable our subsidiary to market retail natural gas. COLLECTIVE BARGAINING AGREEMENTS — Unionized personnel represent approximately 45% of our workforce at June 30, 2016 . The Company has collective bargaining agreements with two unions that represent these employees: the International Brotherhood of Electrical Workers (IBEW) Local 1293 and the International Association of Machinists and Aerospace Workers (IAM) Local 76. SJG and SJESP employees represented by the IBEW operate under collective bargaining agreements that run through February 2017. The remaining unionized employees are represented by the IAM and operate under collective bargaining agreements that run through August 2017. STANDBY LETTERS OF CREDIT — As of June 30, 2016 , SJI provided $2.8 million of standby letters of credit through its revolving credit facility to enable SJE to market retail electricity and for various construction and operating activities. SJG provided a $0.8 million letter of credit under its revolving credit facility to support the remediation of environmental conditions at certain locations in SJG's service territory. The Company has also provided $87.5 million of additional letters of credit under separate facilities outside of the revolving credit facilities to support variable-rate demand bonds issued through the New Jersey Economic Development Authority (NJEDA) to finance the expansion of SJG’s natural gas distribution system and to finance Marina's initial thermal plant project. PENDING LITIGATION — The Company is subject to claims arising in the ordinary course of business and other legal proceedings. The Company has been named in, among other actions, certain gas supply and capacity management contract disputes and certain product liability claims related to our former sand mining subsidiary. We accrue liabilities related to these claims when we can reasonably estimate the amount or range of amounts of probable settlement costs or other charges for these claims. The Company has accrued approximately $3.1 million and $ 3.2 million related to all claims in the aggregate as of June 30, 2016 and December 31, 2015 ,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 ENVIRONMENTAL REMEDIATION COSTS — SJI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Other than the changes discussed in Note 8 to the condensed consolidated financial statements, there have been no changes to the status of the Company’s environmental remediation efforts since December 31, 2015 , as described in Note 15 to the Consolidated Financial Statements in Item 8 of SJI’s Annual Report on Form 10-K for the year ended December 31, 2015 .</t>
  </si>
  <si>
    <t>DERIVATIVE INSTRUMENTS</t>
  </si>
  <si>
    <t>Derivative Instruments and Hedging Activities Disclosure [Abstract]</t>
  </si>
  <si>
    <t>DERIVATIVE INSTRUMENTS: 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June 30, 2016 , the Company had outstanding derivative contracts intended to limit the exposure to market risk on 64.2 MMdts (1 MMdts = one million decatherms) of expected future purchases of natural gas, 71.5 MMdts of expected future sales of natural gas, 2.6 MMmwh (1 MMmwh = one million megawatt hours) of expected future purchases of electricity and 2.4 MMmwh of expected future sales of electricity. In addition to these derivative contracts, the Company has basis and index related purchase and sales contracts totaling 148.7 MMdts. These contracts, which have not been designated as hedging instruments under GAAP, are measured at fair value and recorded in Derivatives - Energy Related Assets or Derivatives - Energy Related Liabilities on the condensed consolidated balance sheets. The net unrealized pre-tax gains and losses for these energy-related commodity contracts are included with realized gains and losses in Operating Revenues – Nonutility. The Company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condensed consolidated balance sheets. Hedge accounting has been discontinued for these derivatives. As a result, unrealized gains and losses on these derivatives, that were previously included in Accumulated Other Comprehensive Loss (AOCL) on the condensed consolidated balance sheets, are being recorded in earnings over the remaining life of the derivative. These derivatives are expected to mature in 2026. As of June 30, 2016 , SJI’s active interest rate swaps were as follows: Notional Amount Fixed Interest Rate Start Date Maturity Type Obligor $ 14,500,000 3.905% 3/17/2006 1/15/2026 Tax-exempt Marina $ 500,000 3.905% 3/17/2006 1/15/2026 Tax-exempt Marina $ 330,000 3.905% 3/17/2006 1/15/2026 Tax-exempt Marina $ 12,500,000 3.530% 12/1/2006 2/1/2036 Tax-exempt SJG $ 12,500,000 3.430% 12/1/2006 2/1/2036 Tax-exempt SJG The fair values of all derivative instruments, as reflected in the condensed consolidated balance sheets as of June 30, 2016 and December 31, 2015 , are as follows (in thousands): Derivatives not designated as hedging instruments under GAAP June 30, 2016 December 31, 2015 Assets Liabilities Assets Liabilities Energy-related commodity contracts: Derivatives – Energy Related – Current $ 45,112 $ 66,444 $ 83,093 $ 90,708 Derivatives – Energy Related – Non-Current 11,929 8,371 16,238 21,697 Interest rate contracts: Derivatives - Other - Current — 945 — — Derivatives - Other - Noncurrent — 13,386 — 10,943 Total derivatives not designated as hedging instruments under GAAP $ 57,041 $ 89,146 $ 99,331 $ 123,348 Total Derivatives $ 57,041 $ 89,146 $ 99,331 $ 123,348 The Company enters into derivative contracts with counterparties, some of which are subject to master netting arrangements, which allow net settlements under certain conditions. The Company presents derivatives at gross fair values on the condensed consolidated balance sheets. As of June 30, 2016 and December 31, 2015 , information related to these offsetting arrangements were as follows (in thousands): As of June 30,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57,041 $ — $ 57,041 $ (26,263 ) (A) $ — $ 30,778 Derivatives - Energy Related Liabilities $ (74,815 ) $ — $ (74,815 ) $ 26,263 (B) $ 12,854 $ (35,698 ) Derivatives - Other $ (14,331 ) $ — $ (14,331 ) $ — $ — $ (14,331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331 $ — $ 99,331 $ (35,491 ) (A) $ — $ 63,840 Derivatives - Energy Related Liabilities $ (112,405 ) $ — $ (112,405 ) $ 35,491 (B) $ 23,045 $ (53,869 ) Derivatives - Other $ (10,943 ) $ — $ (10,943 ) $ — $ — $ (10,943 ) (A) The balances at June 30, 2016 and December 31, 2015 were related to derivative liabilities which can be net settled against derivative assets. (B) The balances at June 30, 2016 and December 31, 2015 were related to derivative assets which can be net settled against derivative liabilities. The effect of derivative instruments on the condensed consolidated statements of income for the three and six months ended June 30, 2016 and 2015 are as follows (in thousands): Three Months Ended Six Months Ended Derivatives in Cash Flow Hedging Relationships under GAAP 2016 2015 2016 2015 Interest Rate Contracts: Losses recognized in AOCL on effective portion $ — $ — $ — $ — Losses reclassified from AOCL into income (a) $ (82 ) $ (187 ) $ (168 ) $ (210 ) Gains (losses) recognized in income on ineffective portion (a) $ — $ — $ — $ — (a) Included in Interest Charges Three Months Ended Six Months Ended Derivatives Not Designated as Hedging Instruments under GAAP 2016 2015 2016 2015 (Losses) gains on energy-related commodity contracts (a) $ (21,371 ) $ 14,685 $ (2,716 ) $ 7,978 (Losses) gains on interest rate contracts (b) (229 ) 541 (656 ) 243 Total $ (21,600 ) $ 15,226 $ (3,372 ) $ 8,221 (a) Included in Operating Revenues - Nonutility (b) Included in Interest Charges Net realized loss of $1.6 million and $2.1 million for the three months ended June 30, 2016 and 2015 , respectively, and a net realized loss of $4.4 million and $4.8 million for the six months ended June 30, 2016 and 2015, respectively, associated with SJG's energy-related financial commodity contracts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related financial commodity contracts are deferred in Regulatory Assets or Liabilities, as applicable, and there is no impact to earnings. 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June 30, 2016 , is $22.1 million . If the credit-risk-related contingent features underlying these agreements were triggered on June 30, 2016 , the Company would have been required to settle the instruments immediately or post collateral to its counterparties of approximately $20.1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June 30, 2016 Total Level 1 Level 2 Level 3 Assets Available-for-Sale Securities (A) $ 15,160 $ 2,985 $ 12,175 $ — Derivatives – Energy Related Assets (B) 57,041 18,379 7,145 31,517 $ 72,201 $ 21,364 $ 19,320 $ 31,517 Liabilities Derivatives – Energy Related Liabilities (B) $ 74,815 $ 16,589 $ 24,613 $ 33,613 Derivatives – Other (C) 14,331 — 14,331 — $ 89,146 $ 16,589 $ 38,944 $ 33,613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Type Fair Value at June 30, 2016 Valuation Technique Significant Unobservable Input Range [Weighted Average] Assets Liabilities Forward Contract - Natural Gas $15,413 $20,012 Discounted Cash Flow Forward price (per dt) $ 1.56 - $10.34 [$2.37] (A) Forward Contract - Electric $16,104 $13,601 Discounted Cash Flow Fixed electric load profile (on-peak) 21.43% - 100.00% [56.08%] (B) Fixed electric load profile (off-peak) 0.00% - 78.57% [43.92%] (B) Type Fair Value at December 31, 2015 Valuation Technique Significant Unobservable Input Range [Weighted Average] Assets Liabilities Forward Contract - Natural Gas $29,459 $31,733 Discounted Cash Flow Forward price (per dt) $(0.77) - $10.00 [$(2.15)] (A) Forward Contract - Electric $29,136 $27,494 Discounted Cash Flow Fixed electric load profile (on-peak) 8.47% - 100.00% [56.20%] (B) Fixed electric load profile (off-peak) 0.00% - 91.53% [43.80%] (B)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and six months ended June 30, 2016 and 2015 , using significant unobservable inputs (Level 3), are as follows (in thousands): Three Months Ended Six Months Ended Balance at beginning of period $ 13,241 $ (632 ) Other changes in fair value from continuing and new contracts, net (12,073 ) (2,058 ) Settlements (3,264 ) 594 Balance at end of period $ (2,096 ) $ (2,096 ) Three Months Ended Six Months Ended Balance at beginning of period $ (17,311 ) $ (5,608 ) Other changes in fair value from continuing and new contracts, net 14,376 (2,062 ) Transfers in/(out) of Level 3 (A) 2,054 2,054 Settlements (1,663 ) 3,072 Balance at end of period $ (2,544 ) $ (2,544 ) (A) Transfers between different levels of the fair value hierarchy may occur based on the level of observable inputs used to value the instruments from period to period. During the three and six months ended June 30, 2015, $2.1 million of net derivative assets were transferred from Level 2 to Level 3, due to decreased observability of market data. Total losses included in earnings for the three and six months ended June 30, 2016 that are attributable to the change in unrealized losses relating to those assets and liabilities included in Level 3 still held as of June 30, 2016 , are $12.1 million and $2.1 million , respectively. These losses are included in Operating Revenues-Nonutility on the condensed consolidated statements of income.</t>
  </si>
  <si>
    <t>LONG-TERM DEBT</t>
  </si>
  <si>
    <t>Long-term Debt, Unclassified [Abstract]</t>
  </si>
  <si>
    <t>LONG-TERM DEBT: In January 2016, the Company paid $12.7 million to retire outstanding debt for ACB. In January 2016, SJG issued $61.0 million of long-term debt at an average interest rate of 1.37% under a $200.0 million aggregate syndicated bank term facility. The facility is now fully drawn. The total outstanding amount under this facility as of June 30, 2016 is $200.0 million , which was reclassified to current portion of long-term debt on the condensed consolidated balance sheets as it is due within one year. SJG is evaluating alternatives, including refinancing or renewing the facility. As of June 30, 2016, $16.0 million of aggregate principal amount of 2.71% Senior Notes, due June 2017 were reclassified to current portion of long-term debt on the condensed consolidated balance sheets. At this time, the Company plans to pay off this debt at maturity. The Company did not issue or retire any other long-term debt during the six months ended June 30, 2016 .</t>
  </si>
  <si>
    <t>ACCUMULATED OTHER COMPREHENSIVE LOSS</t>
  </si>
  <si>
    <t>Equity [Abstract]</t>
  </si>
  <si>
    <t>ACCUMULATED OTHER COMPREHENSIVE LOSS: The following tables summarize the changes in accumulated other comprehensive loss (AOCL) for the three and six months ended June 30, 2016 (in thousands): Postretirement Liability Adjustment Unrealized Gain (Loss) on Derivatives-Other Unrealized Gain (Loss) on Available-for-Sale Securities Other Comprehensive Income (Loss) of Affiliated Companies Total Balance at April 1, 2016 (a) $ (22,145 ) $ (2,078 ) $ (79 ) $ (97 ) $ (24,399 ) Other comprehensive income before reclassifications — — 73 — 73 Amounts reclassified from AOCL (b) — 49 (18 ) — 31 Net current period other comprehensive income (loss) — 49 55 — 104 Balance at June 30, 2016 (a) $ (22,145 ) $ (2,029 ) $ (24 ) $ (97 ) $ (24,295 ) Postretirement Liability Adjustment Unrealized Gain (Loss) on Derivatives-Other Unrealized Gain (Loss) on Available-for-Sale Securities Other Comprehensive Income (Loss) of Affiliated Companies Total Balance at January 1, 2016 (a) $ (22,145 ) $ (2,129 ) $ (128 ) $ (97 ) $ (24,499 ) Other comprehensive income before reclassifications — — 136 — 136 Amounts reclassified from AOCL (b) — 100 (32 ) — 68 Net current period other comprehensive income (loss) — 100 104 — 204 Balance at June 30, 2016 (a) $ (22,145 ) $ (2,029 ) $ (24 ) $ (97 ) $ (24,295 ) (a) Determined using a combined average statutory tax rate of 40% . (b) See table below. The following table provides details about reclassifications out of AOCL for the three and six months ended June 30, 2016 : Amounts Reclassified from AOCL (in thousands) Affected Line Item in the Condensed Consolidated Statements of Income Three Months Ended Six Months Ended Unrealized Loss on Derivatives-Other - interest rate contracts designated as cash flow hedges $ 82 $ 168 Interest Charges Income Taxes (33 ) (68 ) Income Taxes (a) $ 49 $ 100 Unrealized Gain on Available-for-Sale Securities $ (33 ) $ (57 ) Other Income Income Taxes 15 25 Income Taxes (a) $ (18 ) $ (32 ) Losses from reclassifications for the period net of tax $ 31 $ 68 (a) Determined using a combined average statutory tax rate of 40% .</t>
  </si>
  <si>
    <t>SUBSEQUENT EVENT</t>
  </si>
  <si>
    <t>Subsequent Events [Abstract]</t>
  </si>
  <si>
    <t>SUBSEQUENT EVENT: In July 2016, the $10.0 million note receivable as of June 30, 2016 from a not-for-profit organization formed to spur economic development in Atlantic City, New Jersey (see Note 5), was repaid in full, including interest.</t>
  </si>
  <si>
    <t>SUMMARY OF SIGNIFICANT ACCOUNTING POLICIES (Policies)</t>
  </si>
  <si>
    <t>GENERAL</t>
  </si>
  <si>
    <t>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following entities are wholly-owned subsidiaries of Marina as of December 31, 2015 (see Note 3):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was formed in 2014 to invest in infrastructure and other midstream projects, including a current project to build a 100 -mile natural gas pipeline in Pennsylvania and New Jersey.</t>
  </si>
  <si>
    <t>BASIS OF PRESENTATION</t>
  </si>
  <si>
    <t>BASIS OF PRESENTATION — The condensed consolidated financial statements include the accounts of SJI, its wholly-owned subsidiaries and subsidiaries in which SJI has a controlling interest. SJI eliminates all significant intercompany accounts and transactions. In management’s opinion, the condensed consolidated financial statements reflect all normal and recurring adjustments needed to fairly present SJI’s financial position, operating results and cash flows at the dates and for the periods presented. SJI’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2015 Annual Report on Form 10-K for a more complete discussion of the Company’s accounting policies and certain other information.</t>
  </si>
  <si>
    <t>RECLASSIFICATIONS</t>
  </si>
  <si>
    <t xml:space="preserve">Certain reclassifications have been made to the prior period's condensed consolidated balance sheets, as well as the prior period's long-term debt carrying value and prior period's segment disclosures in Notes 5 and 6, respectively, to conform to the current period presentation. The unamortized debt issuance costs previously included in "Regulatory and Other Noncurrent Assets" on the condensed consolidated balance sheets were reclassified to Long-Term Debt to conform to ASU 2015-03, which is described below under "New Accounting Pronouncements." This reclassification caused the prior period long-term debt carrying value in Note 5 to be adjusted, along with the prior period unamortized debt issuance costs recorded as Identifiable Assets in the Gas Utility Operations, On-Site Energy Production and Corporate and Services segments in Note 6 to be removed. </t>
  </si>
  <si>
    <t>REVENUE-BASED TAXES</t>
  </si>
  <si>
    <t>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t>
  </si>
  <si>
    <t>IMPAIRMENT OF LONG-LIVED ASSETS</t>
  </si>
  <si>
    <t>IMPAIRMENT OF LONG-LIVED ASSETS - SJI reviews the carrying amount of long-lived assets for possible impairment whenever events or changes in circumstances indicate that such amounts may not be recoverable.</t>
  </si>
  <si>
    <t>GAS EXPLORATION AND DEVELOPMENT</t>
  </si>
  <si>
    <t>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INCOME TAXES</t>
  </si>
  <si>
    <t>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through method, which may result in variations in the customary relationship between income taxes and pre-tax income for interim periods.</t>
  </si>
  <si>
    <t>GOODWILL</t>
  </si>
  <si>
    <t xml:space="preserve">GOODWILL - Goodwill was acquired as part of the acquisition of Energenic projects discussed in Note 3 and is a part of the on-site energy production segment.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six months ended June 30, 2016 . </t>
  </si>
  <si>
    <t>NEW ACCOUNTING PRONOUNCEMENTS</t>
  </si>
  <si>
    <t>NEW ACCOUNTING PRONOUNCEMENTS — Other than as described below, no new accounting pronouncement issued or effective during 2016 or 2015 had, or are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7. Management has formed an implementation team that is currently inventorying the contracts with customers and evaluating the impact that adoption of this guidance will have on the Company's financial statement results, as well as the transition method the Company will elect to adopt the guidance. In August 2014, the FASB issued ASU 2014-15, Presentation of Financial Statements - Going Concern (Subtopic 205-40); Disclosure of Uncertainties about an Entity's Ability to Continue as a Going Concern. The new guidance requires management of a company to evaluate whether there is substantial doubt about the company's ability to continue as a going concern. This ASU is effective for the annual reporting period ending after December 15, 2016, and for interim and annual reporting periods thereafter, with early adoption permitted. The Company does not expect this standard to have an impact on its consolidated financial statements upon adoption. In April 2015, the FASB issued ASU 2015-03, Interest-Imputation of Interest (Subtopic 835-30): Simplifying the Presentation of Debt Issuance Costs . This ASU requires debt issuance costs to be presented in the balance sheet as a direct deduction from the associated debt liability. The standard is effective for annual periods, including interim periods within those annual periods, beginning after December 15, 2015. Adoption of this guidance did not have an impact on the Company's results of operations; however, balance sheet presentations were modified to conform to this guidance.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is effective for annual periods, including interim periods within those annual periods, beginning after December 15, 2016. Management is currently determining the impact that adoption of this guidance will have on the Company's financial statement results.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Company's financial statement results.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is currently determining the impact that adoption of this guidance will have on the Company's financial statement results.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7, Investments-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March 2016, the FASB issued ASU 2016-08, Revenue from Contracts with Customers (Topic 606): Principal versus Agent Considerations (Reporting Revenue Gross versus Net) . This standard amends ASU 2014-09 (discussed above), to improve the implementation guidance on principal versus agent considerations and whether an entity reports revenue on a gross or net basis. This standard will have the same effective date and transition requirements as ASU 2014-09. Management is currently determining the impact that adoption of this guidance will have on the Company's financial statement results. In March 2016, the FASB issued ASU 2016-09, Compensation—Stock Compensation (Topic 718): Improvements to Employee Share-Based Payment Accounting , which simplifies various aspects of accounting for share-based payment arrangements. The standard is effective for annual periods, including interim periods within those annual periods, beginning after December 15, 2016, with early adoption permitted. Management is currently determining the impact that adoption of this guidance will have on the Company's financial statement results. In April 2016, the FASB issued ASU 2016-10, Revenue from Contracts with Customers (Topic 606): Identifying Performance Obligations and Licensing . This standard amends ASU 2014-09 (discussed above) to clarify identifying performance obligations and the licensing implementation guidance. This standard will have the same effective date and transition requirements as ASU 2014-09. Management is currently determining the impact that adoption of this guidance will have on the Company's financial statement results. In May 2016, the FASB issued ASU 2016-12, Revenue from Contracts with Customers (Topic 606): Narrow-Scope Improvements and Practical Expedients . This standard amends ASU 2014-09 (discussed above) to provide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5) disclosure of the effects of the accounting change in the period of adoption. This standard will have the same effective date and transition requirements as ASU 2014-09. Management is currently determining the impact that adoption of this guidance will have on the Company's financial statement results.</t>
  </si>
  <si>
    <t>FAIR VALUE OF FINANCIAL ASSETS AND LIABILITIES</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SUMMARY OF SIGNIFICANT ACCOUNTING POLICIES SUMMARY OF SIGNIFICANT ACCOUNTING POLICIES (Tables)</t>
  </si>
  <si>
    <t>Schedule of Changes in Goodwill</t>
  </si>
  <si>
    <t>The following table summarizes the changes in Goodwill for the six months ended June 30, 2016 (in thousands): 2016 Beginning Balance, January 1 $ 8,880 Fair Value Adjustments During Measurement Period (See Note 3) (741 ) Ending Balance, June 30 $ 8,139</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at June 30, 2016 and the assumptions used to estimate the fair value of the awards: Grants Shares Outstanding Fair Value Per Share Expected Volatility Risk-Free Interest Rate Officers &amp; Key Employees - 2014 - TSR 50,712 $ 21.31 20.0 % 0.80 % 2014 - EGR 50,712 $ 27.22 N/A N/A 2015 - TSR 33,930 $ 26.31 16.0 % 1.10 % 2015 - EGR, ROE, Time 74,075 $ 29.47 N/A N/A 2016 - TSR 66,397 $ 22.53 18.1 % 1.31 % 2016 - CEGR, Time 123,309 $ 23.52 N/A N/A Directors - 2016 35,197 $ 23.88 N/A N/A </t>
  </si>
  <si>
    <t>Summary of the total stock-based compensation cost for the period</t>
  </si>
  <si>
    <t>The following table summarizes the total stock-based compensation cost for the three and six months ended June 30, 2016 and 2015 (in thousands): Three Months Ended Six Months Ended 2016 2015 2016 2015 Officers &amp; Key Employees $ 798 $ 511 $ 1,615 $ 1,310 Directors 227 186 420 372 Total Cost 1,025 697 2,035 1,682 Capitalized (106 ) (87 ) (212 ) (178 ) Net Expense $ 919 $ 610 $ 1,823 $ 1,504</t>
  </si>
  <si>
    <t>Summary of information regarding restricted stock award activity during the period excluding accrued dividend equivalents</t>
  </si>
  <si>
    <t>The following table summarizes information regarding restricted stock award activity during the six months ended June 30, 2016 , excluding accrued dividend equivalents: Officers &amp;Other Key Employees Directors Weighted Average Fair Value Nonvested Shares Outstanding, January 1, 2016 226,191 26,338 $ 26.89 Granted 193,184 35,197 $ 23.28 Cancelled/Forfeited (6,993 ) — $ 25.10 Vested (13,247 ) (26,338 ) $ 29.30 Nonvested Shares Outstanding, June 30, 2016 399,135 35,197 $ 24.80</t>
  </si>
  <si>
    <t>AFFILIATIONS AND DISCONTINUED OPERATIONS (Tables)</t>
  </si>
  <si>
    <t>Schedule of the fair value of the assets acquired and the liabilities assumed</t>
  </si>
  <si>
    <t>The following table summarizes the preliminary purchase price allocation and reflects 100% of the fair values of the assets acquired and the liabilities assumed by the Company in connection with the Transaction. The Company is still awaiting final valuation reports supporting the allocation of the purchase price to certain identifiable intangibles. Total consideration for the step acquisition of the remaining interest in the Marina Projects was $46.0 million , which represents the fair value of the Company’s interest in the Partner Projects exchanged ( $31.5 million ) as well as the existing value of the Marina Projects immediately prior to the exchange ( $14.5 million ) (in thousands): Current assets (excluding inventory) $ 7,804 Inventory 3,154 Note Receivable Received 19,504 Fixed Assets 46,460 Intangible Assets: Identifiable Intangibles 16,950 Goodwill 8,139 Non-Current Assets 1,873 Current Liabilities (8,196 ) Note Payable - Affiliate (16,986 ) Long-Term Debt, including current portion (21,642 ) Capital Lease Payable (10,458 ) Other Non-Current Liabilities (572 ) Fair Value of Consolidated Assets and Liabilities of Acquired Projects $ 46,030</t>
  </si>
  <si>
    <t>Summary of operating results of discontinued operations</t>
  </si>
  <si>
    <t>Summarized operating results of the discontinued operations for the three and six months ended June 30, 2016 and 2015 , were (in thousands, except per share amounts): Three Months Ended Six Months Ended 2016 2015 2016 2015 Loss before Income Taxes: Sand Mining $ (18 ) $ (17 ) (164 ) (364 ) Fuel Oil (27 ) (97 ) (62 ) (163 ) Income Tax Benefits 16 40 79 177 Loss from Discontinued Operations — Net $ (29 ) $ (74 ) $ (147 ) $ (350 ) Earnings Per Common Share from Discontinued Operations — Net: Basic and Diluted $ — $ — $ — $ —</t>
  </si>
  <si>
    <t>COMMON STOCK (Tables)</t>
  </si>
  <si>
    <t>Common stock shares issued and outstanding</t>
  </si>
  <si>
    <t>The following shares were issued and outstanding: 2016 Beginning Balance, January 1 70,965,622 New Issuances During the Period: Dividend Reinvestment Plan 416,862 Stock-Based Compensation Plan 45,338 Public Equity Offering 8,050,000 Ending Balance, June 30 79,477,822</t>
  </si>
  <si>
    <t>SEGMENTS OF BUSINESS (Tables)</t>
  </si>
  <si>
    <t>Segments of Business</t>
  </si>
  <si>
    <t>Information about SJI’s operations in different reportable operating segments is presented below (in thousands): Three Months Ended Six Months Ended 2016 2015 2016 2015 Operating Revenues: Gas Utility Operations $ 68,762 $ 75,812 $ 256,528 $ 343,470 Energy Group: Wholesale Energy Operations (1,309 ) 33,276 63,765 68,621 Retail Gas and Other Operations 22,305 18,065 52,038 56,143 Retail Electric Operations 43,065 36,186 82,556 65,963 Subtotal Energy Group 64,061 87,527 198,359 190,727 Energy Services: On-Site Energy Production 23,043 15,136 39,364 28,708 Appliance Service Operations 2,050 2,699 3,938 5,056 Subtotal Energy Services 25,093 17,835 43,302 33,764 Corporate and Services 8,417 7,765 17,293 16,851 Subtotal 166,333 188,939 515,482 584,812 Intersegment Sales (11,931 ) (11,229 ) (28,045 ) (24,150 ) Total Operating Revenues $ 154,402 $ 177,710 $ 487,437 $ 560,662 Three Months Ended Six Months Ended 2016 2015 2016 2015 Operating (Loss) Income: Gas Utility Operations $ 9,931 $ 11,961 $ 85,704 $ 85,150 Energy Group: Wholesale Energy Operations (31,149 ) 15,158 7,095 15,488 Retail Gas and Other Operations 6,250 153 5,491 3,240 Retail Electric Operations 2,277 174 2,862 (8 ) Subtotal Energy Group (22,622 ) 15,485 15,448 18,720 Energy Services: On-Site Energy Production 4,561 2,177 4,472 1,695 Appliance Service Operations 258 247 302 195 Subtotal Energy Services 4,819 2,424 4,774 1,890 Corporate and Services (114 ) 470 341 951 Total Operating (Loss) Income $ (7,986 ) $ 30,340 $ 106,267 $ 106,711 Depreciation and Amortization: Gas Utility Operations $ 15,788 $ 14,239 $ 31,414 $ 28,406 Energy Group: Wholesale Energy Operations 204 15 408 47 Retail Gas and Other Operations 83 20 168 40 Subtotal Energy Group 287 35 576 87 Energy Services: On-Site Energy Production 10,895 7,457 20,814 14,508 Appliance Service Operations 91 73 175 147 Subtotal Energy Services 10,986 7,530 20,989 14,655 Corporate and Services 260 458 483 700 Total Depreciation and Amortization $ 27,321 $ 22,262 $ 53,462 $ 43,848 Interest Charges: Gas Utility Operations $ 4,552 $ 5,113 $ 9,339 $ 10,303 Energy Group: Wholesale Energy Operations 1 (112 ) 65 130 Retail Gas and Other Operations 78 47 210 120 Subtotal Energy Group 79 (65 ) 275 250 Energy Services: On-Site Energy Production 3,442 1,661 6,904 3,976 Corporate and Services 2,858 2,939 6,310 5,927 Subtotal 10,931 9,648 22,828 20,456 Intersegment Borrowings (2,702 ) (2,174 ) (5,439 ) (4,381 ) Total Interest Charges $ 8,229 $ 7,474 $ 17,389 $ 16,075 Three Months Ended Six Months Ended 2016 2015 2016 2015 Income Taxes: Gas Utility Operations $ 1,415 $ 3,292 $ 28,819 $ 29,464 Energy Group: Wholesale Energy Operations (12,258 ) 5,986 2,479 6,853 Retail Gas and Other Operations 2,450 92 2,282 1,668 Retail Electric Operations 931 71 1,170 (3 ) Subtotal Energy Group (8,877 ) 6,149 5,931 8,518 Energy Services: On-Site Energy Production 110 (12,861 ) (2,902 ) (24,908 ) Appliance Service Operations 126 105 152 97 Subtotal Energy Services 236 (12,756 ) (2,750 ) (24,811 ) Corporate and Services 37 36 78 163 Total Income Taxes $ (7,189 ) $ (3,279 ) $ 32,078 $ 13,334 Property Additions: Gas Utility Operations $ 50,133 $ 62,175 $ 101,503 $ 105,501 Energy Group: Wholesale Energy Operations 1 375 7 379 Retail Gas and Other Operations 354 392 725 1,121 Subtotal Energy Group 355 767 732 1,500 Energy Services: On-Site Energy Production 2,665 26,040 5,316 30,421 Appliance Service Operations 251 212 352 328 Subtotal Energy Services 2,916 26,252 5,668 30,749 Corporate and Services 564 537 727 1,601 Total Property Additions $ 53,968 $ 89,731 $ 108,630 $ 139,351 June 30, 2016 December 31, 2015 Identifiable Assets (See Note 1): Gas Utility Operations $ 2,410,522 $ 2,281,576 Energy Group: Wholesale Energy Operations 179,809 231,660 Retail Gas and Other Operations 40,581 55,111 Retail Electric Operations 44,958 55,528 Subtotal Energy Group 265,348 342,299 Energy Services: On-Site Energy Production 776,907 790,231 Appliance Service Operations 3,492 4,885 Subtotal Energy Services 780,399 795,116 Discontinued Operations 1,776 1,545 Corporate and Services 633,685 652,325 Intersegment Assets (569,149 ) (600,928 ) Total Identifiable Assets $ 3,522,581 $ 3,471,933</t>
  </si>
  <si>
    <t>REGULATORY ASSETS &amp; REGULATORY LIABILITIES (Tables)</t>
  </si>
  <si>
    <t>Schedule of Regulatory Assets</t>
  </si>
  <si>
    <t>Regulatory Assets consisted of the following items (in thousands): June 30, 2016 December 31, 2015 Environmental Remediation Costs: Expended - Net $ 50,650 $ 42,032 Liability for Future Expenditures 152,349 123,194 Deferred Asset Retirement Obligation Costs 42,912 42,430 Deferred Pension and Other Postretirement Benefit Costs 79,779 79,779 Deferred Gas Costs - Net — 2,701 Conservation Incentive Program Receivable 21,766 2,624 Deferred Interest Rate Contracts 10,363 7,631 Energy Efficiency Tracker — 496 Pipeline Supplier Service Charges 2,943 3,776 Pipeline Integrity Cost 4,447 4,596 AFUDC - Equity Related Deferrals 11,938 11,423 Other Regulatory Assets 3,217 2,752 Total Regulatory Assets $ 380,364 $ 323,434</t>
  </si>
  <si>
    <t>Schedule of Regulatory Liabilities</t>
  </si>
  <si>
    <t>Regulatory Liabilities consisted of the following items (in thousands): June 30, 2016 December 31, 2015 Excess Plant Removal Costs $ 31,078 $ 32,644 Deferred Revenues - Net 18,631 — Societal Benefit Costs 8,233 10,197 Energy Efficiency Tracker 2,068 — Total Regulatory Liabilities $ 60,010 $ 42,841</t>
  </si>
  <si>
    <t>PENSION AND OTHER POSTRETIREMENT BENEFITS (Tables)</t>
  </si>
  <si>
    <t>Schedule of defined benefit plans disclosures</t>
  </si>
  <si>
    <t>For the three and six months ended June 30, 2016 and 2015 , net periodic benefit cost related to the employee and officer pension and other postretirement benefit plans consisted of the following components (in thousands): Pension Benefits Three Months Ended Six Months Ended 2016 2015 2016 2015 Service Cost $ 1,106 $ 1,225 $ 2,421 $ 2,668 Interest Cost 3,062 2,814 6,062 5,584 Expected Return on Plan Assets (3,374 ) (3,695 ) (6,754 ) (7,394 ) Amortizations: Prior Service Cost 53 53 106 106 Actuarial Loss 2,388 2,648 4,697 5,304 Net Periodic Benefit Cost 3,235 3,045 6,532 6,268 Capitalized Benefit Cost (1,213 ) (1,194 ) (2,400 ) (2,433 ) Deferred Benefit Cost (161 ) (325 ) (322 ) (325 ) Total Net Periodic Benefit Expense $ 1,861 $ 1,526 $ 3,810 $ 3,510 Other Postretirement Benefits Three Months Ended Six Months Ended 2016 2015 2016 2015 Service Cost $ 195 $ 231 $ 425 $ 558 Interest Cost 654 715 1,307 1,487 Expected Return on Plan Assets (776 ) (749 ) (1,552 ) (1,497 ) Amortizations: Prior Service Cost (86 ) 152 (172 ) 304 Actuarial Loss 261 287 555 671 Net Periodic Benefit Cost 248 636 563 1,523 Capitalized Benefit Cost (45 ) (271 ) (146 ) (528 ) Deferred Benefit Cost — (79 ) — (79 ) Total Net Periodic Benefit Expense $ 203 $ 286 $ 417 $ 916</t>
  </si>
  <si>
    <t>LINES OF CREDIT (Tables)</t>
  </si>
  <si>
    <t>Schedule of lines of credit</t>
  </si>
  <si>
    <t>Credit facilities and available liquidity as of June 30, 2016 were as follows (in thousands): Company Total Facility Usage Available Liquidity Expiration Date SJG: Commercial Paper Program/Revolving Credit Facility $ 200,000 $ 14,100 (A) $ 185,900 May 2018 Uncommitted Bank Line 10,000 — 10,000 August 2016 (C) Total SJG 210,000 14,100 195,900 SJI: Revolving Credit Facility 400,000 134,900 (B) 265,100 February 2018 Total SJI 400,000 134,900 265,100 Total $ 610,000 $ 149,000 $ 461,000 (A) Includes letters of credit outstanding in the amount of $0.8 million . (B) Includes letters of credit outstanding in the amount of $2.8 million .</t>
  </si>
  <si>
    <t>DERIVATIVE INSTRUMENTS (Tables)</t>
  </si>
  <si>
    <t>Schedule of notional amounts of outstanding derivative positions</t>
  </si>
  <si>
    <t>As of June 30, 2016 , SJI’s active interest rate swaps were as follows: Notional Amount Fixed Interest Rate Start Date Maturity Type Obligor $ 14,500,000 3.905% 3/17/2006 1/15/2026 Tax-exempt Marina $ 500,000 3.905% 3/17/2006 1/15/2026 Tax-exempt Marina $ 330,000 3.905% 3/17/2006 1/15/2026 Tax-exempt Marina $ 12,500,000 3.530% 12/1/2006 2/1/2036 Tax-exempt SJG $ 12,500,000 3.430% 12/1/2006 2/1/2036 Tax-exempt SJG</t>
  </si>
  <si>
    <t>Fair value of derivative instruments</t>
  </si>
  <si>
    <t>The fair values of all derivative instruments, as reflected in the condensed consolidated balance sheets as of June 30, 2016 and December 31, 2015 , are as follows (in thousands): Derivatives not designated as hedging instruments under GAAP June 30, 2016 December 31, 2015 Assets Liabilities Assets Liabilities Energy-related commodity contracts: Derivatives – Energy Related – Current $ 45,112 $ 66,444 $ 83,093 $ 90,708 Derivatives – Energy Related – Non-Current 11,929 8,371 16,238 21,697 Interest rate contracts: Derivatives - Other - Current — 945 — — Derivatives - Other - Noncurrent — 13,386 — 10,943 Total derivatives not designated as hedging instruments under GAAP $ 57,041 $ 89,146 $ 99,331 $ 123,348 Total Derivatives $ 57,041 $ 89,146 $ 99,331 $ 123,348</t>
  </si>
  <si>
    <t>Offsetting assets</t>
  </si>
  <si>
    <t>As of June 30, 2016 and December 31, 2015 , information related to these offsetting arrangements were as follows (in thousands): As of June 30, 2016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57,041 $ — $ 57,041 $ (26,263 ) (A) $ — $ 30,778 Derivatives - Energy Related Liabilities $ (74,815 ) $ — $ (74,815 ) $ 26,263 (B) $ 12,854 $ (35,698 ) Derivatives - Other $ (14,331 ) $ — $ (14,331 ) $ — $ — $ (14,331 ) As of December 31, 2015 Description Gross amounts of recognized assets/liabilities Gross amount offset in the balance sheet Net amounts of assets/liabilities in balance sheet Gross amounts not offset in the balance sheet Net amount Financial Instruments Cash Collateral Posted Derivatives - Energy Related Assets $ 99,331 $ — $ 99,331 $ (35,491 ) (A) $ — $ 63,840 Derivatives - Energy Related Liabilities $ (112,405 ) $ — $ (112,405 ) $ 35,491 (B) $ 23,045 $ (53,869 ) Derivatives - Other $ (10,943 ) $ — $ (10,943 ) $ — $ — $ (10,943 ) (A) The balances at June 30, 2016 and December 31, 2015 were related to derivative liabilities which can be net settled against derivative assets. (B) The balances at June 30, 2016 and December 31, 2015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and six months ended June 30, 2016 and 2015 are as follows (in thousands): Three Months Ended Six Months Ended Derivatives in Cash Flow Hedging Relationships under GAAP 2016 2015 2016 2015 Interest Rate Contracts: Losses recognized in AOCL on effective portion $ — $ — $ — $ — Losses reclassified from AOCL into income (a) $ (82 ) $ (187 ) $ (168 ) $ (210 ) Gains (losses) recognized in income on ineffective portion (a) $ — $ — $ — $ — (a) Included in Interest Charges Three Months Ended Six Months Ended Derivatives Not Designated as Hedging Instruments under GAAP 2016 2015 2016 2015 (Losses) gains on energy-related commodity contracts (a) $ (21,371 ) $ 14,685 $ (2,716 ) $ 7,978 (Losses) gains on interest rate contracts (b) (229 ) 541 (656 ) 243 Total $ (21,600 ) $ 15,226 $ (3,372 ) $ 8,221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June 30, 2016 Total Level 1 Level 2 Level 3 Assets Available-for-Sale Securities (A) $ 15,160 $ 2,985 $ 12,175 $ — Derivatives – Energy Related Assets (B) 57,041 18,379 7,145 31,517 $ 72,201 $ 21,364 $ 19,320 $ 31,517 Liabilities Derivatives – Energy Related Liabilities (B) $ 74,815 $ 16,589 $ 24,613 $ 33,613 Derivatives – Other (C) 14,331 — 14,331 — $ 89,146 $ 16,589 $ 38,944 $ 33,613 As of December 31, 2015 Total Level 1 Level 2 Level 3 Assets Available-for-Sale Securities (A) $ 14,810 $ 2,925 $ 11,885 $ — Derivatives – Energy Related Assets (B) 99,331 16,006 24,730 58,595 $ 114,141 $ 18,931 $ 36,615 $ 58,595 Liabilities Derivatives – Energy Related Liabilities (B) $ 112,405 $ 42,170 $ 11,008 $ 59,227 Derivatives – Other (C) 10,943 — 10,943 — $ 123,348 $ 42,170 $ 21,951 $ 59,227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of assets in Level 3 fair value measurements</t>
  </si>
  <si>
    <t>The following table provides quantitative information regarding significant unobservable inputs in Level 3 fair value measurements (in thousands): Type Fair Value at June 30, 2016 Valuation Technique Significant Unobservable Input Range [Weighted Average] Assets Liabilities Forward Contract - Natural Gas $15,413 $20,012 Discounted Cash Flow Forward price (per dt) $ 1.56 - $10.34 [$2.37] (A) Forward Contract - Electric $16,104 $13,601 Discounted Cash Flow Fixed electric load profile (on-peak) 21.43% - 100.00% [56.08%] (B) Fixed electric load profile (off-peak) 0.00% - 78.57% [43.92%] (B) Type Fair Value at December 31, 2015 Valuation Technique Significant Unobservable Input Range [Weighted Average] Assets Liabilities Forward Contract - Natural Gas $29,459 $31,733 Discounted Cash Flow Forward price (per dt) $(0.77) - $10.00 [$(2.15)] (A) Forward Contract - Electric $29,136 $27,494 Discounted Cash Flow Fixed electric load profile (on-peak) 8.47% - 100.00% [56.20%] (B) Fixed electric load profile (off-peak) 0.00% - 91.53% [43.80%] (B) (A) Represents the range, along with the weighted average, of forward prices for the sale and purchase of natural gas. (B) Represents the range, along with the weighted average, of the percentage of contracted usage that is loaded during on-peak hours versus off-peak.</t>
  </si>
  <si>
    <t>Quantitative information regarding significant unobservable inputs of liabilities in Level 3 fair value measurements</t>
  </si>
  <si>
    <t>Changes in fair value of assets using significant unobservable inputs</t>
  </si>
  <si>
    <t>The changes in fair value measurements of Derivatives – Energy Related Assets and Liabilities for the three and six months ended June 30, 2016 and 2015 , using significant unobservable inputs (Level 3), are as follows (in thousands): Three Months Ended Six Months Ended Balance at beginning of period $ 13,241 $ (632 ) Other changes in fair value from continuing and new contracts, net (12,073 ) (2,058 ) Settlements (3,264 ) 594 Balance at end of period $ (2,096 ) $ (2,096 ) Three Months Ended Six Months Ended Balance at beginning of period $ (17,311 ) $ (5,608 ) Other changes in fair value from continuing and new contracts, net 14,376 (2,062 ) Transfers in/(out) of Level 3 (A) 2,054 2,054 Settlements (1,663 ) 3,072 Balance at end of period $ (2,544 ) $ (2,544 ) (A) Transfers between different levels of the fair value hierarchy may occur based on the level of observable inputs used to value the instruments from period to period. During the three and six months ended June 30, 2015, $2.1 million of net derivative assets were transferred from Level 2 to Level 3, due to decreased observability of market data.</t>
  </si>
  <si>
    <t>ACCUMULATED OTHER COMPREHENSIVE LOSS (Tables)</t>
  </si>
  <si>
    <t>Schedule of changes in accumulated other comprehensive loss (AOCL)</t>
  </si>
  <si>
    <t xml:space="preserve"> The following tables summarize the changes in accumulated other comprehensive loss (AOCL) for the three and six months ended June 30, 2016 (in thousands): Postretirement Liability Adjustment Unrealized Gain (Loss) on Derivatives-Other Unrealized Gain (Loss) on Available-for-Sale Securities Other Comprehensive Income (Loss) of Affiliated Companies Total Balance at April 1, 2016 (a) $ (22,145 ) $ (2,078 ) $ (79 ) $ (97 ) $ (24,399 ) Other comprehensive income before reclassifications — — 73 — 73 Amounts reclassified from AOCL (b) — 49 (18 ) — 31 Net current period other comprehensive income (loss) — 49 55 — 104 Balance at June 30, 2016 (a) $ (22,145 ) $ (2,029 ) $ (24 ) $ (97 ) $ (24,295 ) Postretirement Liability Adjustment Unrealized Gain (Loss) on Derivatives-Other Unrealized Gain (Loss) on Available-for-Sale Securities Other Comprehensive Income (Loss) of Affiliated Companies Total Balance at January 1, 2016 (a) $ (22,145 ) $ (2,129 ) $ (128 ) $ (97 ) $ (24,499 ) Other comprehensive income before reclassifications — — 136 — 136 Amounts reclassified from AOCL (b) — 100 (32 ) — 68 Net current period other comprehensive income (loss) — 100 104 — 204 Balance at June 30, 2016 (a) $ (22,145 ) $ (2,029 ) $ (24 ) $ (97 ) $ (24,295 ) (a) Determined using a combined average statutory tax rate of 40% . (b) See table below.</t>
  </si>
  <si>
    <t>Reclassifications out of AOCL</t>
  </si>
  <si>
    <t>The following table provides details about reclassifications out of AOCL for the three and six months ended June 30, 2016 : Amounts Reclassified from AOCL (in thousands) Affected Line Item in the Condensed Consolidated Statements of Income Three Months Ended Six Months Ended Unrealized Loss on Derivatives-Other - interest rate contracts designated as cash flow hedges $ 82 $ 168 Interest Charges Income Taxes (33 ) (68 ) Income Taxes (a) $ 49 $ 100 Unrealized Gain on Available-for-Sale Securities $ (33 ) $ (57 ) Other Income Income Taxes 15 25 Income Taxes (a) $ (18 ) $ (32 ) Losses from reclassifications for the period net of tax $ 31 $ 68 (a) Determined using a combined average statutory tax rate of 40% .</t>
  </si>
  <si>
    <t>SUMMARY OF SIGNIFICANT ACCOUNTING POLICIES (Details)</t>
  </si>
  <si>
    <t>Jun. 30, 2016USD ($)countymishares</t>
  </si>
  <si>
    <t>Jun. 30, 2015USD ($)</t>
  </si>
  <si>
    <t>Dec. 31, 2015USD ($)shares</t>
  </si>
  <si>
    <t>Number of counties in which SJG operates | county</t>
  </si>
  <si>
    <t>Length of pipeline (in miles) | mi</t>
  </si>
  <si>
    <t>Public utility assessment</t>
  </si>
  <si>
    <t>Impairment charges</t>
  </si>
  <si>
    <t>Amount of costs related to interests in proved and unproved properties in Pennsylvania, net of amortization</t>
  </si>
  <si>
    <t>Shares of treasury stock held (in shares) | shares</t>
  </si>
  <si>
    <t>SUMMARY OF SIGNIFICANT ACCOUNTING POLICIES SUMMARY OF SIGNIFICANT ACCOUNTING POLICIES - GOODWILL (Details) $ in Thousands</t>
  </si>
  <si>
    <t>Jun. 30, 2016USD ($)</t>
  </si>
  <si>
    <t>Goodwill [Roll Forward]</t>
  </si>
  <si>
    <t>Beginning Balance, January 1</t>
  </si>
  <si>
    <t>Fair Value Adjustments During Measurement Periods</t>
  </si>
  <si>
    <t>Ending Balance, June 30</t>
  </si>
  <si>
    <t>STOCK-BASED COMPENSATION PLAN (Details) - USD ($) $ / shares in Units, $ in Thousands</t>
  </si>
  <si>
    <t>Deferred Compensation Arrangement with Individual, Share-based Payments [Line Items]</t>
  </si>
  <si>
    <t>Number of options granted (in shares)</t>
  </si>
  <si>
    <t>Fair value per share (in dollars per share)</t>
  </si>
  <si>
    <t>Expected volatility, measurement period</t>
  </si>
  <si>
    <t>3 years</t>
  </si>
  <si>
    <t>Service period of shares (in years)</t>
  </si>
  <si>
    <t>Total Cost</t>
  </si>
  <si>
    <t>Capitalized</t>
  </si>
  <si>
    <t>Net Expense</t>
  </si>
  <si>
    <t>Unrecognized compensation cost of awards granted under the plan</t>
  </si>
  <si>
    <t>Weighted average period over which unrecognized compensation cost is to be recognized</t>
  </si>
  <si>
    <t>2 years</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cancelled/forfeited during the period (in dollars per share)</t>
  </si>
  <si>
    <t>Weighted average fair value nonvested shares-vested during the period (in dollars per share)</t>
  </si>
  <si>
    <t>Weighted average fair value nonvested shares-ending balance (in dollars per share)</t>
  </si>
  <si>
    <t>Officers and Key Employees</t>
  </si>
  <si>
    <t>Number of shares granted (in shares)</t>
  </si>
  <si>
    <t>Shares outstanding (in shares)</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Officers and Key Employees | 2014 - TSR</t>
  </si>
  <si>
    <t>Expected volatility</t>
  </si>
  <si>
    <t>20.00%</t>
  </si>
  <si>
    <t>Risk-free interest rate</t>
  </si>
  <si>
    <t>0.80%</t>
  </si>
  <si>
    <t>Officers and Key Employees | 2014 - EGR</t>
  </si>
  <si>
    <t>Officers and Key Employees | 2015 - TSR</t>
  </si>
  <si>
    <t>16.00%</t>
  </si>
  <si>
    <t>1.10%</t>
  </si>
  <si>
    <t>Officers and Key Employees | 2015 - EGR, ROE, Time</t>
  </si>
  <si>
    <t>Officers and Key Employees | 2016 - TSR</t>
  </si>
  <si>
    <t>18.10%</t>
  </si>
  <si>
    <t>1.31%</t>
  </si>
  <si>
    <t>Officers and Key Employees | 2016 - CEGR, Time</t>
  </si>
  <si>
    <t>Officers and Key Employees | 2015 - Time</t>
  </si>
  <si>
    <t>Number of shares awarded during the period</t>
  </si>
  <si>
    <t>Fair value of shares issued</t>
  </si>
  <si>
    <t>Director</t>
  </si>
  <si>
    <t>Vesting period of shares (in years)</t>
  </si>
  <si>
    <t>12 months</t>
  </si>
  <si>
    <t>Director shares vested (as percent)</t>
  </si>
  <si>
    <t>100.00%</t>
  </si>
  <si>
    <t>Director | 2016</t>
  </si>
  <si>
    <t>Stock Appreciation Rights (SARs)</t>
  </si>
  <si>
    <t>Restricted Stock | Officers and Key Employees</t>
  </si>
  <si>
    <t>Restricted Stock | Officers and Key Employees | Minimum</t>
  </si>
  <si>
    <t>Percentage of actual amount of shares that ultimately vest of original share units granted</t>
  </si>
  <si>
    <t>0.00%</t>
  </si>
  <si>
    <t>Restricted Stock | Officers and Key Employees | Maximum</t>
  </si>
  <si>
    <t>200.00%</t>
  </si>
  <si>
    <t>Time-based Restricted Stock</t>
  </si>
  <si>
    <t>Return on equity award threshold (as percent)</t>
  </si>
  <si>
    <t>7.00%</t>
  </si>
  <si>
    <t>Time-based Restricted Stock | Officers and Key Employees</t>
  </si>
  <si>
    <t>Payout limit (as percent)</t>
  </si>
  <si>
    <t>Performance Shares | January 2012 and 2013 Grants</t>
  </si>
  <si>
    <t>AFFILIATIONS AND DISCONTINUED OPERATIONS (Details) $ in Thousands</t>
  </si>
  <si>
    <t>Dec. 31, 2015USD ($)investmentagreement</t>
  </si>
  <si>
    <t>Jun. 30, 2016USD ($)mi</t>
  </si>
  <si>
    <t>Affiliations [Abstract]</t>
  </si>
  <si>
    <t>Notes receivable - affiliate</t>
  </si>
  <si>
    <t>Notes receivable - affiliate, current</t>
  </si>
  <si>
    <t>Investments in unconsolidated affiliates</t>
  </si>
  <si>
    <t>Notes secured by property, plant and equipment of affiliates</t>
  </si>
  <si>
    <t>Interest accrual on secured notes receivable</t>
  </si>
  <si>
    <t>7.50%</t>
  </si>
  <si>
    <t>Due from affiliate, non-current and unsecured</t>
  </si>
  <si>
    <t>Net asset - included in investment in affiliates and other noncurrent liabilities</t>
  </si>
  <si>
    <t>Combined equity contributions and the notes receivable - affiliate</t>
  </si>
  <si>
    <t>Energenic US LLC</t>
  </si>
  <si>
    <t>Equity interest (as percent)</t>
  </si>
  <si>
    <t>50.00%</t>
  </si>
  <si>
    <t>Energenic US LLC | Marina Energy LLC</t>
  </si>
  <si>
    <t>Number of purchase agreements | agreement</t>
  </si>
  <si>
    <t>Number of investments owned | investment</t>
  </si>
  <si>
    <t>Percentage of voting interests</t>
  </si>
  <si>
    <t>Total consideration transferred</t>
  </si>
  <si>
    <t>Fair value of interest exchanged</t>
  </si>
  <si>
    <t>Energenic US LLC | Marina Energy LLC | Co-venturer</t>
  </si>
  <si>
    <t>Potato Creek, LLC (Potato Creek)</t>
  </si>
  <si>
    <t>30.00%</t>
  </si>
  <si>
    <t>PennEast Pipeline Company, LLC (PennEast)</t>
  </si>
  <si>
    <t>AFFILIATIONS AND DISCONTINUED OPERATIONS AFFILIATIONS AND DISCONTINUED OPERATIONS - SUMMARY OF FINAL PURCHASE PRICE ALLOCATION (Details) - USD ($) $ in Thousands</t>
  </si>
  <si>
    <t>Schedule of Equity Method Investments [Line Items]</t>
  </si>
  <si>
    <t>Marina Energy LLC | Energenic US LLC</t>
  </si>
  <si>
    <t>Current assets (excluding inventory)</t>
  </si>
  <si>
    <t>Inventory</t>
  </si>
  <si>
    <t>Note Receivable Received</t>
  </si>
  <si>
    <t>Fixed Assets</t>
  </si>
  <si>
    <t>Identifiable Intangibles</t>
  </si>
  <si>
    <t>Non-Current Assets</t>
  </si>
  <si>
    <t>Current Liabilities</t>
  </si>
  <si>
    <t>Note Payable - Affiliate</t>
  </si>
  <si>
    <t>Long-Term Debt, including current portion</t>
  </si>
  <si>
    <t>Capital Lease Payable</t>
  </si>
  <si>
    <t>Other Non-Current Liabilities</t>
  </si>
  <si>
    <t>Fair Value of Consolidated Assets and Liabilities of Acquired Projects</t>
  </si>
  <si>
    <t>AFFILIATIONS AND DISCONTINUED OPERATIONS - SUMMARY OF OPERATING RESULTS OF THE DISCONTINUED OPERATIONS (Details) - USD ($) $ / shares in Units, $ in Thousands</t>
  </si>
  <si>
    <t>Loss Before Income Taxes:</t>
  </si>
  <si>
    <t>Income Tax Benefits</t>
  </si>
  <si>
    <t>Loss from Discontinued Operations — Net</t>
  </si>
  <si>
    <t>Earnings (Loss) Per Common Share from</t>
  </si>
  <si>
    <t>Basic and Diluted (in dollars per share)</t>
  </si>
  <si>
    <t>Sand Mining</t>
  </si>
  <si>
    <t>Loss Before Income Taxes</t>
  </si>
  <si>
    <t>Fuel Oil</t>
  </si>
  <si>
    <t>COMMON STOCK COMMON STOCK - Common stock shares issued and outstanding (Details) - shares</t>
  </si>
  <si>
    <t>1 Months Ended</t>
  </si>
  <si>
    <t>May 31, 2016</t>
  </si>
  <si>
    <t>Common Stock [Roll Forward]</t>
  </si>
  <si>
    <t>Beginning balance (in shares)</t>
  </si>
  <si>
    <t>New Issuances During the Period:</t>
  </si>
  <si>
    <t>Dividend Reinvestment Plan (in shares)</t>
  </si>
  <si>
    <t>Stock-Based Compensation Plan (in shares)</t>
  </si>
  <si>
    <t>Amount of stock issued in public offering (in shares)</t>
  </si>
  <si>
    <t>Ending balance (in shares)</t>
  </si>
  <si>
    <t>COMMON STOCK (Details) - USD ($) $ / shares in Units, $ in Thousands</t>
  </si>
  <si>
    <t>Share-based Compensation Arrangement by Share-based Payment Award [Line Items]</t>
  </si>
  <si>
    <t>Par value of common stock (in dollars per share)</t>
  </si>
  <si>
    <t>Net excess over par value recorded in premium on common stock</t>
  </si>
  <si>
    <t>Proceeds from sale of common stock</t>
  </si>
  <si>
    <t>Incremental shares included in diluted EPS calculation (in shares)</t>
  </si>
  <si>
    <t>Dividend Reinvestment Plan</t>
  </si>
  <si>
    <t>FINANCIAL INSTRUMENTS (Details)</t>
  </si>
  <si>
    <t>12 Months Ended</t>
  </si>
  <si>
    <t>Jun. 30, 2015USD ($)term</t>
  </si>
  <si>
    <t>Dec. 31, 2015USD ($)</t>
  </si>
  <si>
    <t>Dec. 31, 2011</t>
  </si>
  <si>
    <t>Mar. 31, 2016USD ($)</t>
  </si>
  <si>
    <t>Accounts, Notes, Loans and Financing Receivable [Line Items]</t>
  </si>
  <si>
    <t>Restricted investments held In escrow</t>
  </si>
  <si>
    <t>Margin accounts with selected counterparties to support risk management activities</t>
  </si>
  <si>
    <t>Atlantic City Note Receivable</t>
  </si>
  <si>
    <t>Note receivable, face amount</t>
  </si>
  <si>
    <t>Notes receivable, interest rate (as a percent)</t>
  </si>
  <si>
    <t>1.00%</t>
  </si>
  <si>
    <t>Notes receivable, term</t>
  </si>
  <si>
    <t>6 months</t>
  </si>
  <si>
    <t>Notes receivable, number of additional terms | term</t>
  </si>
  <si>
    <t>Notes receivable, length of each additional term</t>
  </si>
  <si>
    <t>3 months</t>
  </si>
  <si>
    <t>Contract term (in years)</t>
  </si>
  <si>
    <t>20 years</t>
  </si>
  <si>
    <t>Non-cash charge</t>
  </si>
  <si>
    <t>Loss from settlement</t>
  </si>
  <si>
    <t>Cash payments from insurance recovery</t>
  </si>
  <si>
    <t>Insurance recovery receivable</t>
  </si>
  <si>
    <t>ACB</t>
  </si>
  <si>
    <t>Escrow deposit</t>
  </si>
  <si>
    <t>South Jersey Gas Company | Financing Receivable</t>
  </si>
  <si>
    <t>Long-term receivables, net of unamortized discount</t>
  </si>
  <si>
    <t>Imputed interest on long term receivables</t>
  </si>
  <si>
    <t>South Jersey Gas Company | Financing Receivable | Minimum</t>
  </si>
  <si>
    <t>5 years</t>
  </si>
  <si>
    <t>South Jersey Gas Company | Financing Receivable | Maximum</t>
  </si>
  <si>
    <t>10 years</t>
  </si>
  <si>
    <t>FINANCIAL INSTRUMENTS - CREDIT RISK (Details) - Supplier Concentration Risk - Derivatives Energy Related Assets $ in Millions</t>
  </si>
  <si>
    <t>Concentration Risk [Line Items]</t>
  </si>
  <si>
    <t>Amount of derivatives - energy related assets with single retail counterparty</t>
  </si>
  <si>
    <t>Percentage of derivatives - energy related assets with a single retail counterparty</t>
  </si>
  <si>
    <t>10.80%</t>
  </si>
  <si>
    <t>FINANCIAL INSTRUMENTS - FINANCIAL INSTRUMENTS NOT CARRIED AT FAIR VLAUE (Details) - USD ($) $ in Millions</t>
  </si>
  <si>
    <t>Long-term debt, fair value</t>
  </si>
  <si>
    <t>Long-term debt, carrying value</t>
  </si>
  <si>
    <t>Unamortized debt issuance costs</t>
  </si>
  <si>
    <t>SEGMENTS OF BUSINESS (Details) - USD ($) $ in Thousands</t>
  </si>
  <si>
    <t>Segment Reporting Information [Line Items]</t>
  </si>
  <si>
    <t>Total Operating (Loss) Income</t>
  </si>
  <si>
    <t>Total Depreciation and Amortization</t>
  </si>
  <si>
    <t>Total Interest Charges</t>
  </si>
  <si>
    <t>Total Income Taxes</t>
  </si>
  <si>
    <t>Total Property Additions</t>
  </si>
  <si>
    <t>Total Identifiable Assets</t>
  </si>
  <si>
    <t>Discontinued Operations</t>
  </si>
  <si>
    <t>Operating Segments</t>
  </si>
  <si>
    <t>Operating Segments | Gas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Services</t>
  </si>
  <si>
    <t>Intersegment Elimination</t>
  </si>
  <si>
    <t>RATES AND REGULATORY ACTIONS (Details) - USD ($) $ in Millions</t>
  </si>
  <si>
    <t>Feb. 29, 2016</t>
  </si>
  <si>
    <t>Apr. 30, 2016</t>
  </si>
  <si>
    <t>Jan. 31, 2016</t>
  </si>
  <si>
    <t>Oct. 31, 2015</t>
  </si>
  <si>
    <t>Energy Efficiency Tracker</t>
  </si>
  <si>
    <t>Schedule of Capitalization [Line Items]</t>
  </si>
  <si>
    <t>Decrease in amount of regulatory costs approved</t>
  </si>
  <si>
    <t>Requested rate increase (decrease)</t>
  </si>
  <si>
    <t>New Jersey Board of Public Utilities</t>
  </si>
  <si>
    <t>New Jersey Board of Public Utilities | Transportation Initiation Clause</t>
  </si>
  <si>
    <t>Approved revenue increase (decrease)</t>
  </si>
  <si>
    <t>New Jersey Board of Public Utilities | Clean Energy Program</t>
  </si>
  <si>
    <t>New Jersey Board of Public Utilities | Tenants in Common</t>
  </si>
  <si>
    <t>New Jersey Board of Public Utilities | Storm Hardening and Reliability Program</t>
  </si>
  <si>
    <t>New Jersey Board of Public Utilities | Conservation Incentive Program</t>
  </si>
  <si>
    <t>Basic Gas Supply Service</t>
  </si>
  <si>
    <t>Refunds to customers</t>
  </si>
  <si>
    <t>Approved rate decrease (as a percent)</t>
  </si>
  <si>
    <t>10.30%</t>
  </si>
  <si>
    <t>Basic Gas Supply Service | New Jersey Board of Public Utilities</t>
  </si>
  <si>
    <t>Accelerated Infrastructure Replacement Program</t>
  </si>
  <si>
    <t>Extension period of AIRP</t>
  </si>
  <si>
    <t>7 years</t>
  </si>
  <si>
    <t>Investment requested to be recovered through CIRT</t>
  </si>
  <si>
    <t>Investment requested to be recovered through end of 2016</t>
  </si>
  <si>
    <t>Societal Benefits Clause</t>
  </si>
  <si>
    <t>REGULATORY ASSETS &amp; REGULATORY LIABILITIES - REGULATORY ASSETS (Details) - USD ($) $ in Thousands</t>
  </si>
  <si>
    <t>Regulatory Assets [Line Items]</t>
  </si>
  <si>
    <t>Regulatory assets</t>
  </si>
  <si>
    <t>Environmental Remediation Costs: Expended - Net</t>
  </si>
  <si>
    <t>Environmental Remediation Costs: Liability for Future Expenditures</t>
  </si>
  <si>
    <t>Deferred Asset Retirement Obligation Costs</t>
  </si>
  <si>
    <t>Deferred Pension and Other Postretirement Benefit Costs</t>
  </si>
  <si>
    <t>Deferred Gas Costs - Net</t>
  </si>
  <si>
    <t>Conservation Incentive Program Receivable</t>
  </si>
  <si>
    <t>Deferred Interest Rate Contracts</t>
  </si>
  <si>
    <t>Pipeline Supplier Service Charges</t>
  </si>
  <si>
    <t>Pipeline Integrity Cost</t>
  </si>
  <si>
    <t>AFUDC - Equity Related Deferrals</t>
  </si>
  <si>
    <t>Other Regulatory Assets</t>
  </si>
  <si>
    <t>REGULATORY ASSETS AND REGULATORY LIABILITIES REGULATORY ASSETS &amp; REGULATORY LIABILITIES (Details) $ in Thousands</t>
  </si>
  <si>
    <t>Jun. 30, 2016USD ($)siteasset</t>
  </si>
  <si>
    <t>Feb. 29, 2016USD ($)</t>
  </si>
  <si>
    <t>Regulatory Liabilities [Line Items]</t>
  </si>
  <si>
    <t>Regulatory liabilities</t>
  </si>
  <si>
    <t>Excess Plant Removal Costs</t>
  </si>
  <si>
    <t>Deferred Revenues - Net</t>
  </si>
  <si>
    <t>Societal Benefit Costs</t>
  </si>
  <si>
    <t>Environmental Restoration Costs</t>
  </si>
  <si>
    <t>Number of regulatory assets | asset</t>
  </si>
  <si>
    <t>Number of sites for environmental cleanup | site</t>
  </si>
  <si>
    <t>Original recovery period of expenditures</t>
  </si>
  <si>
    <t>PENSION AND OTHER POSTRETIREMENT BENEFITS (Details) - USD ($)</t>
  </si>
  <si>
    <t>Jan. 31, 2015</t>
  </si>
  <si>
    <t>Net periodic benefit cost [Abstract]</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Estimated future contributions</t>
  </si>
  <si>
    <t>Other Postretirement Benefits</t>
  </si>
  <si>
    <t>Defined benefit plan regulatory obligation to contribute to the plan during the period</t>
  </si>
  <si>
    <t>Supplemental Employee Retirement Plans, Defined Benefit</t>
  </si>
  <si>
    <t>LINES OF CREDIT (Details) - Line of Credit</t>
  </si>
  <si>
    <t>Line of Credit Facility [Line Items]</t>
  </si>
  <si>
    <t>Total Facility</t>
  </si>
  <si>
    <t>Usage</t>
  </si>
  <si>
    <t>Available Liquidity</t>
  </si>
  <si>
    <t>Weighted average interest rate on borrowings (as a percent)</t>
  </si>
  <si>
    <t>1.43%</t>
  </si>
  <si>
    <t>0.96%</t>
  </si>
  <si>
    <t>Average borrowings outstanding during the period</t>
  </si>
  <si>
    <t>Maximum amounts outstanding during the period</t>
  </si>
  <si>
    <t>Financial covenant, ratio of indebtedness to consolidated total capitalization (not more than)</t>
  </si>
  <si>
    <t>SJG Commercial Paper Program</t>
  </si>
  <si>
    <t>Fixed maturities of notes, at maximum number of days (in days)</t>
  </si>
  <si>
    <t>270 days</t>
  </si>
  <si>
    <t>South Jersey Gas Company</t>
  </si>
  <si>
    <t>South Jersey Gas Company | Revolving Credit Facility</t>
  </si>
  <si>
    <t>South Jersey Gas Company | Uncommitted Bank Line</t>
  </si>
  <si>
    <t>South Jersey Industries Inc</t>
  </si>
  <si>
    <t>South Jersey Industries Inc | Revolving Credit Facility</t>
  </si>
  <si>
    <t>Letters of credit outstanding</t>
  </si>
  <si>
    <t>Revolving Credit Facility | South Jersey Gas Company</t>
  </si>
  <si>
    <t>COMMITMENTS AND CONTINGENCIES (Details) $ in Thousands</t>
  </si>
  <si>
    <t>Jun. 30, 2016USD ($)siteunions</t>
  </si>
  <si>
    <t>Collective bargaining agreements [Abstract]</t>
  </si>
  <si>
    <t>Percentage of personnel represented by collective bargaining agreements</t>
  </si>
  <si>
    <t>45.00%</t>
  </si>
  <si>
    <t>Number of unions (in unions) | unions</t>
  </si>
  <si>
    <t>Pending litigation [Abstract]</t>
  </si>
  <si>
    <t>Estimated litigation liability</t>
  </si>
  <si>
    <t>Environmental remediation costs [Abstract]</t>
  </si>
  <si>
    <t>Number of sites for environmental cleanup (in number of sites) | site</t>
  </si>
  <si>
    <t>Line of Credit</t>
  </si>
  <si>
    <t>Letter of credit provided</t>
  </si>
  <si>
    <t>Line of Credit | South Jersey Gas Company</t>
  </si>
  <si>
    <t>Line of Credit | South Jersey Gas Company | Revolving Credit Facility</t>
  </si>
  <si>
    <t>Standby Letter of Credit</t>
  </si>
  <si>
    <t>Letter of Credit, Separate Facility</t>
  </si>
  <si>
    <t>Parental Guarantee</t>
  </si>
  <si>
    <t>Guarantees [Abstract]</t>
  </si>
  <si>
    <t>Guaranteed amount</t>
  </si>
  <si>
    <t>Guarantee expiration period</t>
  </si>
  <si>
    <t>DERIVATIVE INSTRUMENTS - DERIVATIVE INSTRUMENTS AND THE ACTIVE INTEREST SWAPS (Details) MWh in Millions</t>
  </si>
  <si>
    <t>Jun. 30, 2016USD ($)MWh</t>
  </si>
  <si>
    <t>Jun. 30, 2016USD ($)MMcfe</t>
  </si>
  <si>
    <t>Marina | Interest Rate Swap, $14,500,000 Contract</t>
  </si>
  <si>
    <t>Derivative [Line Items]</t>
  </si>
  <si>
    <t>Derivative, Notional Amount</t>
  </si>
  <si>
    <t>Derivative, Fixed Interest Rate</t>
  </si>
  <si>
    <t>3.905%</t>
  </si>
  <si>
    <t>Marina | Interest Rate Swap, $500,000 Contract</t>
  </si>
  <si>
    <t>Marina | Interest Rate Swap, $330,000 Contract</t>
  </si>
  <si>
    <t>SJG | Interest Rate Swap, $12,500,000 Contract 1</t>
  </si>
  <si>
    <t>3.53%</t>
  </si>
  <si>
    <t>SJG | Interest Rate Swap, $12,500,000 Contract 2</t>
  </si>
  <si>
    <t>3.43%</t>
  </si>
  <si>
    <t>Basis and Index Related Purchase and Sales Contracts</t>
  </si>
  <si>
    <t>Notional amount (natural gas in mmcfe and electricity in mwh) | MMcfe</t>
  </si>
  <si>
    <t>Derivative Transaction Type, Purchase</t>
  </si>
  <si>
    <t>Notional amount (natural gas in mmcfe and electricity in mwh)</t>
  </si>
  <si>
    <t>Derivative Transaction Type, Sale</t>
  </si>
  <si>
    <t>DERIVATIVE INSTRUMENTS - FAIR VALUE OF ALL DERIVATIVE INSTRUMENTS (Details) - USD ($) $ in Thousands</t>
  </si>
  <si>
    <t>Derivatives, Fair Value [Line Items]</t>
  </si>
  <si>
    <t>Fair value Derivative Assets</t>
  </si>
  <si>
    <t>Fair value Derivative Liabilities</t>
  </si>
  <si>
    <t>Commodity Contract</t>
  </si>
  <si>
    <t>Not Designated as Hedging Instrument</t>
  </si>
  <si>
    <t>Not Designated as Hedging Instrument | Commodity Contract | Derivatives-Energy Related-Current</t>
  </si>
  <si>
    <t>Not Designated as Hedging Instrument | Commodity Contract | Derivatives-Energy Related-NonCurrent</t>
  </si>
  <si>
    <t>Not Designated as Hedging Instrument | Interest Rate Contract | Derivatives-Other Current</t>
  </si>
  <si>
    <t>Not Designated as Hedging Instrument | Interest Rate Contract | Derivatives-Other Noncurrent</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Other Contract</t>
  </si>
  <si>
    <t>DERIVATIVE INSTRUMENTS (Details) - USD ($) $ in Thousands</t>
  </si>
  <si>
    <t>Interest Rate Contracts:</t>
  </si>
  <si>
    <t>Total</t>
  </si>
  <si>
    <t>Net realized gains (losses), derivative instruments, energy-related contracts</t>
  </si>
  <si>
    <t>Fair value derivative instruments with credit-risk-related features</t>
  </si>
  <si>
    <t>Additional collateral, aggregate fair value</t>
  </si>
  <si>
    <t>Designated as Hedging Instrument</t>
  </si>
  <si>
    <t>Losses recognized in AOCL on effective portion</t>
  </si>
  <si>
    <t>Losses reclassified from AOCL into income</t>
  </si>
  <si>
    <t>Gains (losses) recognized in income on ineffective portion</t>
  </si>
  <si>
    <t>Gain (losses) on energy related commodity contracts</t>
  </si>
  <si>
    <t>Gain (losses) on interest rate contracts</t>
  </si>
  <si>
    <t>FAIR VALUE OF FINANCIAL ASSETS AND FINANCIAL LIABILITIES (Details) - USD ($) $ in Thousands</t>
  </si>
  <si>
    <t>Fair Value, Assets and Liabilities Measured on Recurring and Nonrecurring Basis [Line Items]</t>
  </si>
  <si>
    <t>Fair value of derivatives transferred to level 3</t>
  </si>
  <si>
    <t>Changes in significant unobservable inputs [Roll forward]</t>
  </si>
  <si>
    <t>Balance at beginning of period</t>
  </si>
  <si>
    <t>Other changes in fair value from continuing and new contracts, net</t>
  </si>
  <si>
    <t>Transfers in/(out) of Level 3</t>
  </si>
  <si>
    <t>Settlements</t>
  </si>
  <si>
    <t>Balance at end of period</t>
  </si>
  <si>
    <t>Fair Value, Measurements, Recurring</t>
  </si>
  <si>
    <t>Assets</t>
  </si>
  <si>
    <t>Liabilities</t>
  </si>
  <si>
    <t>Total Liabilities</t>
  </si>
  <si>
    <t>Fair Value, Measurements, Recurring | Level 1</t>
  </si>
  <si>
    <t>Fair Value, Measurements, Recurring | Level 2</t>
  </si>
  <si>
    <t>Fair Value, Measurements, Recurring | Level 3</t>
  </si>
  <si>
    <t>FAIR VALUE OF FINANCIAL ASSETS AND FINANCIAL LIABILITIES - LEVEL THREE INPUTS (Details) - Forward Contracts - Fair Value, Inputs, Level 3 $ in Thousands</t>
  </si>
  <si>
    <t>Jun. 30, 2016USD ($)$ / decatherm</t>
  </si>
  <si>
    <t>Dec. 31, 2015USD ($)$ / decatherm</t>
  </si>
  <si>
    <t>Natural Gas | Minimum</t>
  </si>
  <si>
    <t>Fair Value Inputs, Assets And Liabilities, Quantitative Information [Line Items]</t>
  </si>
  <si>
    <t>Forward price (in dollars per dt) | $ / decatherm</t>
  </si>
  <si>
    <t>Natural Gas | Maximum</t>
  </si>
  <si>
    <t>Natural Gas | Weighted Average</t>
  </si>
  <si>
    <t>Electricity | Minimum | On-Peak</t>
  </si>
  <si>
    <t>Fixed electric load profile</t>
  </si>
  <si>
    <t>21.43%</t>
  </si>
  <si>
    <t>8.47%</t>
  </si>
  <si>
    <t>Electricity | Minimum | Off-Peak</t>
  </si>
  <si>
    <t>Electricity | Maximum | On-Peak</t>
  </si>
  <si>
    <t>Electricity | Maximum | Off-Peak</t>
  </si>
  <si>
    <t>78.57%</t>
  </si>
  <si>
    <t>91.53%</t>
  </si>
  <si>
    <t>Electricity | Weighted Average | On-Peak</t>
  </si>
  <si>
    <t>56.08%</t>
  </si>
  <si>
    <t>56.20%</t>
  </si>
  <si>
    <t>Electricity | Weighted Average | Off-Peak</t>
  </si>
  <si>
    <t>43.92%</t>
  </si>
  <si>
    <t>43.80%</t>
  </si>
  <si>
    <t>Discounted Cash Flow | Natural Gas</t>
  </si>
  <si>
    <t>Discounted Cash Flow | Electricity</t>
  </si>
  <si>
    <t>LONG-TERM DEBT (Details) - USD ($)</t>
  </si>
  <si>
    <t>Debt Instrument [Line Items]</t>
  </si>
  <si>
    <t>Proceeds from issuance of debt</t>
  </si>
  <si>
    <t>Long-term debt outstanding</t>
  </si>
  <si>
    <t>Interest rate</t>
  </si>
  <si>
    <t>Senior Notes</t>
  </si>
  <si>
    <t>2.71%</t>
  </si>
  <si>
    <t>Repayments of debt</t>
  </si>
  <si>
    <t>South Jersey Gas Company | Loans Payable | Line of Credit</t>
  </si>
  <si>
    <t>Interest rate (as percent)</t>
  </si>
  <si>
    <t>1.37%</t>
  </si>
  <si>
    <t>ACCUMULATED OTHER COMPREHENSIVE LOSS (Details) - USD ($) $ in Thousands</t>
  </si>
  <si>
    <t>Accumulated Other Comprehensive Income (Loss), Net of Tax [Roll Forward]</t>
  </si>
  <si>
    <t>Beginning balance</t>
  </si>
  <si>
    <t>Other comprehensive income before reclassifications</t>
  </si>
  <si>
    <t>Amounts reclassified from AOCL</t>
  </si>
  <si>
    <t>Ending balance</t>
  </si>
  <si>
    <t>Postretirement Liability Adjustment</t>
  </si>
  <si>
    <t>Unrealized Gain (Loss) on Derivatives-Other</t>
  </si>
  <si>
    <t>Other Comprehensive Income (Loss) of Affiliated Companies</t>
  </si>
  <si>
    <t>ACCUMULATED OTHER COMPREHENSIVE LOSS - RECLASSIFICATIONS OUT OF AOCL (Details) - USD ($) $ in Thousands</t>
  </si>
  <si>
    <t>Reclassification out of Accumulated Other Comprehensive Income [Line Items]</t>
  </si>
  <si>
    <t>Other Income</t>
  </si>
  <si>
    <t>Losses (Gains) from reclassifications for the period net of tax</t>
  </si>
  <si>
    <t>Reclassification out of Accumulated Other Comprehensive Income</t>
  </si>
  <si>
    <t>Reclassification out of Accumulated Other Comprehensive Income | Unrealized Gain (Loss) on Derivatives-Other</t>
  </si>
  <si>
    <t>Reclassification out of Accumulated Other Comprehensive Income | Unrealized Loss on Available-for-Sale Securities</t>
  </si>
  <si>
    <t>SUBSEQUENT EVENT (Details) $ in Millions</t>
  </si>
  <si>
    <t>Jul. 31, 2016USD ($)</t>
  </si>
  <si>
    <t>Subsequent Event</t>
  </si>
  <si>
    <t>Subsequent Event [Line Items]</t>
  </si>
  <si>
    <t>Proceeds from collection of notes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192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794778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68273</v>
      </c>
      <c t="n" r="C4" s="7">
        <v>75294</v>
      </c>
      <c t="n" r="D4" s="7">
        <v>251942</v>
      </c>
      <c t="n" r="E4" s="7">
        <v>341824</v>
      </c>
    </row>
    <row r="5" spans="1:5">
      <c t="s" r="A5" s="4">
        <v>27</v>
      </c>
      <c t="n" r="B5" s="6">
        <v>86129</v>
      </c>
      <c t="n" r="C5" s="6">
        <v>102416</v>
      </c>
      <c t="n" r="D5" s="6">
        <v>235495</v>
      </c>
      <c t="n" r="E5" s="6">
        <v>218838</v>
      </c>
    </row>
    <row r="6" spans="1:5">
      <c t="s" r="A6" s="4">
        <v>28</v>
      </c>
      <c t="n" r="B6" s="6">
        <v>154402</v>
      </c>
      <c t="n" r="C6" s="6">
        <v>177710</v>
      </c>
      <c t="n" r="D6" s="6">
        <v>487437</v>
      </c>
      <c t="n" r="E6" s="6">
        <v>560662</v>
      </c>
    </row>
    <row r="7" spans="1:5">
      <c t="s" r="A7" s="3">
        <v>29</v>
      </c>
    </row>
    <row r="8" spans="1:5">
      <c t="s" r="A8" s="4">
        <v>30</v>
      </c>
      <c t="n" r="B8" s="6">
        <v>19508</v>
      </c>
      <c t="n" r="C8" s="6">
        <v>24901</v>
      </c>
      <c t="n" r="D8" s="6">
        <v>84714</v>
      </c>
      <c t="n" r="E8" s="6">
        <v>169875</v>
      </c>
    </row>
    <row r="9" spans="1:5">
      <c t="s" r="A9" s="4">
        <v>31</v>
      </c>
      <c t="n" r="B9" s="6">
        <v>78832</v>
      </c>
      <c t="n" r="C9" s="6">
        <v>66044</v>
      </c>
      <c t="n" r="D9" s="6">
        <v>166601</v>
      </c>
      <c t="n" r="E9" s="6">
        <v>162777</v>
      </c>
    </row>
    <row r="10" spans="1:5">
      <c t="s" r="A10" s="4">
        <v>32</v>
      </c>
      <c t="n" r="B10" s="6">
        <v>36250</v>
      </c>
      <c t="n" r="C10" s="6">
        <v>33802</v>
      </c>
      <c t="n" r="D10" s="6">
        <v>75047</v>
      </c>
      <c t="n" r="E10" s="6">
        <v>75663</v>
      </c>
    </row>
    <row r="11" spans="1:5">
      <c t="s" r="A11" s="4">
        <v>33</v>
      </c>
      <c t="n" r="B11" s="6">
        <v>4259</v>
      </c>
      <c t="n" r="C11" s="6">
        <v>3928</v>
      </c>
      <c t="n" r="D11" s="6">
        <v>8643</v>
      </c>
      <c t="n" r="E11" s="6">
        <v>7926</v>
      </c>
    </row>
    <row r="12" spans="1:5">
      <c t="s" r="A12" s="4">
        <v>34</v>
      </c>
      <c t="n" r="B12" s="6">
        <v>22296</v>
      </c>
      <c t="n" r="C12" s="6">
        <v>17430</v>
      </c>
      <c t="n" r="D12" s="6">
        <v>42997</v>
      </c>
      <c t="n" r="E12" s="6">
        <v>34249</v>
      </c>
    </row>
    <row r="13" spans="1:5">
      <c t="s" r="A13" s="4">
        <v>35</v>
      </c>
      <c t="n" r="B13" s="6">
        <v>1243</v>
      </c>
      <c t="n" r="C13" s="6">
        <v>1265</v>
      </c>
      <c t="n" r="D13" s="6">
        <v>3168</v>
      </c>
      <c t="n" r="E13" s="6">
        <v>3461</v>
      </c>
    </row>
    <row r="14" spans="1:5">
      <c t="s" r="A14" s="4">
        <v>36</v>
      </c>
      <c t="n" r="B14" s="6">
        <v>162388</v>
      </c>
      <c t="n" r="C14" s="6">
        <v>147370</v>
      </c>
      <c t="n" r="D14" s="6">
        <v>381170</v>
      </c>
      <c t="n" r="E14" s="6">
        <v>453951</v>
      </c>
    </row>
    <row r="15" spans="1:5">
      <c t="s" r="A15" s="4">
        <v>37</v>
      </c>
      <c t="n" r="B15" s="6">
        <v>-7986</v>
      </c>
      <c t="n" r="C15" s="6">
        <v>30340</v>
      </c>
      <c t="n" r="D15" s="6">
        <v>106267</v>
      </c>
      <c t="n" r="E15" s="6">
        <v>106711</v>
      </c>
    </row>
    <row r="16" spans="1:5">
      <c t="s" r="A16" s="4">
        <v>38</v>
      </c>
      <c t="n" r="B16" s="6">
        <v>4361</v>
      </c>
      <c t="n" r="C16" s="6">
        <v>3040</v>
      </c>
      <c t="n" r="D16" s="6">
        <v>6564</v>
      </c>
      <c t="n" r="E16" s="6">
        <v>5281</v>
      </c>
    </row>
    <row r="17" spans="1:5">
      <c t="s" r="A17" s="4">
        <v>39</v>
      </c>
      <c t="n" r="B17" s="6">
        <v>-8229</v>
      </c>
      <c t="n" r="C17" s="6">
        <v>-7474</v>
      </c>
      <c t="n" r="D17" s="6">
        <v>-17389</v>
      </c>
      <c t="n" r="E17" s="6">
        <v>-16075</v>
      </c>
    </row>
    <row r="18" spans="1:5">
      <c t="s" r="A18" s="4">
        <v>40</v>
      </c>
      <c t="n" r="B18" s="6">
        <v>-11854</v>
      </c>
      <c t="n" r="C18" s="6">
        <v>25906</v>
      </c>
      <c t="n" r="D18" s="6">
        <v>95442</v>
      </c>
      <c t="n" r="E18" s="6">
        <v>95917</v>
      </c>
    </row>
    <row r="19" spans="1:5">
      <c t="s" r="A19" s="4">
        <v>41</v>
      </c>
      <c t="n" r="B19" s="6">
        <v>7189</v>
      </c>
      <c t="n" r="C19" s="6">
        <v>3279</v>
      </c>
      <c t="n" r="D19" s="6">
        <v>-32078</v>
      </c>
      <c t="n" r="E19" s="6">
        <v>-13334</v>
      </c>
    </row>
    <row r="20" spans="1:5">
      <c t="s" r="A20" s="4">
        <v>42</v>
      </c>
      <c t="n" r="B20" s="6">
        <v>-133</v>
      </c>
      <c t="n" r="C20" s="6">
        <v>-15844</v>
      </c>
      <c t="n" r="D20" s="6">
        <v>25</v>
      </c>
      <c t="n" r="E20" s="6">
        <v>-15389</v>
      </c>
    </row>
    <row r="21" spans="1:5">
      <c t="s" r="A21" s="4">
        <v>43</v>
      </c>
      <c t="n" r="B21" s="6">
        <v>-4798</v>
      </c>
      <c t="n" r="C21" s="6">
        <v>13341</v>
      </c>
      <c t="n" r="D21" s="6">
        <v>63389</v>
      </c>
      <c t="n" r="E21" s="6">
        <v>67194</v>
      </c>
    </row>
    <row r="22" spans="1:5">
      <c t="s" r="A22" s="4">
        <v>44</v>
      </c>
      <c t="n" r="B22" s="6">
        <v>-29</v>
      </c>
      <c t="n" r="C22" s="6">
        <v>-74</v>
      </c>
      <c t="n" r="D22" s="6">
        <v>-147</v>
      </c>
      <c t="n" r="E22" s="6">
        <v>-350</v>
      </c>
    </row>
    <row r="23" spans="1:5">
      <c t="s" r="A23" s="4">
        <v>45</v>
      </c>
      <c t="n" r="B23" s="7">
        <v>-4827</v>
      </c>
      <c t="n" r="C23" s="7">
        <v>13267</v>
      </c>
      <c t="n" r="D23" s="7">
        <v>63242</v>
      </c>
      <c t="n" r="E23" s="7">
        <v>66844</v>
      </c>
    </row>
    <row r="24" spans="1:5">
      <c t="s" r="A24" s="3">
        <v>46</v>
      </c>
    </row>
    <row r="25" spans="1:5">
      <c t="s" r="A25" s="4">
        <v>47</v>
      </c>
      <c t="n" r="B25" s="8">
        <v>-0.06</v>
      </c>
      <c t="n" r="C25" s="8">
        <v>0.19</v>
      </c>
      <c t="n" r="D25" s="8">
        <v>0.86</v>
      </c>
      <c t="n" r="E25" s="8">
        <v>0.98</v>
      </c>
    </row>
    <row r="26" spans="1:5">
      <c t="s" r="A26" s="4">
        <v>48</v>
      </c>
      <c t="n" r="B26" s="6">
        <v>0</v>
      </c>
      <c t="n" r="C26" s="6">
        <v>0</v>
      </c>
      <c t="n" r="D26" s="6">
        <v>0</v>
      </c>
      <c t="n" r="E26" s="6">
        <v>0</v>
      </c>
    </row>
    <row r="27" spans="1:5">
      <c t="s" r="A27" s="4">
        <v>49</v>
      </c>
      <c t="n" r="B27" s="8">
        <v>-0.06</v>
      </c>
      <c t="n" r="C27" s="8">
        <v>0.19</v>
      </c>
      <c t="n" r="D27" s="8">
        <v>0.86</v>
      </c>
      <c t="n" r="E27" s="8">
        <v>0.98</v>
      </c>
    </row>
    <row r="28" spans="1:5">
      <c t="s" r="A28" s="4">
        <v>50</v>
      </c>
      <c t="n" r="B28" s="6">
        <v>75298</v>
      </c>
      <c t="n" r="C28" s="6">
        <v>68467</v>
      </c>
      <c t="n" r="D28" s="6">
        <v>73213</v>
      </c>
      <c t="n" r="E28" s="6">
        <v>68432</v>
      </c>
    </row>
    <row r="29" spans="1:5">
      <c t="s" r="A29" s="3">
        <v>51</v>
      </c>
    </row>
    <row r="30" spans="1:5">
      <c t="s" r="A30" s="4">
        <v>47</v>
      </c>
      <c t="n" r="B30" s="8">
        <v>-0.06</v>
      </c>
      <c t="n" r="C30" s="8">
        <v>0.19</v>
      </c>
      <c t="n" r="D30" s="8">
        <v>0.86</v>
      </c>
      <c t="n" r="E30" s="8">
        <v>0.98</v>
      </c>
    </row>
    <row r="31" spans="1:5">
      <c t="s" r="A31" s="4">
        <v>48</v>
      </c>
      <c t="n" r="B31" s="6">
        <v>0</v>
      </c>
      <c t="n" r="C31" s="6">
        <v>0</v>
      </c>
      <c t="n" r="D31" s="6">
        <v>0</v>
      </c>
      <c t="n" r="E31" s="6">
        <v>0</v>
      </c>
    </row>
    <row r="32" spans="1:5">
      <c t="s" r="A32" s="4">
        <v>52</v>
      </c>
      <c t="n" r="B32" s="8">
        <v>-0.06</v>
      </c>
      <c t="n" r="C32" s="8">
        <v>0.19</v>
      </c>
      <c t="n" r="D32" s="8">
        <v>0.86</v>
      </c>
      <c t="n" r="E32" s="8">
        <v>0.98</v>
      </c>
    </row>
    <row r="33" spans="1:5">
      <c t="s" r="A33" s="4">
        <v>53</v>
      </c>
      <c t="n" r="B33" s="6">
        <v>75298</v>
      </c>
      <c t="n" r="C33" s="6">
        <v>68653</v>
      </c>
      <c t="n" r="D33" s="6">
        <v>73506</v>
      </c>
      <c t="n" r="E33" s="6">
        <v>68636</v>
      </c>
    </row>
    <row r="34" spans="1:5">
      <c t="s" r="A34" s="4">
        <v>54</v>
      </c>
      <c t="n" r="B34" s="8">
        <v>0.26</v>
      </c>
      <c t="n" r="C34" s="8">
        <v>0.25</v>
      </c>
      <c t="n" r="D34" s="8">
        <v>0.52</v>
      </c>
      <c t="n" r="E34" s="9">
        <v>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3">
        <v>160</v>
      </c>
    </row>
    <row r="4" spans="1:2">
      <c t="s" r="A4" s="4">
        <v>208</v>
      </c>
      <c t="s" r="B4" s="4">
        <v>209</v>
      </c>
    </row>
    <row r="5" spans="1:2">
      <c t="s" r="A5" s="4">
        <v>210</v>
      </c>
      <c t="s" r="B5" s="4">
        <v>211</v>
      </c>
    </row>
    <row r="6" spans="1:2">
      <c t="s" r="A6" s="4">
        <v>212</v>
      </c>
      <c t="s" r="B6" s="4">
        <v>213</v>
      </c>
    </row>
    <row r="7" spans="1:2">
      <c t="s" r="A7" s="4">
        <v>214</v>
      </c>
      <c t="s" r="B7" s="4">
        <v>215</v>
      </c>
    </row>
    <row r="8" spans="1:2">
      <c t="s" r="A8" s="4">
        <v>216</v>
      </c>
      <c t="s" r="B8" s="4">
        <v>217</v>
      </c>
    </row>
    <row r="9" spans="1:2">
      <c t="s" r="A9" s="4">
        <v>218</v>
      </c>
      <c t="s" r="B9" s="4">
        <v>219</v>
      </c>
    </row>
    <row r="10" spans="1:2">
      <c t="s" r="A10" s="4">
        <v>220</v>
      </c>
      <c t="s" r="B10" s="4">
        <v>221</v>
      </c>
    </row>
    <row r="11" spans="1:2">
      <c t="s" r="A11" s="4">
        <v>222</v>
      </c>
      <c t="s" r="B11" s="4">
        <v>223</v>
      </c>
    </row>
    <row r="12" spans="1:2">
      <c t="s" r="A12" s="4">
        <v>224</v>
      </c>
      <c t="s" r="B12" s="4">
        <v>225</v>
      </c>
    </row>
    <row r="13" spans="1:2">
      <c t="s" r="A13" s="4">
        <v>226</v>
      </c>
      <c t="s" r="B13" s="4">
        <v>227</v>
      </c>
    </row>
    <row r="14" spans="1:2">
      <c t="s" r="A14" s="4">
        <v>228</v>
      </c>
      <c t="s" r="B1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60</v>
      </c>
    </row>
    <row r="4" spans="1:2">
      <c t="s" r="A4" s="4">
        <v>231</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3</v>
      </c>
      <c t="s" r="B1" s="2">
        <v>1</v>
      </c>
    </row>
    <row r="2" spans="1:2">
      <c t="s" r="B2" s="2">
        <v>2</v>
      </c>
    </row>
    <row r="3" spans="1:2">
      <c t="s" r="A3" s="3">
        <v>163</v>
      </c>
    </row>
    <row r="4" spans="1:2">
      <c t="s" r="A4" s="4">
        <v>234</v>
      </c>
      <c t="s" r="B4" s="4">
        <v>235</v>
      </c>
    </row>
    <row r="5" spans="1:2">
      <c t="s" r="A5" s="4">
        <v>236</v>
      </c>
      <c t="s" r="B5" s="4">
        <v>237</v>
      </c>
    </row>
    <row r="6" spans="1:2">
      <c t="s" r="A6" s="4">
        <v>238</v>
      </c>
      <c t="s" r="B6"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40</v>
      </c>
      <c t="s" r="B1" s="2">
        <v>1</v>
      </c>
    </row>
    <row r="2" spans="1:2">
      <c t="s" r="B2" s="2">
        <v>2</v>
      </c>
    </row>
    <row r="3" spans="1:2">
      <c t="s" r="A3" s="3">
        <v>166</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5</v>
      </c>
      <c t="s" r="B1" s="2">
        <v>1</v>
      </c>
    </row>
    <row r="2" spans="1:2">
      <c t="s" r="B2" s="2">
        <v>2</v>
      </c>
    </row>
    <row r="3" spans="1:2">
      <c t="s" r="A3" s="3">
        <v>169</v>
      </c>
    </row>
    <row r="4" spans="1:2">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8</v>
      </c>
      <c t="s" r="B1" s="2">
        <v>1</v>
      </c>
    </row>
    <row r="2" spans="1:2">
      <c t="s" r="B2" s="2">
        <v>2</v>
      </c>
    </row>
    <row r="3" spans="1:2">
      <c t="s" r="A3" s="3">
        <v>175</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251</v>
      </c>
      <c t="s" r="B1" s="2">
        <v>1</v>
      </c>
    </row>
    <row r="2" spans="1:2">
      <c t="s" r="B2" s="2">
        <v>2</v>
      </c>
    </row>
    <row r="3" spans="1:2">
      <c t="s" r="A3" s="3">
        <v>181</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63"/>
    <col customWidth="1" max="3" min="3" width="15"/>
    <col customWidth="1" max="4" min="4" width="14"/>
    <col customWidth="1" max="5" min="5" width="15"/>
    <col customWidth="1" max="6" min="6" width="14"/>
  </cols>
  <sheetData>
    <row r="1" spans="1:6">
      <c t="s" r="A1" s="1">
        <v>55</v>
      </c>
      <c t="s" r="C1" s="2">
        <v>23</v>
      </c>
      <c t="s" r="E1" s="2">
        <v>1</v>
      </c>
    </row>
    <row r="2" spans="1:6">
      <c t="s" r="C2" s="2">
        <v>2</v>
      </c>
      <c t="s" r="D2" s="2">
        <v>24</v>
      </c>
      <c t="s" r="E2" s="2">
        <v>2</v>
      </c>
      <c t="s" r="F2" s="2">
        <v>24</v>
      </c>
    </row>
    <row r="3" spans="1:6">
      <c t="s" r="A3" s="3">
        <v>56</v>
      </c>
    </row>
    <row r="4" spans="1:6">
      <c t="s" r="A4" s="4">
        <v>45</v>
      </c>
      <c t="n" r="C4" s="7">
        <v>-4827</v>
      </c>
      <c t="n" r="D4" s="7">
        <v>13267</v>
      </c>
      <c t="n" r="E4" s="7">
        <v>63242</v>
      </c>
      <c t="n" r="F4" s="7">
        <v>66844</v>
      </c>
    </row>
    <row r="5" spans="1:6">
      <c t="s" r="A5" s="3">
        <v>57</v>
      </c>
    </row>
    <row r="6" spans="1:6">
      <c t="s" r="A6" s="4">
        <v>58</v>
      </c>
      <c t="s" r="B6" s="4">
        <v>59</v>
      </c>
      <c t="n" r="C6" s="6">
        <v>55</v>
      </c>
      <c t="n" r="D6" s="6">
        <v>-64</v>
      </c>
      <c t="n" r="E6" s="6">
        <v>104</v>
      </c>
      <c t="n" r="F6" s="6">
        <v>24</v>
      </c>
    </row>
    <row r="7" spans="1:6">
      <c t="s" r="A7" s="4">
        <v>60</v>
      </c>
      <c t="s" r="B7" s="4">
        <v>59</v>
      </c>
      <c t="n" r="C7" s="6">
        <v>49</v>
      </c>
      <c t="n" r="D7" s="6">
        <v>111</v>
      </c>
      <c t="n" r="E7" s="6">
        <v>100</v>
      </c>
      <c t="n" r="F7" s="6">
        <v>119</v>
      </c>
    </row>
    <row r="8" spans="1:6">
      <c t="s" r="A8" s="4">
        <v>61</v>
      </c>
      <c t="s" r="B8" s="4">
        <v>59</v>
      </c>
      <c t="n" r="C8" s="6">
        <v>0</v>
      </c>
      <c t="n" r="D8" s="6">
        <v>59</v>
      </c>
      <c t="n" r="E8" s="6">
        <v>0</v>
      </c>
      <c t="n" r="F8" s="6">
        <v>-36</v>
      </c>
    </row>
    <row r="9" spans="1:6">
      <c t="s" r="A9" s="4">
        <v>62</v>
      </c>
      <c t="s" r="B9" s="4">
        <v>59</v>
      </c>
      <c t="n" r="C9" s="6">
        <v>104</v>
      </c>
      <c t="n" r="D9" s="6">
        <v>106</v>
      </c>
      <c t="n" r="E9" s="6">
        <v>204</v>
      </c>
      <c t="n" r="F9" s="6">
        <v>107</v>
      </c>
    </row>
    <row r="10" spans="1:6">
      <c t="s" r="A10" s="4">
        <v>63</v>
      </c>
      <c t="n" r="C10" s="7">
        <v>-4723</v>
      </c>
      <c t="n" r="D10" s="7">
        <v>13373</v>
      </c>
      <c t="n" r="E10" s="7">
        <v>63446</v>
      </c>
      <c t="n" r="F10" s="7">
        <v>66951</v>
      </c>
    </row>
    <row r="11" spans="1:6">
      <c t="n" r="A11"/>
    </row>
    <row r="12" spans="1:6">
      <c t="s" r="A12" s="4">
        <v>59</v>
      </c>
      <c t="s" r="B12" s="4">
        <v>64</v>
      </c>
    </row>
  </sheetData>
  <mergeCells count="5">
    <mergeCell ref="A1:B2"/>
    <mergeCell ref="C1:D1"/>
    <mergeCell ref="E1:F1"/>
    <mergeCell ref="A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4</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9</v>
      </c>
      <c t="s" r="B1" s="2">
        <v>1</v>
      </c>
    </row>
    <row r="2" spans="1:2">
      <c t="s" r="B2" s="2">
        <v>2</v>
      </c>
    </row>
    <row r="3" spans="1:2">
      <c t="s" r="A3" s="3">
        <v>187</v>
      </c>
    </row>
    <row r="4" spans="1:2">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262</v>
      </c>
      <c t="s" r="B1" s="2">
        <v>1</v>
      </c>
    </row>
    <row r="2" spans="1:2">
      <c t="s" r="B2" s="2">
        <v>2</v>
      </c>
    </row>
    <row r="3" spans="1:2">
      <c t="s" r="A3" s="3">
        <v>193</v>
      </c>
    </row>
    <row r="4" spans="1:2">
      <c t="s" r="A4" s="4">
        <v>263</v>
      </c>
      <c t="s" r="B4" s="4">
        <v>264</v>
      </c>
    </row>
    <row r="5" spans="1:2">
      <c t="s" r="A5" s="4">
        <v>265</v>
      </c>
      <c t="s" r="B5" s="4">
        <v>266</v>
      </c>
    </row>
    <row r="6" spans="1:2">
      <c t="s" r="A6" s="4">
        <v>267</v>
      </c>
      <c t="s" r="B6" s="4">
        <v>268</v>
      </c>
    </row>
    <row r="7" spans="1:2">
      <c t="s" r="A7" s="4">
        <v>269</v>
      </c>
      <c t="s" r="B7" s="4">
        <v>268</v>
      </c>
    </row>
    <row r="8" spans="1:2">
      <c t="s" r="A8" s="4">
        <v>270</v>
      </c>
      <c t="s" r="B8"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96</v>
      </c>
    </row>
    <row r="4" spans="1:2">
      <c t="s" r="A4" s="4">
        <v>273</v>
      </c>
      <c t="s" r="B4" s="4">
        <v>274</v>
      </c>
    </row>
    <row r="5" spans="1:2">
      <c t="s" r="A5" s="4">
        <v>275</v>
      </c>
      <c t="s" r="B5" s="4">
        <v>276</v>
      </c>
    </row>
    <row r="6" spans="1:2">
      <c t="s" r="A6" s="4">
        <v>277</v>
      </c>
      <c t="s" r="B6" s="4">
        <v>276</v>
      </c>
    </row>
    <row r="7" spans="1:2">
      <c t="s" r="A7" s="4">
        <v>278</v>
      </c>
      <c t="s" r="B7"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80</v>
      </c>
      <c t="s" r="B1" s="2">
        <v>1</v>
      </c>
    </row>
    <row r="2" spans="1:2">
      <c t="s" r="B2" s="2">
        <v>2</v>
      </c>
    </row>
    <row r="3" spans="1:2">
      <c t="s" r="A3" s="3">
        <v>202</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35"/>
    <col customWidth="1" max="5" min="5" width="21"/>
    <col customWidth="1" max="6" min="6" width="27"/>
  </cols>
  <sheetData>
    <row r="1" spans="1:6">
      <c t="s" r="A1" s="1">
        <v>285</v>
      </c>
      <c t="s" r="B1" s="2">
        <v>23</v>
      </c>
      <c t="s" r="D1" s="2">
        <v>1</v>
      </c>
    </row>
    <row r="2" spans="1:6">
      <c t="s" r="B2" s="2">
        <v>286</v>
      </c>
      <c t="s" r="C2" s="2">
        <v>287</v>
      </c>
      <c t="s" r="D2" s="2">
        <v>286</v>
      </c>
      <c t="s" r="E2" s="2">
        <v>287</v>
      </c>
      <c t="s" r="F2" s="2">
        <v>288</v>
      </c>
    </row>
    <row r="3" spans="1:6">
      <c t="s" r="A3" s="3">
        <v>160</v>
      </c>
    </row>
    <row r="4" spans="1:6">
      <c t="s" r="A4" s="4">
        <v>289</v>
      </c>
      <c t="n" r="B4" s="6">
        <v>7</v>
      </c>
      <c t="n" r="D4" s="6">
        <v>7</v>
      </c>
    </row>
    <row r="5" spans="1:6">
      <c t="s" r="A5" s="4">
        <v>290</v>
      </c>
      <c t="n" r="B5" s="6">
        <v>100</v>
      </c>
      <c t="n" r="D5" s="6">
        <v>100</v>
      </c>
    </row>
    <row r="6" spans="1:6">
      <c t="s" r="A6" s="4">
        <v>291</v>
      </c>
      <c t="n" r="B6" s="7">
        <v>200000</v>
      </c>
      <c t="n" r="C6" s="7">
        <v>200000</v>
      </c>
      <c t="n" r="D6" s="7">
        <v>500000</v>
      </c>
      <c t="n" r="E6" s="7">
        <v>800000</v>
      </c>
    </row>
    <row r="7" spans="1:6">
      <c t="s" r="A7" s="4">
        <v>292</v>
      </c>
      <c t="n" r="D7" s="6">
        <v>0</v>
      </c>
      <c t="n" r="E7" s="7">
        <v>0</v>
      </c>
    </row>
    <row r="8" spans="1:6">
      <c t="s" r="A8" s="4">
        <v>293</v>
      </c>
      <c t="n" r="B8" s="7">
        <v>8800000</v>
      </c>
      <c t="n" r="D8" s="7">
        <v>8800000</v>
      </c>
      <c t="n" r="F8" s="7">
        <v>8900000</v>
      </c>
    </row>
    <row r="9" spans="1:6">
      <c t="s" r="A9" s="4">
        <v>294</v>
      </c>
      <c t="n" r="B9" s="6">
        <v>207573</v>
      </c>
      <c t="n" r="D9" s="6">
        <v>207573</v>
      </c>
      <c t="n" r="F9" s="6">
        <v>236571</v>
      </c>
    </row>
    <row r="10" spans="1:6">
      <c t="s" r="A10" s="4">
        <v>121</v>
      </c>
      <c t="n" r="B10" s="7">
        <v>8139000</v>
      </c>
      <c t="n" r="D10" s="7">
        <v>8139000</v>
      </c>
      <c t="n" r="F10" s="7">
        <v>888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95</v>
      </c>
      <c t="s" r="B1" s="2">
        <v>1</v>
      </c>
    </row>
    <row r="2" spans="1:2">
      <c t="s" r="B2" s="2">
        <v>296</v>
      </c>
    </row>
    <row r="3" spans="1:2">
      <c t="s" r="A3" s="3">
        <v>297</v>
      </c>
    </row>
    <row r="4" spans="1:2">
      <c t="s" r="A4" s="4">
        <v>298</v>
      </c>
      <c t="n" r="B4" s="7">
        <v>8880</v>
      </c>
    </row>
    <row r="5" spans="1:2">
      <c t="s" r="A5" s="4">
        <v>299</v>
      </c>
      <c t="n" r="B5" s="6">
        <v>-741</v>
      </c>
    </row>
    <row r="6" spans="1:2">
      <c t="s" r="A6" s="4">
        <v>300</v>
      </c>
      <c t="n" r="B6" s="7">
        <v>81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01</v>
      </c>
      <c t="s" r="B1" s="2">
        <v>23</v>
      </c>
      <c t="s" r="D1" s="2">
        <v>1</v>
      </c>
    </row>
    <row r="2" spans="1:6">
      <c t="s" r="B2" s="2">
        <v>2</v>
      </c>
      <c t="s" r="C2" s="2">
        <v>24</v>
      </c>
      <c t="s" r="D2" s="2">
        <v>2</v>
      </c>
      <c t="s" r="E2" s="2">
        <v>24</v>
      </c>
      <c t="s" r="F2" s="2">
        <v>2</v>
      </c>
    </row>
    <row r="3" spans="1:6">
      <c t="s" r="A3" s="3">
        <v>302</v>
      </c>
    </row>
    <row r="4" spans="1:6">
      <c t="s" r="A4" s="4">
        <v>303</v>
      </c>
      <c t="n" r="D4" s="6">
        <v>0</v>
      </c>
      <c t="n" r="E4" s="6">
        <v>0</v>
      </c>
    </row>
    <row r="5" spans="1:6">
      <c t="s" r="A5" s="4">
        <v>304</v>
      </c>
      <c t="n" r="B5" s="8">
        <v>24.8</v>
      </c>
      <c t="n" r="D5" s="8">
        <v>26.89</v>
      </c>
      <c t="n" r="F5" s="8">
        <v>24.8</v>
      </c>
    </row>
    <row r="6" spans="1:6">
      <c t="s" r="A6" s="4">
        <v>305</v>
      </c>
      <c t="s" r="D6" s="4">
        <v>306</v>
      </c>
    </row>
    <row r="7" spans="1:6">
      <c t="s" r="A7" s="4">
        <v>307</v>
      </c>
      <c t="s" r="D7" s="4">
        <v>306</v>
      </c>
    </row>
    <row r="8" spans="1:6">
      <c t="s" r="A8" s="4">
        <v>308</v>
      </c>
      <c t="n" r="B8" s="7">
        <v>1025</v>
      </c>
      <c t="n" r="C8" s="7">
        <v>697</v>
      </c>
      <c t="n" r="D8" s="7">
        <v>2035</v>
      </c>
      <c t="n" r="E8" s="7">
        <v>1682</v>
      </c>
    </row>
    <row r="9" spans="1:6">
      <c t="s" r="A9" s="4">
        <v>309</v>
      </c>
      <c t="n" r="B9" s="6">
        <v>-106</v>
      </c>
      <c t="n" r="C9" s="6">
        <v>-87</v>
      </c>
      <c t="n" r="D9" s="6">
        <v>-212</v>
      </c>
      <c t="n" r="E9" s="6">
        <v>-178</v>
      </c>
    </row>
    <row r="10" spans="1:6">
      <c t="s" r="A10" s="4">
        <v>310</v>
      </c>
      <c t="n" r="B10" s="7">
        <v>919</v>
      </c>
      <c t="n" r="C10" s="6">
        <v>610</v>
      </c>
      <c t="n" r="D10" s="7">
        <v>1823</v>
      </c>
      <c t="n" r="E10" s="6">
        <v>1504</v>
      </c>
    </row>
    <row r="11" spans="1:6">
      <c t="s" r="A11" s="4">
        <v>311</v>
      </c>
      <c t="n" r="F11" s="7">
        <v>6100</v>
      </c>
    </row>
    <row r="12" spans="1:6">
      <c t="s" r="A12" s="4">
        <v>312</v>
      </c>
      <c t="s" r="D12" s="4">
        <v>313</v>
      </c>
    </row>
    <row r="13" spans="1:6">
      <c t="s" r="A13" s="3">
        <v>314</v>
      </c>
    </row>
    <row r="14" spans="1:6">
      <c t="s" r="A14" s="4">
        <v>315</v>
      </c>
      <c t="n" r="D14" s="8">
        <v>26.89</v>
      </c>
    </row>
    <row r="15" spans="1:6">
      <c t="s" r="A15" s="4">
        <v>316</v>
      </c>
      <c t="n" r="D15" s="10">
        <v>23.28</v>
      </c>
    </row>
    <row r="16" spans="1:6">
      <c t="s" r="A16" s="4">
        <v>317</v>
      </c>
      <c t="n" r="D16" s="10">
        <v>25.1</v>
      </c>
    </row>
    <row r="17" spans="1:6">
      <c t="s" r="A17" s="4">
        <v>318</v>
      </c>
      <c t="n" r="D17" s="10">
        <v>29.3</v>
      </c>
    </row>
    <row r="18" spans="1:6">
      <c t="s" r="A18" s="4">
        <v>319</v>
      </c>
      <c t="n" r="B18" s="8">
        <v>24.8</v>
      </c>
      <c t="n" r="D18" s="8">
        <v>24.8</v>
      </c>
    </row>
    <row r="19" spans="1:6">
      <c t="s" r="A19" s="4">
        <v>320</v>
      </c>
    </row>
    <row r="20" spans="1:6">
      <c t="s" r="A20" s="3">
        <v>302</v>
      </c>
    </row>
    <row r="21" spans="1:6">
      <c t="s" r="A21" s="4">
        <v>321</v>
      </c>
      <c t="n" r="D21" s="6">
        <v>193184</v>
      </c>
    </row>
    <row r="22" spans="1:6">
      <c t="s" r="A22" s="4">
        <v>322</v>
      </c>
      <c t="n" r="B22" s="6">
        <v>399135</v>
      </c>
      <c t="n" r="D22" s="6">
        <v>226191</v>
      </c>
      <c t="n" r="F22" s="6">
        <v>399135</v>
      </c>
    </row>
    <row r="23" spans="1:6">
      <c t="s" r="A23" s="4">
        <v>308</v>
      </c>
      <c t="n" r="B23" s="7">
        <v>798</v>
      </c>
      <c t="n" r="C23" s="6">
        <v>511</v>
      </c>
      <c t="n" r="D23" s="7">
        <v>1615</v>
      </c>
      <c t="n" r="E23" s="7">
        <v>1310</v>
      </c>
    </row>
    <row r="24" spans="1:6">
      <c t="s" r="A24" s="3">
        <v>323</v>
      </c>
    </row>
    <row r="25" spans="1:6">
      <c t="s" r="A25" s="4">
        <v>324</v>
      </c>
      <c t="n" r="D25" s="6">
        <v>226191</v>
      </c>
    </row>
    <row r="26" spans="1:6">
      <c t="s" r="A26" s="4">
        <v>325</v>
      </c>
      <c t="n" r="D26" s="6">
        <v>193184</v>
      </c>
    </row>
    <row r="27" spans="1:6">
      <c t="s" r="A27" s="4">
        <v>326</v>
      </c>
      <c t="n" r="D27" s="6">
        <v>-6993</v>
      </c>
    </row>
    <row r="28" spans="1:6">
      <c t="s" r="A28" s="4">
        <v>327</v>
      </c>
      <c t="n" r="D28" s="6">
        <v>-13247</v>
      </c>
    </row>
    <row r="29" spans="1:6">
      <c t="s" r="A29" s="4">
        <v>328</v>
      </c>
      <c t="n" r="B29" s="6">
        <v>399135</v>
      </c>
      <c t="n" r="D29" s="6">
        <v>399135</v>
      </c>
    </row>
    <row r="30" spans="1:6">
      <c t="s" r="A30" s="4">
        <v>329</v>
      </c>
    </row>
    <row r="31" spans="1:6">
      <c t="s" r="A31" s="3">
        <v>302</v>
      </c>
    </row>
    <row r="32" spans="1:6">
      <c t="s" r="A32" s="4">
        <v>322</v>
      </c>
      <c t="n" r="B32" s="6">
        <v>50712</v>
      </c>
      <c t="n" r="D32" s="6">
        <v>50712</v>
      </c>
      <c t="n" r="F32" s="6">
        <v>50712</v>
      </c>
    </row>
    <row r="33" spans="1:6">
      <c t="s" r="A33" s="4">
        <v>304</v>
      </c>
      <c t="n" r="B33" s="8">
        <v>21.31</v>
      </c>
      <c t="n" r="D33" s="8">
        <v>21.31</v>
      </c>
      <c t="n" r="F33" s="8">
        <v>21.31</v>
      </c>
    </row>
    <row r="34" spans="1:6">
      <c t="s" r="A34" s="4">
        <v>330</v>
      </c>
      <c t="s" r="D34" s="4">
        <v>331</v>
      </c>
    </row>
    <row r="35" spans="1:6">
      <c t="s" r="A35" s="4">
        <v>332</v>
      </c>
      <c t="s" r="D35" s="4">
        <v>333</v>
      </c>
    </row>
    <row r="36" spans="1:6">
      <c t="s" r="A36" s="3">
        <v>323</v>
      </c>
    </row>
    <row r="37" spans="1:6">
      <c t="s" r="A37" s="4">
        <v>328</v>
      </c>
      <c t="n" r="B37" s="6">
        <v>50712</v>
      </c>
      <c t="n" r="D37" s="6">
        <v>50712</v>
      </c>
    </row>
    <row r="38" spans="1:6">
      <c t="s" r="A38" s="3">
        <v>314</v>
      </c>
    </row>
    <row r="39" spans="1:6">
      <c t="s" r="A39" s="4">
        <v>319</v>
      </c>
      <c t="n" r="B39" s="8">
        <v>21.31</v>
      </c>
      <c t="n" r="D39" s="8">
        <v>21.31</v>
      </c>
    </row>
    <row r="40" spans="1:6">
      <c t="s" r="A40" s="4">
        <v>334</v>
      </c>
    </row>
    <row r="41" spans="1:6">
      <c t="s" r="A41" s="3">
        <v>302</v>
      </c>
    </row>
    <row r="42" spans="1:6">
      <c t="s" r="A42" s="4">
        <v>322</v>
      </c>
      <c t="n" r="B42" s="6">
        <v>50712</v>
      </c>
      <c t="n" r="D42" s="6">
        <v>50712</v>
      </c>
      <c t="n" r="F42" s="6">
        <v>50712</v>
      </c>
    </row>
    <row r="43" spans="1:6">
      <c t="s" r="A43" s="4">
        <v>304</v>
      </c>
      <c t="n" r="B43" s="8">
        <v>27.22</v>
      </c>
      <c t="n" r="D43" s="8">
        <v>27.22</v>
      </c>
      <c t="n" r="F43" s="8">
        <v>27.22</v>
      </c>
    </row>
    <row r="44" spans="1:6">
      <c t="s" r="A44" s="3">
        <v>323</v>
      </c>
    </row>
    <row r="45" spans="1:6">
      <c t="s" r="A45" s="4">
        <v>328</v>
      </c>
      <c t="n" r="B45" s="6">
        <v>50712</v>
      </c>
      <c t="n" r="D45" s="6">
        <v>50712</v>
      </c>
    </row>
    <row r="46" spans="1:6">
      <c t="s" r="A46" s="3">
        <v>314</v>
      </c>
    </row>
    <row r="47" spans="1:6">
      <c t="s" r="A47" s="4">
        <v>319</v>
      </c>
      <c t="n" r="B47" s="8">
        <v>27.22</v>
      </c>
      <c t="n" r="D47" s="8">
        <v>27.22</v>
      </c>
    </row>
    <row r="48" spans="1:6">
      <c t="s" r="A48" s="4">
        <v>335</v>
      </c>
    </row>
    <row r="49" spans="1:6">
      <c t="s" r="A49" s="3">
        <v>302</v>
      </c>
    </row>
    <row r="50" spans="1:6">
      <c t="s" r="A50" s="4">
        <v>322</v>
      </c>
      <c t="n" r="B50" s="6">
        <v>33930</v>
      </c>
      <c t="n" r="D50" s="6">
        <v>33930</v>
      </c>
      <c t="n" r="F50" s="6">
        <v>33930</v>
      </c>
    </row>
    <row r="51" spans="1:6">
      <c t="s" r="A51" s="4">
        <v>304</v>
      </c>
      <c t="n" r="B51" s="8">
        <v>26.31</v>
      </c>
      <c t="n" r="D51" s="8">
        <v>26.31</v>
      </c>
      <c t="n" r="F51" s="8">
        <v>26.31</v>
      </c>
    </row>
    <row r="52" spans="1:6">
      <c t="s" r="A52" s="4">
        <v>330</v>
      </c>
      <c t="s" r="D52" s="4">
        <v>336</v>
      </c>
    </row>
    <row r="53" spans="1:6">
      <c t="s" r="A53" s="4">
        <v>332</v>
      </c>
      <c t="s" r="D53" s="4">
        <v>337</v>
      </c>
    </row>
    <row r="54" spans="1:6">
      <c t="s" r="A54" s="3">
        <v>323</v>
      </c>
    </row>
    <row r="55" spans="1:6">
      <c t="s" r="A55" s="4">
        <v>328</v>
      </c>
      <c t="n" r="B55" s="6">
        <v>33930</v>
      </c>
      <c t="n" r="D55" s="6">
        <v>33930</v>
      </c>
    </row>
    <row r="56" spans="1:6">
      <c t="s" r="A56" s="3">
        <v>314</v>
      </c>
    </row>
    <row r="57" spans="1:6">
      <c t="s" r="A57" s="4">
        <v>319</v>
      </c>
      <c t="n" r="B57" s="8">
        <v>26.31</v>
      </c>
      <c t="n" r="D57" s="8">
        <v>26.31</v>
      </c>
    </row>
    <row r="58" spans="1:6">
      <c t="s" r="A58" s="4">
        <v>338</v>
      </c>
    </row>
    <row r="59" spans="1:6">
      <c t="s" r="A59" s="3">
        <v>302</v>
      </c>
    </row>
    <row r="60" spans="1:6">
      <c t="s" r="A60" s="4">
        <v>322</v>
      </c>
      <c t="n" r="B60" s="6">
        <v>74075</v>
      </c>
      <c t="n" r="D60" s="6">
        <v>74075</v>
      </c>
      <c t="n" r="F60" s="6">
        <v>74075</v>
      </c>
    </row>
    <row r="61" spans="1:6">
      <c t="s" r="A61" s="4">
        <v>304</v>
      </c>
      <c t="n" r="B61" s="8">
        <v>29.47</v>
      </c>
      <c t="n" r="D61" s="8">
        <v>29.47</v>
      </c>
      <c t="n" r="F61" s="8">
        <v>29.47</v>
      </c>
    </row>
    <row r="62" spans="1:6">
      <c t="s" r="A62" s="3">
        <v>323</v>
      </c>
    </row>
    <row r="63" spans="1:6">
      <c t="s" r="A63" s="4">
        <v>328</v>
      </c>
      <c t="n" r="B63" s="6">
        <v>74075</v>
      </c>
      <c t="n" r="D63" s="6">
        <v>74075</v>
      </c>
    </row>
    <row r="64" spans="1:6">
      <c t="s" r="A64" s="3">
        <v>314</v>
      </c>
    </row>
    <row r="65" spans="1:6">
      <c t="s" r="A65" s="4">
        <v>319</v>
      </c>
      <c t="n" r="B65" s="8">
        <v>29.47</v>
      </c>
      <c t="n" r="D65" s="8">
        <v>29.47</v>
      </c>
    </row>
    <row r="66" spans="1:6">
      <c t="s" r="A66" s="4">
        <v>339</v>
      </c>
    </row>
    <row r="67" spans="1:6">
      <c t="s" r="A67" s="3">
        <v>302</v>
      </c>
    </row>
    <row r="68" spans="1:6">
      <c t="s" r="A68" s="4">
        <v>322</v>
      </c>
      <c t="n" r="B68" s="6">
        <v>66397</v>
      </c>
      <c t="n" r="D68" s="6">
        <v>66397</v>
      </c>
      <c t="n" r="F68" s="6">
        <v>66397</v>
      </c>
    </row>
    <row r="69" spans="1:6">
      <c t="s" r="A69" s="4">
        <v>304</v>
      </c>
      <c t="n" r="B69" s="8">
        <v>22.53</v>
      </c>
      <c t="n" r="D69" s="8">
        <v>22.53</v>
      </c>
      <c t="n" r="F69" s="8">
        <v>22.53</v>
      </c>
    </row>
    <row r="70" spans="1:6">
      <c t="s" r="A70" s="4">
        <v>330</v>
      </c>
      <c t="s" r="D70" s="4">
        <v>340</v>
      </c>
    </row>
    <row r="71" spans="1:6">
      <c t="s" r="A71" s="4">
        <v>332</v>
      </c>
      <c t="s" r="D71" s="4">
        <v>341</v>
      </c>
    </row>
    <row r="72" spans="1:6">
      <c t="s" r="A72" s="3">
        <v>323</v>
      </c>
    </row>
    <row r="73" spans="1:6">
      <c t="s" r="A73" s="4">
        <v>328</v>
      </c>
      <c t="n" r="B73" s="6">
        <v>66397</v>
      </c>
      <c t="n" r="D73" s="6">
        <v>66397</v>
      </c>
    </row>
    <row r="74" spans="1:6">
      <c t="s" r="A74" s="3">
        <v>314</v>
      </c>
    </row>
    <row r="75" spans="1:6">
      <c t="s" r="A75" s="4">
        <v>319</v>
      </c>
      <c t="n" r="B75" s="8">
        <v>22.53</v>
      </c>
      <c t="n" r="D75" s="8">
        <v>22.53</v>
      </c>
    </row>
    <row r="76" spans="1:6">
      <c t="s" r="A76" s="4">
        <v>342</v>
      </c>
    </row>
    <row r="77" spans="1:6">
      <c t="s" r="A77" s="3">
        <v>302</v>
      </c>
    </row>
    <row r="78" spans="1:6">
      <c t="s" r="A78" s="4">
        <v>322</v>
      </c>
      <c t="n" r="B78" s="6">
        <v>123309</v>
      </c>
      <c t="n" r="D78" s="6">
        <v>123309</v>
      </c>
      <c t="n" r="F78" s="6">
        <v>123309</v>
      </c>
    </row>
    <row r="79" spans="1:6">
      <c t="s" r="A79" s="4">
        <v>304</v>
      </c>
      <c t="n" r="B79" s="8">
        <v>23.52</v>
      </c>
      <c t="n" r="D79" s="8">
        <v>23.52</v>
      </c>
      <c t="n" r="F79" s="8">
        <v>23.52</v>
      </c>
    </row>
    <row r="80" spans="1:6">
      <c t="s" r="A80" s="3">
        <v>323</v>
      </c>
    </row>
    <row r="81" spans="1:6">
      <c t="s" r="A81" s="4">
        <v>328</v>
      </c>
      <c t="n" r="B81" s="6">
        <v>123309</v>
      </c>
      <c t="n" r="D81" s="6">
        <v>123309</v>
      </c>
    </row>
    <row r="82" spans="1:6">
      <c t="s" r="A82" s="3">
        <v>314</v>
      </c>
    </row>
    <row r="83" spans="1:6">
      <c t="s" r="A83" s="4">
        <v>319</v>
      </c>
      <c t="n" r="B83" s="8">
        <v>23.52</v>
      </c>
      <c t="n" r="D83" s="8">
        <v>23.52</v>
      </c>
    </row>
    <row r="84" spans="1:6">
      <c t="s" r="A84" s="4">
        <v>343</v>
      </c>
    </row>
    <row r="85" spans="1:6">
      <c t="s" r="A85" s="3">
        <v>314</v>
      </c>
    </row>
    <row r="86" spans="1:6">
      <c t="s" r="A86" s="4">
        <v>344</v>
      </c>
      <c t="n" r="D86" s="6">
        <v>13247</v>
      </c>
    </row>
    <row r="87" spans="1:6">
      <c t="s" r="A87" s="4">
        <v>345</v>
      </c>
      <c t="n" r="D87" s="7">
        <v>300</v>
      </c>
    </row>
    <row r="88" spans="1:6">
      <c t="s" r="A88" s="4">
        <v>346</v>
      </c>
    </row>
    <row r="89" spans="1:6">
      <c t="s" r="A89" s="3">
        <v>302</v>
      </c>
    </row>
    <row r="90" spans="1:6">
      <c t="s" r="A90" s="4">
        <v>321</v>
      </c>
      <c t="n" r="D90" s="6">
        <v>35197</v>
      </c>
      <c t="n" r="E90" s="6">
        <v>25398</v>
      </c>
    </row>
    <row r="91" spans="1:6">
      <c t="s" r="A91" s="4">
        <v>347</v>
      </c>
      <c t="s" r="D91" s="4">
        <v>348</v>
      </c>
    </row>
    <row r="92" spans="1:6">
      <c t="s" r="A92" s="4">
        <v>349</v>
      </c>
      <c t="s" r="F92" s="4">
        <v>350</v>
      </c>
    </row>
    <row r="93" spans="1:6">
      <c t="s" r="A93" s="4">
        <v>322</v>
      </c>
      <c t="n" r="B93" s="6">
        <v>35197</v>
      </c>
      <c t="n" r="D93" s="6">
        <v>26338</v>
      </c>
      <c t="n" r="F93" s="6">
        <v>35197</v>
      </c>
    </row>
    <row r="94" spans="1:6">
      <c t="s" r="A94" s="4">
        <v>308</v>
      </c>
      <c t="n" r="B94" s="7">
        <v>227</v>
      </c>
      <c t="n" r="C94" s="7">
        <v>186</v>
      </c>
      <c t="n" r="D94" s="7">
        <v>420</v>
      </c>
      <c t="n" r="E94" s="7">
        <v>372</v>
      </c>
    </row>
    <row r="95" spans="1:6">
      <c t="s" r="A95" s="3">
        <v>323</v>
      </c>
    </row>
    <row r="96" spans="1:6">
      <c t="s" r="A96" s="4">
        <v>324</v>
      </c>
      <c t="n" r="D96" s="6">
        <v>26338</v>
      </c>
    </row>
    <row r="97" spans="1:6">
      <c t="s" r="A97" s="4">
        <v>325</v>
      </c>
      <c t="n" r="D97" s="6">
        <v>35197</v>
      </c>
      <c t="n" r="E97" s="6">
        <v>25398</v>
      </c>
    </row>
    <row r="98" spans="1:6">
      <c t="s" r="A98" s="4">
        <v>326</v>
      </c>
      <c t="n" r="D98" s="6">
        <v>0</v>
      </c>
    </row>
    <row r="99" spans="1:6">
      <c t="s" r="A99" s="4">
        <v>327</v>
      </c>
      <c t="n" r="D99" s="6">
        <v>-26338</v>
      </c>
    </row>
    <row r="100" spans="1:6">
      <c t="s" r="A100" s="4">
        <v>328</v>
      </c>
      <c t="n" r="B100" s="6">
        <v>35197</v>
      </c>
      <c t="n" r="D100" s="6">
        <v>35197</v>
      </c>
    </row>
    <row r="101" spans="1:6">
      <c t="s" r="A101" s="3">
        <v>314</v>
      </c>
    </row>
    <row r="102" spans="1:6">
      <c t="s" r="A102" s="4">
        <v>345</v>
      </c>
      <c t="n" r="D102" s="7">
        <v>800</v>
      </c>
      <c t="n" r="E102" s="7">
        <v>700</v>
      </c>
    </row>
    <row r="103" spans="1:6">
      <c t="s" r="A103" s="4">
        <v>351</v>
      </c>
    </row>
    <row r="104" spans="1:6">
      <c t="s" r="A104" s="3">
        <v>302</v>
      </c>
    </row>
    <row r="105" spans="1:6">
      <c t="s" r="A105" s="4">
        <v>322</v>
      </c>
      <c t="n" r="B105" s="6">
        <v>35197</v>
      </c>
      <c t="n" r="D105" s="6">
        <v>35197</v>
      </c>
      <c t="n" r="F105" s="6">
        <v>35197</v>
      </c>
    </row>
    <row r="106" spans="1:6">
      <c t="s" r="A106" s="4">
        <v>304</v>
      </c>
      <c t="n" r="B106" s="8">
        <v>23.88</v>
      </c>
      <c t="n" r="D106" s="8">
        <v>23.88</v>
      </c>
      <c t="n" r="F106" s="8">
        <v>23.88</v>
      </c>
    </row>
    <row r="107" spans="1:6">
      <c t="s" r="A107" s="3">
        <v>323</v>
      </c>
    </row>
    <row r="108" spans="1:6">
      <c t="s" r="A108" s="4">
        <v>328</v>
      </c>
      <c t="n" r="B108" s="6">
        <v>35197</v>
      </c>
      <c t="n" r="D108" s="6">
        <v>35197</v>
      </c>
    </row>
    <row r="109" spans="1:6">
      <c t="s" r="A109" s="3">
        <v>314</v>
      </c>
    </row>
    <row r="110" spans="1:6">
      <c t="s" r="A110" s="4">
        <v>319</v>
      </c>
      <c t="n" r="B110" s="8">
        <v>23.88</v>
      </c>
      <c t="n" r="D110" s="8">
        <v>23.88</v>
      </c>
    </row>
    <row r="111" spans="1:6">
      <c t="s" r="A111" s="4">
        <v>352</v>
      </c>
    </row>
    <row r="112" spans="1:6">
      <c t="s" r="A112" s="3">
        <v>302</v>
      </c>
    </row>
    <row r="113" spans="1:6">
      <c t="s" r="A113" s="4">
        <v>321</v>
      </c>
      <c t="n" r="D113" s="6">
        <v>0</v>
      </c>
      <c t="n" r="E113" s="6">
        <v>0</v>
      </c>
    </row>
    <row r="114" spans="1:6">
      <c t="s" r="A114" s="3">
        <v>323</v>
      </c>
    </row>
    <row r="115" spans="1:6">
      <c t="s" r="A115" s="4">
        <v>325</v>
      </c>
      <c t="n" r="D115" s="6">
        <v>0</v>
      </c>
      <c t="n" r="E115" s="6">
        <v>0</v>
      </c>
    </row>
    <row r="116" spans="1:6">
      <c t="s" r="A116" s="4">
        <v>353</v>
      </c>
    </row>
    <row r="117" spans="1:6">
      <c t="s" r="A117" s="3">
        <v>302</v>
      </c>
    </row>
    <row r="118" spans="1:6">
      <c t="s" r="A118" s="4">
        <v>321</v>
      </c>
      <c t="n" r="D118" s="6">
        <v>193184</v>
      </c>
      <c t="n" r="E118" s="6">
        <v>159416</v>
      </c>
    </row>
    <row r="119" spans="1:6">
      <c t="s" r="A119" s="3">
        <v>323</v>
      </c>
    </row>
    <row r="120" spans="1:6">
      <c t="s" r="A120" s="4">
        <v>325</v>
      </c>
      <c t="n" r="D120" s="6">
        <v>193184</v>
      </c>
      <c t="n" r="E120" s="6">
        <v>159416</v>
      </c>
    </row>
    <row r="121" spans="1:6">
      <c t="s" r="A121" s="4">
        <v>354</v>
      </c>
    </row>
    <row r="122" spans="1:6">
      <c t="s" r="A122" s="3">
        <v>302</v>
      </c>
    </row>
    <row r="123" spans="1:6">
      <c t="s" r="A123" s="4">
        <v>355</v>
      </c>
      <c t="s" r="D123" s="4">
        <v>356</v>
      </c>
    </row>
    <row r="124" spans="1:6">
      <c t="s" r="A124" s="4">
        <v>357</v>
      </c>
    </row>
    <row r="125" spans="1:6">
      <c t="s" r="A125" s="3">
        <v>302</v>
      </c>
    </row>
    <row r="126" spans="1:6">
      <c t="s" r="A126" s="4">
        <v>355</v>
      </c>
      <c t="s" r="D126" s="4">
        <v>358</v>
      </c>
    </row>
    <row r="127" spans="1:6">
      <c t="s" r="A127" s="4">
        <v>359</v>
      </c>
    </row>
    <row r="128" spans="1:6">
      <c t="s" r="A128" s="3">
        <v>302</v>
      </c>
    </row>
    <row r="129" spans="1:6">
      <c t="s" r="A129" s="4">
        <v>360</v>
      </c>
      <c t="s" r="D129" s="4">
        <v>361</v>
      </c>
    </row>
    <row r="130" spans="1:6">
      <c t="s" r="A130" s="4">
        <v>362</v>
      </c>
    </row>
    <row r="131" spans="1:6">
      <c t="s" r="A131" s="3">
        <v>302</v>
      </c>
    </row>
    <row r="132" spans="1:6">
      <c t="s" r="A132" s="4">
        <v>321</v>
      </c>
      <c t="n" r="D132" s="6">
        <v>57955</v>
      </c>
      <c t="n" r="E132" s="6">
        <v>47824</v>
      </c>
    </row>
    <row r="133" spans="1:6">
      <c t="s" r="A133" s="4">
        <v>347</v>
      </c>
      <c t="s" r="D133" s="4">
        <v>306</v>
      </c>
    </row>
    <row r="134" spans="1:6">
      <c t="s" r="A134" s="4">
        <v>363</v>
      </c>
      <c t="s" r="D134" s="4">
        <v>350</v>
      </c>
    </row>
    <row r="135" spans="1:6">
      <c t="s" r="A135" s="3">
        <v>323</v>
      </c>
    </row>
    <row r="136" spans="1:6">
      <c t="s" r="A136" s="4">
        <v>325</v>
      </c>
      <c t="n" r="D136" s="6">
        <v>57955</v>
      </c>
      <c t="n" r="E136" s="6">
        <v>47824</v>
      </c>
    </row>
    <row r="137" spans="1:6">
      <c t="s" r="A137" s="4">
        <v>364</v>
      </c>
    </row>
    <row r="138" spans="1:6">
      <c t="s" r="A138" s="3">
        <v>302</v>
      </c>
    </row>
    <row r="139" spans="1:6">
      <c t="s" r="A139" s="4">
        <v>347</v>
      </c>
      <c t="s" r="D139" s="4">
        <v>306</v>
      </c>
    </row>
    <row r="140" spans="1:6">
      <c t="s" r="A140" s="3">
        <v>314</v>
      </c>
    </row>
    <row r="141" spans="1:6">
      <c t="s" r="A141" s="4">
        <v>344</v>
      </c>
      <c t="n" r="D141" s="6">
        <v>0</v>
      </c>
      <c t="n" r="E141" s="6">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0"/>
    <col customWidth="1" max="3" min="3" width="23"/>
    <col customWidth="1" max="4" min="4" width="21"/>
  </cols>
  <sheetData>
    <row r="1" spans="1:4">
      <c t="s" r="A1" s="1">
        <v>365</v>
      </c>
      <c t="s" r="B1" s="2">
        <v>366</v>
      </c>
      <c t="s" r="C1" s="2">
        <v>367</v>
      </c>
      <c t="s" r="D1" s="2">
        <v>287</v>
      </c>
    </row>
    <row r="2" spans="1:4">
      <c t="s" r="A2" s="3">
        <v>368</v>
      </c>
    </row>
    <row r="3" spans="1:4">
      <c t="s" r="A3" s="4">
        <v>369</v>
      </c>
      <c t="n" r="B3" s="7">
        <v>16400</v>
      </c>
      <c t="n" r="C3" s="7">
        <v>15100</v>
      </c>
    </row>
    <row r="4" spans="1:4">
      <c t="s" r="A4" s="4">
        <v>370</v>
      </c>
      <c t="n" r="B4" s="7">
        <v>3134</v>
      </c>
      <c t="n" r="C4" s="7">
        <v>1868</v>
      </c>
    </row>
    <row r="5" spans="1:4">
      <c t="s" r="A5" s="4">
        <v>290</v>
      </c>
      <c t="n" r="C5" s="6">
        <v>100</v>
      </c>
    </row>
    <row r="6" spans="1:4">
      <c t="s" r="A6" s="4">
        <v>371</v>
      </c>
      <c t="n" r="C6" s="7">
        <v>4600</v>
      </c>
      <c t="n" r="D6" s="7">
        <v>1300</v>
      </c>
    </row>
    <row r="7" spans="1:4">
      <c t="s" r="A7" s="4">
        <v>372</v>
      </c>
      <c t="n" r="C7" s="7">
        <v>13600</v>
      </c>
    </row>
    <row r="8" spans="1:4">
      <c t="s" r="A8" s="4">
        <v>373</v>
      </c>
      <c t="s" r="C8" s="4">
        <v>374</v>
      </c>
    </row>
    <row r="9" spans="1:4">
      <c t="s" r="A9" s="4">
        <v>375</v>
      </c>
      <c t="n" r="C9" s="7">
        <v>1500</v>
      </c>
    </row>
    <row r="10" spans="1:4">
      <c t="s" r="A10" s="4">
        <v>376</v>
      </c>
      <c t="n" r="C10" s="6">
        <v>22200</v>
      </c>
    </row>
    <row r="11" spans="1:4">
      <c t="s" r="A11" s="4">
        <v>377</v>
      </c>
      <c t="n" r="C11" s="7">
        <v>37300</v>
      </c>
    </row>
    <row r="12" spans="1:4">
      <c t="s" r="A12" s="4">
        <v>378</v>
      </c>
    </row>
    <row r="13" spans="1:4">
      <c t="s" r="A13" s="3">
        <v>368</v>
      </c>
    </row>
    <row r="14" spans="1:4">
      <c t="s" r="A14" s="4">
        <v>379</v>
      </c>
      <c t="s" r="C14" s="4">
        <v>380</v>
      </c>
    </row>
    <row r="15" spans="1:4">
      <c t="s" r="A15" s="4">
        <v>381</v>
      </c>
    </row>
    <row r="16" spans="1:4">
      <c t="s" r="A16" s="3">
        <v>368</v>
      </c>
    </row>
    <row r="17" spans="1:4">
      <c t="s" r="A17" s="4">
        <v>382</v>
      </c>
      <c t="n" r="B17" s="6">
        <v>2</v>
      </c>
    </row>
    <row r="18" spans="1:4">
      <c t="s" r="A18" s="4">
        <v>383</v>
      </c>
      <c t="n" r="B18" s="6">
        <v>8</v>
      </c>
    </row>
    <row r="19" spans="1:4">
      <c t="s" r="A19" s="4">
        <v>369</v>
      </c>
      <c t="n" r="B19" s="7">
        <v>19500</v>
      </c>
    </row>
    <row r="20" spans="1:4">
      <c t="s" r="A20" s="4">
        <v>370</v>
      </c>
      <c t="n" r="C20" s="7">
        <v>1800</v>
      </c>
    </row>
    <row r="21" spans="1:4">
      <c t="s" r="A21" s="4">
        <v>384</v>
      </c>
      <c t="s" r="B21" s="4">
        <v>350</v>
      </c>
    </row>
    <row r="22" spans="1:4">
      <c t="s" r="A22" s="4">
        <v>385</v>
      </c>
      <c t="n" r="B22" s="7">
        <v>46000</v>
      </c>
    </row>
    <row r="23" spans="1:4">
      <c t="s" r="A23" s="4">
        <v>386</v>
      </c>
      <c t="n" r="B23" s="7">
        <v>14500</v>
      </c>
    </row>
    <row r="24" spans="1:4">
      <c t="s" r="A24" s="4">
        <v>387</v>
      </c>
    </row>
    <row r="25" spans="1:4">
      <c t="s" r="A25" s="3">
        <v>368</v>
      </c>
    </row>
    <row r="26" spans="1:4">
      <c t="s" r="A26" s="4">
        <v>383</v>
      </c>
      <c t="n" r="B26" s="6">
        <v>7</v>
      </c>
    </row>
    <row r="27" spans="1:4">
      <c t="s" r="A27" s="4">
        <v>386</v>
      </c>
      <c t="n" r="B27" s="7">
        <v>31500</v>
      </c>
    </row>
    <row r="28" spans="1:4">
      <c t="s" r="A28" s="4">
        <v>388</v>
      </c>
    </row>
    <row r="29" spans="1:4">
      <c t="s" r="A29" s="3">
        <v>368</v>
      </c>
    </row>
    <row r="30" spans="1:4">
      <c t="s" r="A30" s="4">
        <v>379</v>
      </c>
      <c t="s" r="C30" s="4">
        <v>389</v>
      </c>
    </row>
    <row r="31" spans="1:4">
      <c t="s" r="A31" s="4">
        <v>390</v>
      </c>
    </row>
    <row r="32" spans="1:4">
      <c t="s" r="A32" s="3">
        <v>368</v>
      </c>
    </row>
    <row r="33" spans="1:4">
      <c t="s" r="A33" s="4">
        <v>379</v>
      </c>
      <c t="s" r="C33" s="4">
        <v>331</v>
      </c>
    </row>
    <row r="34" spans="1:4">
      <c t="s" r="A34" s="4">
        <v>290</v>
      </c>
      <c t="n" r="C34" s="6">
        <v>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v>
      </c>
      <c t="s" r="C1" s="2">
        <v>95</v>
      </c>
    </row>
    <row r="2" spans="1:3">
      <c t="s" r="A2" s="3">
        <v>392</v>
      </c>
    </row>
    <row r="3" spans="1:3">
      <c t="s" r="A3" s="4">
        <v>121</v>
      </c>
      <c t="n" r="B3" s="7">
        <v>8139</v>
      </c>
      <c t="n" r="C3" s="7">
        <v>8880</v>
      </c>
    </row>
    <row r="4" spans="1:3">
      <c t="s" r="A4" s="4">
        <v>393</v>
      </c>
    </row>
    <row r="5" spans="1:3">
      <c t="s" r="A5" s="3">
        <v>392</v>
      </c>
    </row>
    <row r="6" spans="1:3">
      <c t="s" r="A6" s="4">
        <v>394</v>
      </c>
      <c t="n" r="C6" s="6">
        <v>7804</v>
      </c>
    </row>
    <row r="7" spans="1:3">
      <c t="s" r="A7" s="4">
        <v>395</v>
      </c>
      <c t="n" r="C7" s="6">
        <v>3154</v>
      </c>
    </row>
    <row r="8" spans="1:3">
      <c t="s" r="A8" s="4">
        <v>396</v>
      </c>
      <c t="n" r="C8" s="6">
        <v>19504</v>
      </c>
    </row>
    <row r="9" spans="1:3">
      <c t="s" r="A9" s="4">
        <v>397</v>
      </c>
      <c t="n" r="C9" s="6">
        <v>46460</v>
      </c>
    </row>
    <row r="10" spans="1:3">
      <c t="s" r="A10" s="4">
        <v>398</v>
      </c>
      <c t="n" r="C10" s="6">
        <v>16950</v>
      </c>
    </row>
    <row r="11" spans="1:3">
      <c t="s" r="A11" s="4">
        <v>121</v>
      </c>
      <c t="n" r="C11" s="6">
        <v>8139</v>
      </c>
    </row>
    <row r="12" spans="1:3">
      <c t="s" r="A12" s="4">
        <v>399</v>
      </c>
      <c t="n" r="C12" s="6">
        <v>1873</v>
      </c>
    </row>
    <row r="13" spans="1:3">
      <c t="s" r="A13" s="4">
        <v>400</v>
      </c>
      <c t="n" r="C13" s="6">
        <v>-8196</v>
      </c>
    </row>
    <row r="14" spans="1:3">
      <c t="s" r="A14" s="4">
        <v>401</v>
      </c>
      <c t="n" r="C14" s="6">
        <v>-16986</v>
      </c>
    </row>
    <row r="15" spans="1:3">
      <c t="s" r="A15" s="4">
        <v>402</v>
      </c>
      <c t="n" r="C15" s="6">
        <v>-21642</v>
      </c>
    </row>
    <row r="16" spans="1:3">
      <c t="s" r="A16" s="4">
        <v>403</v>
      </c>
      <c t="n" r="C16" s="6">
        <v>-10458</v>
      </c>
    </row>
    <row r="17" spans="1:3">
      <c t="s" r="A17" s="4">
        <v>404</v>
      </c>
      <c t="n" r="C17" s="6">
        <v>-572</v>
      </c>
    </row>
    <row r="18" spans="1:3">
      <c t="s" r="A18" s="4">
        <v>405</v>
      </c>
      <c t="n" r="C18" s="7">
        <v>460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v>
      </c>
      <c t="s" r="B1" s="2">
        <v>23</v>
      </c>
      <c t="s" r="D1" s="2">
        <v>1</v>
      </c>
    </row>
    <row r="2" spans="1:5">
      <c t="s" r="B2" s="2">
        <v>2</v>
      </c>
      <c t="s" r="C2" s="2">
        <v>24</v>
      </c>
      <c t="s" r="D2" s="2">
        <v>2</v>
      </c>
      <c t="s" r="E2" s="2">
        <v>24</v>
      </c>
    </row>
    <row r="3" spans="1:5">
      <c t="s" r="A3" s="3">
        <v>56</v>
      </c>
    </row>
    <row r="4" spans="1:5">
      <c t="s" r="A4" s="4">
        <v>66</v>
      </c>
      <c t="s" r="B4" s="4">
        <v>67</v>
      </c>
      <c t="s" r="C4" s="4">
        <v>67</v>
      </c>
      <c t="s" r="D4" s="4">
        <v>67</v>
      </c>
      <c t="s" r="E4" s="4">
        <v>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6</v>
      </c>
      <c t="s" r="B1" s="2">
        <v>23</v>
      </c>
      <c t="s" r="D1" s="2">
        <v>1</v>
      </c>
    </row>
    <row r="2" spans="1:5">
      <c t="s" r="B2" s="2">
        <v>2</v>
      </c>
      <c t="s" r="C2" s="2">
        <v>24</v>
      </c>
      <c t="s" r="D2" s="2">
        <v>2</v>
      </c>
      <c t="s" r="E2" s="2">
        <v>24</v>
      </c>
    </row>
    <row r="3" spans="1:5">
      <c t="s" r="A3" s="3">
        <v>407</v>
      </c>
    </row>
    <row r="4" spans="1:5">
      <c t="s" r="A4" s="4">
        <v>408</v>
      </c>
      <c t="n" r="B4" s="7">
        <v>16</v>
      </c>
      <c t="n" r="C4" s="7">
        <v>40</v>
      </c>
      <c t="n" r="D4" s="7">
        <v>79</v>
      </c>
      <c t="n" r="E4" s="7">
        <v>177</v>
      </c>
    </row>
    <row r="5" spans="1:5">
      <c t="s" r="A5" s="4">
        <v>409</v>
      </c>
      <c t="n" r="B5" s="7">
        <v>-29</v>
      </c>
      <c t="n" r="C5" s="7">
        <v>-74</v>
      </c>
      <c t="n" r="D5" s="7">
        <v>-147</v>
      </c>
      <c t="n" r="E5" s="7">
        <v>-350</v>
      </c>
    </row>
    <row r="6" spans="1:5">
      <c t="s" r="A6" s="3">
        <v>410</v>
      </c>
    </row>
    <row r="7" spans="1:5">
      <c t="s" r="A7" s="4">
        <v>411</v>
      </c>
      <c t="n" r="B7" s="7">
        <v>0</v>
      </c>
      <c t="n" r="C7" s="7">
        <v>0</v>
      </c>
      <c t="n" r="D7" s="7">
        <v>0</v>
      </c>
      <c t="n" r="E7" s="7">
        <v>0</v>
      </c>
    </row>
    <row r="8" spans="1:5">
      <c t="s" r="A8" s="4">
        <v>412</v>
      </c>
    </row>
    <row r="9" spans="1:5">
      <c t="s" r="A9" s="3">
        <v>407</v>
      </c>
    </row>
    <row r="10" spans="1:5">
      <c t="s" r="A10" s="4">
        <v>413</v>
      </c>
      <c t="n" r="B10" s="7">
        <v>-18</v>
      </c>
      <c t="n" r="C10" s="7">
        <v>-17</v>
      </c>
      <c t="n" r="D10" s="7">
        <v>-164</v>
      </c>
      <c t="n" r="E10" s="7">
        <v>-364</v>
      </c>
    </row>
    <row r="11" spans="1:5">
      <c t="s" r="A11" s="4">
        <v>414</v>
      </c>
    </row>
    <row r="12" spans="1:5">
      <c t="s" r="A12" s="3">
        <v>407</v>
      </c>
    </row>
    <row r="13" spans="1:5">
      <c t="s" r="A13" s="4">
        <v>413</v>
      </c>
      <c t="n" r="B13" s="7">
        <v>-27</v>
      </c>
      <c t="n" r="C13" s="7">
        <v>-97</v>
      </c>
      <c t="n" r="D13" s="7">
        <v>-62</v>
      </c>
      <c t="n" r="E13" s="7">
        <v>-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415</v>
      </c>
      <c t="s" r="B1" s="2">
        <v>416</v>
      </c>
      <c t="s" r="C1" s="2">
        <v>1</v>
      </c>
    </row>
    <row r="2" spans="1:3">
      <c t="s" r="B2" s="2">
        <v>417</v>
      </c>
      <c t="s" r="C2" s="2">
        <v>2</v>
      </c>
    </row>
    <row r="3" spans="1:3">
      <c t="s" r="A3" s="3">
        <v>418</v>
      </c>
    </row>
    <row r="4" spans="1:3">
      <c t="s" r="A4" s="4">
        <v>419</v>
      </c>
      <c t="n" r="C4" s="6">
        <v>70965622</v>
      </c>
    </row>
    <row r="5" spans="1:3">
      <c t="s" r="A5" s="3">
        <v>420</v>
      </c>
    </row>
    <row r="6" spans="1:3">
      <c t="s" r="A6" s="4">
        <v>421</v>
      </c>
      <c t="n" r="C6" s="6">
        <v>416862</v>
      </c>
    </row>
    <row r="7" spans="1:3">
      <c t="s" r="A7" s="4">
        <v>422</v>
      </c>
      <c t="n" r="C7" s="6">
        <v>45338</v>
      </c>
    </row>
    <row r="8" spans="1:3">
      <c t="s" r="A8" s="4">
        <v>423</v>
      </c>
      <c t="n" r="B8" s="6">
        <v>8050000</v>
      </c>
      <c t="n" r="C8" s="6">
        <v>8050000</v>
      </c>
    </row>
    <row r="9" spans="1:3">
      <c t="s" r="A9" s="4">
        <v>424</v>
      </c>
      <c t="n" r="C9" s="6">
        <v>794778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5"/>
    <col customWidth="1" max="6" min="6" width="14"/>
  </cols>
  <sheetData>
    <row r="1" spans="1:6">
      <c t="s" r="A1" s="1">
        <v>425</v>
      </c>
      <c t="s" r="B1" s="2">
        <v>416</v>
      </c>
      <c t="s" r="C1" s="2">
        <v>23</v>
      </c>
      <c t="s" r="E1" s="2">
        <v>1</v>
      </c>
    </row>
    <row r="2" spans="1:6">
      <c t="s" r="B2" s="2">
        <v>417</v>
      </c>
      <c t="s" r="C2" s="2">
        <v>2</v>
      </c>
      <c t="s" r="D2" s="2">
        <v>24</v>
      </c>
      <c t="s" r="E2" s="2">
        <v>2</v>
      </c>
      <c t="s" r="F2" s="2">
        <v>24</v>
      </c>
    </row>
    <row r="3" spans="1:6">
      <c t="s" r="A3" s="3">
        <v>426</v>
      </c>
    </row>
    <row r="4" spans="1:6">
      <c t="s" r="A4" s="4">
        <v>427</v>
      </c>
      <c t="n" r="B4" s="8">
        <v>1.25</v>
      </c>
      <c t="n" r="C4" s="8">
        <v>1.25</v>
      </c>
      <c t="n" r="E4" s="8">
        <v>1.25</v>
      </c>
    </row>
    <row r="5" spans="1:6">
      <c t="s" r="A5" s="4">
        <v>428</v>
      </c>
      <c t="n" r="E5" s="7">
        <v>205600</v>
      </c>
    </row>
    <row r="6" spans="1:6">
      <c t="s" r="A6" s="4">
        <v>423</v>
      </c>
      <c t="n" r="B6" s="6">
        <v>8050000</v>
      </c>
      <c t="n" r="E6" s="6">
        <v>8050000</v>
      </c>
    </row>
    <row r="7" spans="1:6">
      <c t="s" r="A7" s="4">
        <v>429</v>
      </c>
      <c t="n" r="B7" s="7">
        <v>203600</v>
      </c>
      <c t="n" r="E7" s="7">
        <v>214463</v>
      </c>
      <c t="n" r="F7" s="7">
        <v>3596</v>
      </c>
    </row>
    <row r="8" spans="1:6">
      <c t="s" r="A8" s="4">
        <v>430</v>
      </c>
      <c t="n" r="C8" s="6">
        <v>297061</v>
      </c>
      <c t="n" r="D8" s="6">
        <v>186147</v>
      </c>
      <c t="n" r="E8" s="6">
        <v>292782</v>
      </c>
      <c t="n" r="F8" s="6">
        <v>203455</v>
      </c>
    </row>
    <row r="9" spans="1:6">
      <c t="s" r="A9" s="4">
        <v>431</v>
      </c>
    </row>
    <row r="10" spans="1:6">
      <c t="s" r="A10" s="3">
        <v>426</v>
      </c>
    </row>
    <row r="11" spans="1:6">
      <c t="s" r="A11" s="4">
        <v>429</v>
      </c>
      <c t="n" r="E11" s="7">
        <v>10800</v>
      </c>
      <c t="n" r="F11" s="7">
        <v>36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14"/>
    <col customWidth="1" max="7" min="7" width="21"/>
  </cols>
  <sheetData>
    <row r="1" spans="1:7">
      <c t="s" r="A1" s="1">
        <v>432</v>
      </c>
      <c t="s" r="B1" s="2">
        <v>416</v>
      </c>
      <c t="s" r="C1" s="2">
        <v>23</v>
      </c>
      <c t="s" r="D1" s="2">
        <v>1</v>
      </c>
      <c t="s" r="E1" s="2">
        <v>433</v>
      </c>
    </row>
    <row r="2" spans="1:7">
      <c t="s" r="B2" s="2">
        <v>434</v>
      </c>
      <c t="s" r="C2" s="2">
        <v>434</v>
      </c>
      <c t="s" r="D2" s="2">
        <v>296</v>
      </c>
      <c t="s" r="E2" s="2">
        <v>435</v>
      </c>
      <c t="s" r="F2" s="2">
        <v>436</v>
      </c>
      <c t="s" r="G2" s="2">
        <v>437</v>
      </c>
    </row>
    <row r="3" spans="1:7">
      <c t="s" r="A3" s="3">
        <v>438</v>
      </c>
    </row>
    <row r="4" spans="1:7">
      <c t="s" r="A4" s="4">
        <v>439</v>
      </c>
      <c t="n" r="D4" s="7">
        <v>2300000</v>
      </c>
      <c t="n" r="E4" s="7">
        <v>3400000</v>
      </c>
    </row>
    <row r="5" spans="1:7">
      <c t="s" r="A5" s="4">
        <v>440</v>
      </c>
      <c t="n" r="D5" s="6">
        <v>35900000</v>
      </c>
      <c t="n" r="E5" s="6">
        <v>43700000</v>
      </c>
    </row>
    <row r="6" spans="1:7">
      <c t="s" r="A6" s="4">
        <v>104</v>
      </c>
      <c t="n" r="D6" s="6">
        <v>22168000</v>
      </c>
      <c t="n" r="E6" s="6">
        <v>16983000</v>
      </c>
    </row>
    <row r="7" spans="1:7">
      <c t="s" r="A7" s="4">
        <v>111</v>
      </c>
      <c t="n" r="D7" s="7">
        <v>13275000</v>
      </c>
      <c t="n" r="E7" s="6">
        <v>13275000</v>
      </c>
    </row>
    <row r="8" spans="1:7">
      <c t="s" r="A8" s="4">
        <v>441</v>
      </c>
    </row>
    <row r="9" spans="1:7">
      <c t="s" r="A9" s="3">
        <v>438</v>
      </c>
    </row>
    <row r="10" spans="1:7">
      <c t="s" r="A10" s="4">
        <v>442</v>
      </c>
      <c t="n" r="B10" s="7">
        <v>10000000</v>
      </c>
      <c t="n" r="C10" s="7">
        <v>10000000</v>
      </c>
    </row>
    <row r="11" spans="1:7">
      <c t="s" r="A11" s="4">
        <v>443</v>
      </c>
      <c t="s" r="B11" s="4">
        <v>444</v>
      </c>
    </row>
    <row r="12" spans="1:7">
      <c t="s" r="A12" s="4">
        <v>445</v>
      </c>
      <c t="s" r="B12" s="4">
        <v>446</v>
      </c>
    </row>
    <row r="13" spans="1:7">
      <c t="s" r="A13" s="4">
        <v>447</v>
      </c>
      <c t="n" r="B13" s="6">
        <v>2</v>
      </c>
      <c t="n" r="C13" s="6">
        <v>2</v>
      </c>
    </row>
    <row r="14" spans="1:7">
      <c t="s" r="A14" s="4">
        <v>448</v>
      </c>
      <c t="s" r="B14" s="4">
        <v>449</v>
      </c>
    </row>
    <row r="15" spans="1:7">
      <c t="s" r="A15" s="4">
        <v>378</v>
      </c>
    </row>
    <row r="16" spans="1:7">
      <c t="s" r="A16" s="3">
        <v>438</v>
      </c>
    </row>
    <row r="17" spans="1:7">
      <c t="s" r="A17" s="4">
        <v>379</v>
      </c>
      <c t="s" r="D17" s="4">
        <v>380</v>
      </c>
    </row>
    <row r="18" spans="1:7">
      <c t="s" r="A18" s="4">
        <v>450</v>
      </c>
      <c t="s" r="F18" s="4">
        <v>451</v>
      </c>
    </row>
    <row r="19" spans="1:7">
      <c t="s" r="A19" s="4">
        <v>452</v>
      </c>
      <c t="n" r="C19" s="7">
        <v>7700000</v>
      </c>
    </row>
    <row r="20" spans="1:7">
      <c t="s" r="A20" s="4">
        <v>453</v>
      </c>
      <c t="n" r="E20" s="6">
        <v>7500000</v>
      </c>
    </row>
    <row r="21" spans="1:7">
      <c t="s" r="A21" s="4">
        <v>454</v>
      </c>
      <c t="n" r="D21" s="7">
        <v>2100000</v>
      </c>
    </row>
    <row r="22" spans="1:7">
      <c t="s" r="A22" s="4">
        <v>455</v>
      </c>
      <c t="n" r="D22" s="6">
        <v>4900000</v>
      </c>
      <c t="n" r="G22" s="7">
        <v>7000000</v>
      </c>
    </row>
    <row r="23" spans="1:7">
      <c t="s" r="A23" s="4">
        <v>104</v>
      </c>
      <c t="n" r="D23" s="6">
        <v>1100000</v>
      </c>
    </row>
    <row r="24" spans="1:7">
      <c t="s" r="A24" s="4">
        <v>111</v>
      </c>
      <c t="n" r="D24" s="6">
        <v>13600000</v>
      </c>
    </row>
    <row r="25" spans="1:7">
      <c t="s" r="A25" s="4">
        <v>456</v>
      </c>
    </row>
    <row r="26" spans="1:7">
      <c t="s" r="A26" s="3">
        <v>438</v>
      </c>
    </row>
    <row r="27" spans="1:7">
      <c t="s" r="A27" s="4">
        <v>457</v>
      </c>
      <c t="n" r="D27" s="6">
        <v>0</v>
      </c>
      <c t="n" r="E27" s="6">
        <v>1700000</v>
      </c>
    </row>
    <row r="28" spans="1:7">
      <c t="s" r="A28" s="4">
        <v>458</v>
      </c>
    </row>
    <row r="29" spans="1:7">
      <c t="s" r="A29" s="3">
        <v>438</v>
      </c>
    </row>
    <row r="30" spans="1:7">
      <c t="s" r="A30" s="4">
        <v>459</v>
      </c>
      <c t="n" r="D30" s="6">
        <v>11000000</v>
      </c>
      <c t="n" r="E30" s="6">
        <v>12900000</v>
      </c>
    </row>
    <row r="31" spans="1:7">
      <c t="s" r="A31" s="4">
        <v>460</v>
      </c>
      <c t="n" r="D31" s="7">
        <v>1100000</v>
      </c>
      <c t="n" r="E31" s="7">
        <v>1300000</v>
      </c>
    </row>
    <row r="32" spans="1:7">
      <c t="s" r="A32" s="4">
        <v>461</v>
      </c>
    </row>
    <row r="33" spans="1:7">
      <c t="s" r="A33" s="3">
        <v>438</v>
      </c>
    </row>
    <row r="34" spans="1:7">
      <c t="s" r="A34" s="4">
        <v>445</v>
      </c>
      <c t="s" r="D34" s="4">
        <v>462</v>
      </c>
    </row>
    <row r="35" spans="1:7">
      <c t="s" r="A35" s="4">
        <v>463</v>
      </c>
    </row>
    <row r="36" spans="1:7">
      <c t="s" r="A36" s="3">
        <v>438</v>
      </c>
    </row>
    <row r="37" spans="1:7">
      <c t="s" r="A37" s="4">
        <v>445</v>
      </c>
      <c t="s" r="D37" s="4">
        <v>464</v>
      </c>
    </row>
  </sheetData>
  <mergeCells count="2">
    <mergeCell ref="A1:A2"/>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65</v>
      </c>
      <c t="s" r="B1" s="2">
        <v>1</v>
      </c>
    </row>
    <row r="2" spans="1:2">
      <c t="s" r="B2" s="2">
        <v>296</v>
      </c>
    </row>
    <row r="3" spans="1:2">
      <c t="s" r="A3" s="3">
        <v>466</v>
      </c>
    </row>
    <row r="4" spans="1:2">
      <c t="s" r="A4" s="4">
        <v>467</v>
      </c>
      <c t="n" r="B4" s="9">
        <v>6.1</v>
      </c>
    </row>
    <row r="5" spans="1:2">
      <c t="s" r="A5" s="4">
        <v>468</v>
      </c>
      <c t="s" r="B5" s="4">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95</v>
      </c>
    </row>
    <row r="2" spans="1:3">
      <c t="s" r="A2" s="3">
        <v>172</v>
      </c>
    </row>
    <row r="3" spans="1:3">
      <c t="s" r="A3" s="4">
        <v>471</v>
      </c>
      <c t="n" r="B3" s="9">
        <v>1154.2</v>
      </c>
      <c t="n" r="C3" s="7">
        <v>1079</v>
      </c>
    </row>
    <row r="4" spans="1:3">
      <c t="s" r="A4" s="4">
        <v>472</v>
      </c>
      <c t="n" r="B4" s="11">
        <v>1075.7</v>
      </c>
      <c t="n" r="C4" s="11">
        <v>1026.9</v>
      </c>
    </row>
    <row r="5" spans="1:3">
      <c t="s" r="A5" s="4">
        <v>473</v>
      </c>
      <c t="n" r="B5" s="9">
        <v>8.1</v>
      </c>
      <c t="n" r="C5" s="7">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t="s" r="A1" s="1">
        <v>474</v>
      </c>
      <c t="s" r="B1" s="2">
        <v>23</v>
      </c>
      <c t="s" r="D1" s="2">
        <v>1</v>
      </c>
    </row>
    <row r="2" spans="1:6">
      <c t="s" r="B2" s="2">
        <v>2</v>
      </c>
      <c t="s" r="C2" s="2">
        <v>24</v>
      </c>
      <c t="s" r="D2" s="2">
        <v>2</v>
      </c>
      <c t="s" r="E2" s="2">
        <v>24</v>
      </c>
      <c t="s" r="F2" s="2">
        <v>95</v>
      </c>
    </row>
    <row r="3" spans="1:6">
      <c t="s" r="A3" s="3">
        <v>475</v>
      </c>
    </row>
    <row r="4" spans="1:6">
      <c t="s" r="A4" s="4">
        <v>28</v>
      </c>
      <c t="n" r="B4" s="7">
        <v>154402</v>
      </c>
      <c t="n" r="C4" s="7">
        <v>177710</v>
      </c>
      <c t="n" r="D4" s="7">
        <v>487437</v>
      </c>
      <c t="n" r="E4" s="7">
        <v>560662</v>
      </c>
    </row>
    <row r="5" spans="1:6">
      <c t="s" r="A5" s="4">
        <v>476</v>
      </c>
      <c t="n" r="B5" s="6">
        <v>-7986</v>
      </c>
      <c t="n" r="C5" s="6">
        <v>30340</v>
      </c>
      <c t="n" r="D5" s="6">
        <v>106267</v>
      </c>
      <c t="n" r="E5" s="6">
        <v>106711</v>
      </c>
    </row>
    <row r="6" spans="1:6">
      <c t="s" r="A6" s="4">
        <v>477</v>
      </c>
      <c t="n" r="B6" s="6">
        <v>27321</v>
      </c>
      <c t="n" r="C6" s="6">
        <v>22262</v>
      </c>
      <c t="n" r="D6" s="6">
        <v>53462</v>
      </c>
      <c t="n" r="E6" s="6">
        <v>43848</v>
      </c>
    </row>
    <row r="7" spans="1:6">
      <c t="s" r="A7" s="4">
        <v>478</v>
      </c>
      <c t="n" r="B7" s="6">
        <v>8229</v>
      </c>
      <c t="n" r="C7" s="6">
        <v>7474</v>
      </c>
      <c t="n" r="D7" s="6">
        <v>17389</v>
      </c>
      <c t="n" r="E7" s="6">
        <v>16075</v>
      </c>
    </row>
    <row r="8" spans="1:6">
      <c t="s" r="A8" s="4">
        <v>479</v>
      </c>
      <c t="n" r="B8" s="6">
        <v>-7189</v>
      </c>
      <c t="n" r="C8" s="6">
        <v>-3279</v>
      </c>
      <c t="n" r="D8" s="6">
        <v>32078</v>
      </c>
      <c t="n" r="E8" s="6">
        <v>13334</v>
      </c>
    </row>
    <row r="9" spans="1:6">
      <c t="s" r="A9" s="4">
        <v>480</v>
      </c>
      <c t="n" r="B9" s="6">
        <v>53968</v>
      </c>
      <c t="n" r="C9" s="6">
        <v>89731</v>
      </c>
      <c t="n" r="D9" s="6">
        <v>108630</v>
      </c>
      <c t="n" r="E9" s="6">
        <v>139351</v>
      </c>
    </row>
    <row r="10" spans="1:6">
      <c t="s" r="A10" s="4">
        <v>481</v>
      </c>
      <c t="n" r="B10" s="6">
        <v>3522581</v>
      </c>
      <c t="n" r="D10" s="6">
        <v>3522581</v>
      </c>
      <c t="n" r="F10" s="7">
        <v>3471933</v>
      </c>
    </row>
    <row r="11" spans="1:6">
      <c t="s" r="A11" s="4">
        <v>482</v>
      </c>
    </row>
    <row r="12" spans="1:6">
      <c t="s" r="A12" s="3">
        <v>475</v>
      </c>
    </row>
    <row r="13" spans="1:6">
      <c t="s" r="A13" s="4">
        <v>481</v>
      </c>
      <c t="n" r="B13" s="6">
        <v>1776</v>
      </c>
      <c t="n" r="D13" s="6">
        <v>1776</v>
      </c>
      <c t="n" r="F13" s="6">
        <v>1545</v>
      </c>
    </row>
    <row r="14" spans="1:6">
      <c t="s" r="A14" s="4">
        <v>483</v>
      </c>
    </row>
    <row r="15" spans="1:6">
      <c t="s" r="A15" s="3">
        <v>475</v>
      </c>
    </row>
    <row r="16" spans="1:6">
      <c t="s" r="A16" s="4">
        <v>28</v>
      </c>
      <c t="n" r="B16" s="6">
        <v>166333</v>
      </c>
      <c t="n" r="C16" s="6">
        <v>188939</v>
      </c>
      <c t="n" r="D16" s="6">
        <v>515482</v>
      </c>
      <c t="n" r="E16" s="6">
        <v>584812</v>
      </c>
    </row>
    <row r="17" spans="1:6">
      <c t="s" r="A17" s="4">
        <v>478</v>
      </c>
      <c t="n" r="B17" s="6">
        <v>10931</v>
      </c>
      <c t="n" r="C17" s="6">
        <v>9648</v>
      </c>
      <c t="n" r="D17" s="6">
        <v>22828</v>
      </c>
      <c t="n" r="E17" s="6">
        <v>20456</v>
      </c>
    </row>
    <row r="18" spans="1:6">
      <c t="s" r="A18" s="4">
        <v>484</v>
      </c>
    </row>
    <row r="19" spans="1:6">
      <c t="s" r="A19" s="3">
        <v>475</v>
      </c>
    </row>
    <row r="20" spans="1:6">
      <c t="s" r="A20" s="4">
        <v>28</v>
      </c>
      <c t="n" r="B20" s="6">
        <v>68762</v>
      </c>
      <c t="n" r="C20" s="6">
        <v>75812</v>
      </c>
      <c t="n" r="D20" s="6">
        <v>256528</v>
      </c>
      <c t="n" r="E20" s="6">
        <v>343470</v>
      </c>
    </row>
    <row r="21" spans="1:6">
      <c t="s" r="A21" s="4">
        <v>476</v>
      </c>
      <c t="n" r="B21" s="6">
        <v>9931</v>
      </c>
      <c t="n" r="C21" s="6">
        <v>11961</v>
      </c>
      <c t="n" r="D21" s="6">
        <v>85704</v>
      </c>
      <c t="n" r="E21" s="6">
        <v>85150</v>
      </c>
    </row>
    <row r="22" spans="1:6">
      <c t="s" r="A22" s="4">
        <v>477</v>
      </c>
      <c t="n" r="B22" s="6">
        <v>15788</v>
      </c>
      <c t="n" r="C22" s="6">
        <v>14239</v>
      </c>
      <c t="n" r="D22" s="6">
        <v>31414</v>
      </c>
      <c t="n" r="E22" s="6">
        <v>28406</v>
      </c>
    </row>
    <row r="23" spans="1:6">
      <c t="s" r="A23" s="4">
        <v>478</v>
      </c>
      <c t="n" r="B23" s="6">
        <v>4552</v>
      </c>
      <c t="n" r="C23" s="6">
        <v>5113</v>
      </c>
      <c t="n" r="D23" s="6">
        <v>9339</v>
      </c>
      <c t="n" r="E23" s="6">
        <v>10303</v>
      </c>
    </row>
    <row r="24" spans="1:6">
      <c t="s" r="A24" s="4">
        <v>479</v>
      </c>
      <c t="n" r="B24" s="6">
        <v>1415</v>
      </c>
      <c t="n" r="C24" s="6">
        <v>3292</v>
      </c>
      <c t="n" r="D24" s="6">
        <v>28819</v>
      </c>
      <c t="n" r="E24" s="6">
        <v>29464</v>
      </c>
    </row>
    <row r="25" spans="1:6">
      <c t="s" r="A25" s="4">
        <v>480</v>
      </c>
      <c t="n" r="B25" s="6">
        <v>50133</v>
      </c>
      <c t="n" r="C25" s="6">
        <v>62175</v>
      </c>
      <c t="n" r="D25" s="6">
        <v>101503</v>
      </c>
      <c t="n" r="E25" s="6">
        <v>105501</v>
      </c>
    </row>
    <row r="26" spans="1:6">
      <c t="s" r="A26" s="4">
        <v>481</v>
      </c>
      <c t="n" r="B26" s="6">
        <v>2410522</v>
      </c>
      <c t="n" r="D26" s="6">
        <v>2410522</v>
      </c>
      <c t="n" r="F26" s="6">
        <v>2281576</v>
      </c>
    </row>
    <row r="27" spans="1:6">
      <c t="s" r="A27" s="4">
        <v>485</v>
      </c>
    </row>
    <row r="28" spans="1:6">
      <c t="s" r="A28" s="3">
        <v>475</v>
      </c>
    </row>
    <row r="29" spans="1:6">
      <c t="s" r="A29" s="4">
        <v>28</v>
      </c>
      <c t="n" r="B29" s="6">
        <v>64061</v>
      </c>
      <c t="n" r="C29" s="6">
        <v>87527</v>
      </c>
      <c t="n" r="D29" s="6">
        <v>198359</v>
      </c>
      <c t="n" r="E29" s="6">
        <v>190727</v>
      </c>
    </row>
    <row r="30" spans="1:6">
      <c t="s" r="A30" s="4">
        <v>476</v>
      </c>
      <c t="n" r="B30" s="6">
        <v>-22622</v>
      </c>
      <c t="n" r="C30" s="6">
        <v>15485</v>
      </c>
      <c t="n" r="D30" s="6">
        <v>15448</v>
      </c>
      <c t="n" r="E30" s="6">
        <v>18720</v>
      </c>
    </row>
    <row r="31" spans="1:6">
      <c t="s" r="A31" s="4">
        <v>477</v>
      </c>
      <c t="n" r="B31" s="6">
        <v>287</v>
      </c>
      <c t="n" r="C31" s="6">
        <v>35</v>
      </c>
      <c t="n" r="D31" s="6">
        <v>576</v>
      </c>
      <c t="n" r="E31" s="6">
        <v>87</v>
      </c>
    </row>
    <row r="32" spans="1:6">
      <c t="s" r="A32" s="4">
        <v>478</v>
      </c>
      <c t="n" r="B32" s="6">
        <v>79</v>
      </c>
      <c t="n" r="C32" s="6">
        <v>-65</v>
      </c>
      <c t="n" r="D32" s="6">
        <v>275</v>
      </c>
      <c t="n" r="E32" s="6">
        <v>250</v>
      </c>
    </row>
    <row r="33" spans="1:6">
      <c t="s" r="A33" s="4">
        <v>479</v>
      </c>
      <c t="n" r="B33" s="6">
        <v>-8877</v>
      </c>
      <c t="n" r="C33" s="6">
        <v>6149</v>
      </c>
      <c t="n" r="D33" s="6">
        <v>5931</v>
      </c>
      <c t="n" r="E33" s="6">
        <v>8518</v>
      </c>
    </row>
    <row r="34" spans="1:6">
      <c t="s" r="A34" s="4">
        <v>480</v>
      </c>
      <c t="n" r="B34" s="6">
        <v>355</v>
      </c>
      <c t="n" r="C34" s="6">
        <v>767</v>
      </c>
      <c t="n" r="D34" s="6">
        <v>732</v>
      </c>
      <c t="n" r="E34" s="6">
        <v>1500</v>
      </c>
    </row>
    <row r="35" spans="1:6">
      <c t="s" r="A35" s="4">
        <v>481</v>
      </c>
      <c t="n" r="B35" s="6">
        <v>265348</v>
      </c>
      <c t="n" r="D35" s="6">
        <v>265348</v>
      </c>
      <c t="n" r="F35" s="6">
        <v>342299</v>
      </c>
    </row>
    <row r="36" spans="1:6">
      <c t="s" r="A36" s="4">
        <v>486</v>
      </c>
    </row>
    <row r="37" spans="1:6">
      <c t="s" r="A37" s="3">
        <v>475</v>
      </c>
    </row>
    <row r="38" spans="1:6">
      <c t="s" r="A38" s="4">
        <v>28</v>
      </c>
      <c t="n" r="B38" s="6">
        <v>-1309</v>
      </c>
      <c t="n" r="C38" s="6">
        <v>33276</v>
      </c>
      <c t="n" r="D38" s="6">
        <v>63765</v>
      </c>
      <c t="n" r="E38" s="6">
        <v>68621</v>
      </c>
    </row>
    <row r="39" spans="1:6">
      <c t="s" r="A39" s="4">
        <v>476</v>
      </c>
      <c t="n" r="B39" s="6">
        <v>-31149</v>
      </c>
      <c t="n" r="C39" s="6">
        <v>15158</v>
      </c>
      <c t="n" r="D39" s="6">
        <v>7095</v>
      </c>
      <c t="n" r="E39" s="6">
        <v>15488</v>
      </c>
    </row>
    <row r="40" spans="1:6">
      <c t="s" r="A40" s="4">
        <v>477</v>
      </c>
      <c t="n" r="B40" s="6">
        <v>204</v>
      </c>
      <c t="n" r="C40" s="6">
        <v>15</v>
      </c>
      <c t="n" r="D40" s="6">
        <v>408</v>
      </c>
      <c t="n" r="E40" s="6">
        <v>47</v>
      </c>
    </row>
    <row r="41" spans="1:6">
      <c t="s" r="A41" s="4">
        <v>478</v>
      </c>
      <c t="n" r="B41" s="6">
        <v>1</v>
      </c>
      <c t="n" r="C41" s="6">
        <v>-112</v>
      </c>
      <c t="n" r="D41" s="6">
        <v>65</v>
      </c>
      <c t="n" r="E41" s="6">
        <v>130</v>
      </c>
    </row>
    <row r="42" spans="1:6">
      <c t="s" r="A42" s="4">
        <v>479</v>
      </c>
      <c t="n" r="B42" s="6">
        <v>-12258</v>
      </c>
      <c t="n" r="C42" s="6">
        <v>5986</v>
      </c>
      <c t="n" r="D42" s="6">
        <v>2479</v>
      </c>
      <c t="n" r="E42" s="6">
        <v>6853</v>
      </c>
    </row>
    <row r="43" spans="1:6">
      <c t="s" r="A43" s="4">
        <v>480</v>
      </c>
      <c t="n" r="B43" s="6">
        <v>1</v>
      </c>
      <c t="n" r="C43" s="6">
        <v>375</v>
      </c>
      <c t="n" r="D43" s="6">
        <v>7</v>
      </c>
      <c t="n" r="E43" s="6">
        <v>379</v>
      </c>
    </row>
    <row r="44" spans="1:6">
      <c t="s" r="A44" s="4">
        <v>481</v>
      </c>
      <c t="n" r="B44" s="6">
        <v>179809</v>
      </c>
      <c t="n" r="D44" s="6">
        <v>179809</v>
      </c>
      <c t="n" r="F44" s="6">
        <v>231660</v>
      </c>
    </row>
    <row r="45" spans="1:6">
      <c t="s" r="A45" s="4">
        <v>487</v>
      </c>
    </row>
    <row r="46" spans="1:6">
      <c t="s" r="A46" s="3">
        <v>475</v>
      </c>
    </row>
    <row r="47" spans="1:6">
      <c t="s" r="A47" s="4">
        <v>28</v>
      </c>
      <c t="n" r="B47" s="6">
        <v>22305</v>
      </c>
      <c t="n" r="C47" s="6">
        <v>18065</v>
      </c>
      <c t="n" r="D47" s="6">
        <v>52038</v>
      </c>
      <c t="n" r="E47" s="6">
        <v>56143</v>
      </c>
    </row>
    <row r="48" spans="1:6">
      <c t="s" r="A48" s="4">
        <v>476</v>
      </c>
      <c t="n" r="B48" s="6">
        <v>6250</v>
      </c>
      <c t="n" r="C48" s="6">
        <v>153</v>
      </c>
      <c t="n" r="D48" s="6">
        <v>5491</v>
      </c>
      <c t="n" r="E48" s="6">
        <v>3240</v>
      </c>
    </row>
    <row r="49" spans="1:6">
      <c t="s" r="A49" s="4">
        <v>477</v>
      </c>
      <c t="n" r="B49" s="6">
        <v>83</v>
      </c>
      <c t="n" r="C49" s="6">
        <v>20</v>
      </c>
      <c t="n" r="D49" s="6">
        <v>168</v>
      </c>
      <c t="n" r="E49" s="6">
        <v>40</v>
      </c>
    </row>
    <row r="50" spans="1:6">
      <c t="s" r="A50" s="4">
        <v>478</v>
      </c>
      <c t="n" r="B50" s="6">
        <v>78</v>
      </c>
      <c t="n" r="C50" s="6">
        <v>47</v>
      </c>
      <c t="n" r="D50" s="6">
        <v>210</v>
      </c>
      <c t="n" r="E50" s="6">
        <v>120</v>
      </c>
    </row>
    <row r="51" spans="1:6">
      <c t="s" r="A51" s="4">
        <v>479</v>
      </c>
      <c t="n" r="B51" s="6">
        <v>2450</v>
      </c>
      <c t="n" r="C51" s="6">
        <v>92</v>
      </c>
      <c t="n" r="D51" s="6">
        <v>2282</v>
      </c>
      <c t="n" r="E51" s="6">
        <v>1668</v>
      </c>
    </row>
    <row r="52" spans="1:6">
      <c t="s" r="A52" s="4">
        <v>480</v>
      </c>
      <c t="n" r="B52" s="6">
        <v>354</v>
      </c>
      <c t="n" r="C52" s="6">
        <v>392</v>
      </c>
      <c t="n" r="D52" s="6">
        <v>725</v>
      </c>
      <c t="n" r="E52" s="6">
        <v>1121</v>
      </c>
    </row>
    <row r="53" spans="1:6">
      <c t="s" r="A53" s="4">
        <v>481</v>
      </c>
      <c t="n" r="B53" s="6">
        <v>40581</v>
      </c>
      <c t="n" r="D53" s="6">
        <v>40581</v>
      </c>
      <c t="n" r="F53" s="6">
        <v>55111</v>
      </c>
    </row>
    <row r="54" spans="1:6">
      <c t="s" r="A54" s="4">
        <v>488</v>
      </c>
    </row>
    <row r="55" spans="1:6">
      <c t="s" r="A55" s="3">
        <v>475</v>
      </c>
    </row>
    <row r="56" spans="1:6">
      <c t="s" r="A56" s="4">
        <v>28</v>
      </c>
      <c t="n" r="B56" s="6">
        <v>43065</v>
      </c>
      <c t="n" r="C56" s="6">
        <v>36186</v>
      </c>
      <c t="n" r="D56" s="6">
        <v>82556</v>
      </c>
      <c t="n" r="E56" s="6">
        <v>65963</v>
      </c>
    </row>
    <row r="57" spans="1:6">
      <c t="s" r="A57" s="4">
        <v>476</v>
      </c>
      <c t="n" r="B57" s="6">
        <v>2277</v>
      </c>
      <c t="n" r="C57" s="6">
        <v>174</v>
      </c>
      <c t="n" r="D57" s="6">
        <v>2862</v>
      </c>
      <c t="n" r="E57" s="6">
        <v>-8</v>
      </c>
    </row>
    <row r="58" spans="1:6">
      <c t="s" r="A58" s="4">
        <v>479</v>
      </c>
      <c t="n" r="B58" s="6">
        <v>931</v>
      </c>
      <c t="n" r="C58" s="6">
        <v>71</v>
      </c>
      <c t="n" r="D58" s="6">
        <v>1170</v>
      </c>
      <c t="n" r="E58" s="6">
        <v>-3</v>
      </c>
    </row>
    <row r="59" spans="1:6">
      <c t="s" r="A59" s="4">
        <v>481</v>
      </c>
      <c t="n" r="B59" s="6">
        <v>44958</v>
      </c>
      <c t="n" r="D59" s="6">
        <v>44958</v>
      </c>
      <c t="n" r="F59" s="6">
        <v>55528</v>
      </c>
    </row>
    <row r="60" spans="1:6">
      <c t="s" r="A60" s="4">
        <v>489</v>
      </c>
    </row>
    <row r="61" spans="1:6">
      <c t="s" r="A61" s="3">
        <v>475</v>
      </c>
    </row>
    <row r="62" spans="1:6">
      <c t="s" r="A62" s="4">
        <v>28</v>
      </c>
      <c t="n" r="B62" s="6">
        <v>25093</v>
      </c>
      <c t="n" r="C62" s="6">
        <v>17835</v>
      </c>
      <c t="n" r="D62" s="6">
        <v>43302</v>
      </c>
      <c t="n" r="E62" s="6">
        <v>33764</v>
      </c>
    </row>
    <row r="63" spans="1:6">
      <c t="s" r="A63" s="4">
        <v>476</v>
      </c>
      <c t="n" r="B63" s="6">
        <v>4819</v>
      </c>
      <c t="n" r="C63" s="6">
        <v>2424</v>
      </c>
      <c t="n" r="D63" s="6">
        <v>4774</v>
      </c>
      <c t="n" r="E63" s="6">
        <v>1890</v>
      </c>
    </row>
    <row r="64" spans="1:6">
      <c t="s" r="A64" s="4">
        <v>477</v>
      </c>
      <c t="n" r="B64" s="6">
        <v>10986</v>
      </c>
      <c t="n" r="C64" s="6">
        <v>7530</v>
      </c>
      <c t="n" r="D64" s="6">
        <v>20989</v>
      </c>
      <c t="n" r="E64" s="6">
        <v>14655</v>
      </c>
    </row>
    <row r="65" spans="1:6">
      <c t="s" r="A65" s="4">
        <v>479</v>
      </c>
      <c t="n" r="B65" s="6">
        <v>236</v>
      </c>
      <c t="n" r="C65" s="6">
        <v>-12756</v>
      </c>
      <c t="n" r="D65" s="6">
        <v>-2750</v>
      </c>
      <c t="n" r="E65" s="6">
        <v>-24811</v>
      </c>
    </row>
    <row r="66" spans="1:6">
      <c t="s" r="A66" s="4">
        <v>480</v>
      </c>
      <c t="n" r="B66" s="6">
        <v>2916</v>
      </c>
      <c t="n" r="C66" s="6">
        <v>26252</v>
      </c>
      <c t="n" r="D66" s="6">
        <v>5668</v>
      </c>
      <c t="n" r="E66" s="6">
        <v>30749</v>
      </c>
    </row>
    <row r="67" spans="1:6">
      <c t="s" r="A67" s="4">
        <v>481</v>
      </c>
      <c t="n" r="B67" s="6">
        <v>780399</v>
      </c>
      <c t="n" r="D67" s="6">
        <v>780399</v>
      </c>
      <c t="n" r="F67" s="6">
        <v>795116</v>
      </c>
    </row>
    <row r="68" spans="1:6">
      <c t="s" r="A68" s="4">
        <v>490</v>
      </c>
    </row>
    <row r="69" spans="1:6">
      <c t="s" r="A69" s="3">
        <v>475</v>
      </c>
    </row>
    <row r="70" spans="1:6">
      <c t="s" r="A70" s="4">
        <v>28</v>
      </c>
      <c t="n" r="B70" s="6">
        <v>23043</v>
      </c>
      <c t="n" r="C70" s="6">
        <v>15136</v>
      </c>
      <c t="n" r="D70" s="6">
        <v>39364</v>
      </c>
      <c t="n" r="E70" s="6">
        <v>28708</v>
      </c>
    </row>
    <row r="71" spans="1:6">
      <c t="s" r="A71" s="4">
        <v>476</v>
      </c>
      <c t="n" r="B71" s="6">
        <v>4561</v>
      </c>
      <c t="n" r="C71" s="6">
        <v>2177</v>
      </c>
      <c t="n" r="D71" s="6">
        <v>4472</v>
      </c>
      <c t="n" r="E71" s="6">
        <v>1695</v>
      </c>
    </row>
    <row r="72" spans="1:6">
      <c t="s" r="A72" s="4">
        <v>477</v>
      </c>
      <c t="n" r="B72" s="6">
        <v>10895</v>
      </c>
      <c t="n" r="C72" s="6">
        <v>7457</v>
      </c>
      <c t="n" r="D72" s="6">
        <v>20814</v>
      </c>
      <c t="n" r="E72" s="6">
        <v>14508</v>
      </c>
    </row>
    <row r="73" spans="1:6">
      <c t="s" r="A73" s="4">
        <v>478</v>
      </c>
      <c t="n" r="B73" s="6">
        <v>3442</v>
      </c>
      <c t="n" r="C73" s="6">
        <v>1661</v>
      </c>
      <c t="n" r="D73" s="6">
        <v>6904</v>
      </c>
      <c t="n" r="E73" s="6">
        <v>3976</v>
      </c>
    </row>
    <row r="74" spans="1:6">
      <c t="s" r="A74" s="4">
        <v>479</v>
      </c>
      <c t="n" r="B74" s="6">
        <v>110</v>
      </c>
      <c t="n" r="C74" s="6">
        <v>-12861</v>
      </c>
      <c t="n" r="D74" s="6">
        <v>-2902</v>
      </c>
      <c t="n" r="E74" s="6">
        <v>-24908</v>
      </c>
    </row>
    <row r="75" spans="1:6">
      <c t="s" r="A75" s="4">
        <v>480</v>
      </c>
      <c t="n" r="B75" s="6">
        <v>2665</v>
      </c>
      <c t="n" r="C75" s="6">
        <v>26040</v>
      </c>
      <c t="n" r="D75" s="6">
        <v>5316</v>
      </c>
      <c t="n" r="E75" s="6">
        <v>30421</v>
      </c>
    </row>
    <row r="76" spans="1:6">
      <c t="s" r="A76" s="4">
        <v>481</v>
      </c>
      <c t="n" r="B76" s="6">
        <v>776907</v>
      </c>
      <c t="n" r="D76" s="6">
        <v>776907</v>
      </c>
      <c t="n" r="F76" s="6">
        <v>790231</v>
      </c>
    </row>
    <row r="77" spans="1:6">
      <c t="s" r="A77" s="4">
        <v>491</v>
      </c>
    </row>
    <row r="78" spans="1:6">
      <c t="s" r="A78" s="3">
        <v>475</v>
      </c>
    </row>
    <row r="79" spans="1:6">
      <c t="s" r="A79" s="4">
        <v>28</v>
      </c>
      <c t="n" r="B79" s="6">
        <v>2050</v>
      </c>
      <c t="n" r="C79" s="6">
        <v>2699</v>
      </c>
      <c t="n" r="D79" s="6">
        <v>3938</v>
      </c>
      <c t="n" r="E79" s="6">
        <v>5056</v>
      </c>
    </row>
    <row r="80" spans="1:6">
      <c t="s" r="A80" s="4">
        <v>476</v>
      </c>
      <c t="n" r="B80" s="6">
        <v>258</v>
      </c>
      <c t="n" r="C80" s="6">
        <v>247</v>
      </c>
      <c t="n" r="D80" s="6">
        <v>302</v>
      </c>
      <c t="n" r="E80" s="6">
        <v>195</v>
      </c>
    </row>
    <row r="81" spans="1:6">
      <c t="s" r="A81" s="4">
        <v>477</v>
      </c>
      <c t="n" r="B81" s="6">
        <v>91</v>
      </c>
      <c t="n" r="C81" s="6">
        <v>73</v>
      </c>
      <c t="n" r="D81" s="6">
        <v>175</v>
      </c>
      <c t="n" r="E81" s="6">
        <v>147</v>
      </c>
    </row>
    <row r="82" spans="1:6">
      <c t="s" r="A82" s="4">
        <v>479</v>
      </c>
      <c t="n" r="B82" s="6">
        <v>126</v>
      </c>
      <c t="n" r="C82" s="6">
        <v>105</v>
      </c>
      <c t="n" r="D82" s="6">
        <v>152</v>
      </c>
      <c t="n" r="E82" s="6">
        <v>97</v>
      </c>
    </row>
    <row r="83" spans="1:6">
      <c t="s" r="A83" s="4">
        <v>480</v>
      </c>
      <c t="n" r="B83" s="6">
        <v>251</v>
      </c>
      <c t="n" r="C83" s="6">
        <v>212</v>
      </c>
      <c t="n" r="D83" s="6">
        <v>352</v>
      </c>
      <c t="n" r="E83" s="6">
        <v>328</v>
      </c>
    </row>
    <row r="84" spans="1:6">
      <c t="s" r="A84" s="4">
        <v>481</v>
      </c>
      <c t="n" r="B84" s="6">
        <v>3492</v>
      </c>
      <c t="n" r="D84" s="6">
        <v>3492</v>
      </c>
      <c t="n" r="F84" s="6">
        <v>4885</v>
      </c>
    </row>
    <row r="85" spans="1:6">
      <c t="s" r="A85" s="4">
        <v>492</v>
      </c>
    </row>
    <row r="86" spans="1:6">
      <c t="s" r="A86" s="3">
        <v>475</v>
      </c>
    </row>
    <row r="87" spans="1:6">
      <c t="s" r="A87" s="4">
        <v>28</v>
      </c>
      <c t="n" r="B87" s="6">
        <v>8417</v>
      </c>
      <c t="n" r="C87" s="6">
        <v>7765</v>
      </c>
      <c t="n" r="D87" s="6">
        <v>17293</v>
      </c>
      <c t="n" r="E87" s="6">
        <v>16851</v>
      </c>
    </row>
    <row r="88" spans="1:6">
      <c t="s" r="A88" s="4">
        <v>476</v>
      </c>
      <c t="n" r="B88" s="6">
        <v>-114</v>
      </c>
      <c t="n" r="C88" s="6">
        <v>470</v>
      </c>
      <c t="n" r="D88" s="6">
        <v>341</v>
      </c>
      <c t="n" r="E88" s="6">
        <v>951</v>
      </c>
    </row>
    <row r="89" spans="1:6">
      <c t="s" r="A89" s="4">
        <v>477</v>
      </c>
      <c t="n" r="B89" s="6">
        <v>260</v>
      </c>
      <c t="n" r="C89" s="6">
        <v>458</v>
      </c>
      <c t="n" r="D89" s="6">
        <v>483</v>
      </c>
      <c t="n" r="E89" s="6">
        <v>700</v>
      </c>
    </row>
    <row r="90" spans="1:6">
      <c t="s" r="A90" s="4">
        <v>478</v>
      </c>
      <c t="n" r="B90" s="6">
        <v>2858</v>
      </c>
      <c t="n" r="C90" s="6">
        <v>2939</v>
      </c>
      <c t="n" r="D90" s="6">
        <v>6310</v>
      </c>
      <c t="n" r="E90" s="6">
        <v>5927</v>
      </c>
    </row>
    <row r="91" spans="1:6">
      <c t="s" r="A91" s="4">
        <v>479</v>
      </c>
      <c t="n" r="B91" s="6">
        <v>37</v>
      </c>
      <c t="n" r="C91" s="6">
        <v>36</v>
      </c>
      <c t="n" r="D91" s="6">
        <v>78</v>
      </c>
      <c t="n" r="E91" s="6">
        <v>163</v>
      </c>
    </row>
    <row r="92" spans="1:6">
      <c t="s" r="A92" s="4">
        <v>480</v>
      </c>
      <c t="n" r="B92" s="6">
        <v>564</v>
      </c>
      <c t="n" r="C92" s="6">
        <v>537</v>
      </c>
      <c t="n" r="D92" s="6">
        <v>727</v>
      </c>
      <c t="n" r="E92" s="6">
        <v>1601</v>
      </c>
    </row>
    <row r="93" spans="1:6">
      <c t="s" r="A93" s="4">
        <v>481</v>
      </c>
      <c t="n" r="B93" s="6">
        <v>633685</v>
      </c>
      <c t="n" r="D93" s="6">
        <v>633685</v>
      </c>
      <c t="n" r="F93" s="6">
        <v>652325</v>
      </c>
    </row>
    <row r="94" spans="1:6">
      <c t="s" r="A94" s="4">
        <v>493</v>
      </c>
    </row>
    <row r="95" spans="1:6">
      <c t="s" r="A95" s="3">
        <v>475</v>
      </c>
    </row>
    <row r="96" spans="1:6">
      <c t="s" r="A96" s="4">
        <v>28</v>
      </c>
      <c t="n" r="B96" s="6">
        <v>-11931</v>
      </c>
      <c t="n" r="C96" s="6">
        <v>-11229</v>
      </c>
      <c t="n" r="D96" s="6">
        <v>-28045</v>
      </c>
      <c t="n" r="E96" s="6">
        <v>-24150</v>
      </c>
    </row>
    <row r="97" spans="1:6">
      <c t="s" r="A97" s="4">
        <v>478</v>
      </c>
      <c t="n" r="B97" s="6">
        <v>-2702</v>
      </c>
      <c t="n" r="C97" s="7">
        <v>-2174</v>
      </c>
      <c t="n" r="D97" s="6">
        <v>-5439</v>
      </c>
      <c t="n" r="E97" s="7">
        <v>-4381</v>
      </c>
    </row>
    <row r="98" spans="1:6">
      <c t="s" r="A98" s="4">
        <v>481</v>
      </c>
      <c t="n" r="B98" s="7">
        <v>-569149</v>
      </c>
      <c t="n" r="D98" s="7">
        <v>-569149</v>
      </c>
      <c t="n" r="F98" s="7">
        <v>-6009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r="1" spans="1:6">
      <c t="s" r="A1" s="1">
        <v>494</v>
      </c>
      <c t="s" r="B1" s="2">
        <v>495</v>
      </c>
      <c t="s" r="C1" s="2">
        <v>2</v>
      </c>
      <c t="s" r="D1" s="2">
        <v>496</v>
      </c>
      <c t="s" r="E1" s="2">
        <v>497</v>
      </c>
      <c t="s" r="F1" s="2">
        <v>498</v>
      </c>
    </row>
    <row r="2" spans="1:6">
      <c t="s" r="A2" s="4">
        <v>499</v>
      </c>
    </row>
    <row r="3" spans="1:6">
      <c t="s" r="A3" s="3">
        <v>500</v>
      </c>
    </row>
    <row r="4" spans="1:6">
      <c t="s" r="A4" s="4">
        <v>501</v>
      </c>
      <c t="n" r="B4" s="9">
        <v>7.9</v>
      </c>
    </row>
    <row r="5" spans="1:6">
      <c t="s" r="A5" s="4">
        <v>502</v>
      </c>
      <c t="n" r="C5" s="9">
        <v>-0.8</v>
      </c>
    </row>
    <row r="6" spans="1:6">
      <c t="s" r="A6" s="4">
        <v>503</v>
      </c>
    </row>
    <row r="7" spans="1:6">
      <c t="s" r="A7" s="3">
        <v>500</v>
      </c>
    </row>
    <row r="8" spans="1:6">
      <c t="s" r="A8" s="4">
        <v>502</v>
      </c>
      <c t="n" r="C8" s="11">
        <v>0.6</v>
      </c>
    </row>
    <row r="9" spans="1:6">
      <c t="s" r="A9" s="4">
        <v>504</v>
      </c>
    </row>
    <row r="10" spans="1:6">
      <c t="s" r="A10" s="3">
        <v>500</v>
      </c>
    </row>
    <row r="11" spans="1:6">
      <c t="s" r="A11" s="4">
        <v>505</v>
      </c>
      <c t="n" r="D11" s="9">
        <v>5.2</v>
      </c>
    </row>
    <row r="12" spans="1:6">
      <c t="s" r="A12" s="4">
        <v>506</v>
      </c>
    </row>
    <row r="13" spans="1:6">
      <c t="s" r="A13" s="3">
        <v>500</v>
      </c>
    </row>
    <row r="14" spans="1:6">
      <c t="s" r="A14" s="4">
        <v>505</v>
      </c>
      <c t="n" r="D14" s="11">
        <v>-7.1</v>
      </c>
    </row>
    <row r="15" spans="1:6">
      <c t="s" r="A15" s="4">
        <v>507</v>
      </c>
    </row>
    <row r="16" spans="1:6">
      <c t="s" r="A16" s="3">
        <v>500</v>
      </c>
    </row>
    <row r="17" spans="1:6">
      <c t="s" r="A17" s="4">
        <v>505</v>
      </c>
      <c t="n" r="D17" s="11">
        <v>-0.7</v>
      </c>
    </row>
    <row r="18" spans="1:6">
      <c t="s" r="A18" s="4">
        <v>508</v>
      </c>
    </row>
    <row r="19" spans="1:6">
      <c t="s" r="A19" s="3">
        <v>500</v>
      </c>
    </row>
    <row r="20" spans="1:6">
      <c t="s" r="A20" s="4">
        <v>502</v>
      </c>
      <c t="n" r="D20" s="11">
        <v>4.4</v>
      </c>
    </row>
    <row r="21" spans="1:6">
      <c t="s" r="A21" s="4">
        <v>509</v>
      </c>
    </row>
    <row r="22" spans="1:6">
      <c t="s" r="A22" s="3">
        <v>500</v>
      </c>
    </row>
    <row r="23" spans="1:6">
      <c t="s" r="A23" s="4">
        <v>502</v>
      </c>
      <c t="n" r="C23" s="11">
        <v>46.5</v>
      </c>
    </row>
    <row r="24" spans="1:6">
      <c t="s" r="A24" s="4">
        <v>510</v>
      </c>
    </row>
    <row r="25" spans="1:6">
      <c t="s" r="A25" s="3">
        <v>500</v>
      </c>
    </row>
    <row r="26" spans="1:6">
      <c t="s" r="A26" s="4">
        <v>511</v>
      </c>
      <c t="n" r="E26" s="7">
        <v>20</v>
      </c>
    </row>
    <row r="27" spans="1:6">
      <c t="s" r="A27" s="4">
        <v>512</v>
      </c>
      <c t="s" r="F27" s="4">
        <v>513</v>
      </c>
    </row>
    <row r="28" spans="1:6">
      <c t="s" r="A28" s="4">
        <v>514</v>
      </c>
    </row>
    <row r="29" spans="1:6">
      <c t="s" r="A29" s="3">
        <v>500</v>
      </c>
    </row>
    <row r="30" spans="1:6">
      <c t="s" r="A30" s="4">
        <v>502</v>
      </c>
      <c t="n" r="C30" s="9">
        <v>-47.1</v>
      </c>
    </row>
    <row r="31" spans="1:6">
      <c t="s" r="A31" s="4">
        <v>515</v>
      </c>
    </row>
    <row r="32" spans="1:6">
      <c t="s" r="A32" s="3">
        <v>500</v>
      </c>
    </row>
    <row r="33" spans="1:6">
      <c t="s" r="A33" s="4">
        <v>516</v>
      </c>
      <c t="s" r="B33" s="4">
        <v>517</v>
      </c>
    </row>
    <row r="34" spans="1:6">
      <c t="s" r="A34" s="4">
        <v>518</v>
      </c>
      <c t="n" r="B34" s="7">
        <v>500</v>
      </c>
    </row>
    <row r="35" spans="1:6">
      <c t="s" r="A35" s="4">
        <v>519</v>
      </c>
      <c t="n" r="B35" s="7">
        <v>76</v>
      </c>
    </row>
    <row r="36" spans="1:6">
      <c t="s" r="A36" s="4">
        <v>520</v>
      </c>
    </row>
    <row r="37" spans="1:6">
      <c t="s" r="A37" s="3">
        <v>500</v>
      </c>
    </row>
    <row r="38" spans="1:6">
      <c t="s" r="A38" s="4">
        <v>505</v>
      </c>
      <c t="n" r="D38" s="9">
        <v>-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1</v>
      </c>
      <c t="s" r="B1" s="2">
        <v>2</v>
      </c>
      <c t="s" r="C1" s="2">
        <v>95</v>
      </c>
    </row>
    <row r="2" spans="1:3">
      <c t="s" r="A2" s="3">
        <v>522</v>
      </c>
    </row>
    <row r="3" spans="1:3">
      <c t="s" r="A3" s="4">
        <v>523</v>
      </c>
      <c t="n" r="B3" s="7">
        <v>380364</v>
      </c>
      <c t="n" r="C3" s="7">
        <v>323434</v>
      </c>
    </row>
    <row r="4" spans="1:3">
      <c t="s" r="A4" s="4">
        <v>524</v>
      </c>
    </row>
    <row r="5" spans="1:3">
      <c t="s" r="A5" s="3">
        <v>522</v>
      </c>
    </row>
    <row r="6" spans="1:3">
      <c t="s" r="A6" s="4">
        <v>523</v>
      </c>
      <c t="n" r="B6" s="6">
        <v>50650</v>
      </c>
      <c t="n" r="C6" s="6">
        <v>42032</v>
      </c>
    </row>
    <row r="7" spans="1:3">
      <c t="s" r="A7" s="4">
        <v>525</v>
      </c>
    </row>
    <row r="8" spans="1:3">
      <c t="s" r="A8" s="3">
        <v>522</v>
      </c>
    </row>
    <row r="9" spans="1:3">
      <c t="s" r="A9" s="4">
        <v>523</v>
      </c>
      <c t="n" r="B9" s="6">
        <v>152349</v>
      </c>
      <c t="n" r="C9" s="6">
        <v>123194</v>
      </c>
    </row>
    <row r="10" spans="1:3">
      <c t="s" r="A10" s="4">
        <v>526</v>
      </c>
    </row>
    <row r="11" spans="1:3">
      <c t="s" r="A11" s="3">
        <v>522</v>
      </c>
    </row>
    <row r="12" spans="1:3">
      <c t="s" r="A12" s="4">
        <v>523</v>
      </c>
      <c t="n" r="B12" s="6">
        <v>42912</v>
      </c>
      <c t="n" r="C12" s="6">
        <v>42430</v>
      </c>
    </row>
    <row r="13" spans="1:3">
      <c t="s" r="A13" s="4">
        <v>527</v>
      </c>
    </row>
    <row r="14" spans="1:3">
      <c t="s" r="A14" s="3">
        <v>522</v>
      </c>
    </row>
    <row r="15" spans="1:3">
      <c t="s" r="A15" s="4">
        <v>523</v>
      </c>
      <c t="n" r="B15" s="6">
        <v>79779</v>
      </c>
      <c t="n" r="C15" s="6">
        <v>79779</v>
      </c>
    </row>
    <row r="16" spans="1:3">
      <c t="s" r="A16" s="4">
        <v>528</v>
      </c>
    </row>
    <row r="17" spans="1:3">
      <c t="s" r="A17" s="3">
        <v>522</v>
      </c>
    </row>
    <row r="18" spans="1:3">
      <c t="s" r="A18" s="4">
        <v>523</v>
      </c>
      <c t="n" r="B18" s="6">
        <v>0</v>
      </c>
      <c t="n" r="C18" s="6">
        <v>2701</v>
      </c>
    </row>
    <row r="19" spans="1:3">
      <c t="s" r="A19" s="4">
        <v>529</v>
      </c>
    </row>
    <row r="20" spans="1:3">
      <c t="s" r="A20" s="3">
        <v>522</v>
      </c>
    </row>
    <row r="21" spans="1:3">
      <c t="s" r="A21" s="4">
        <v>523</v>
      </c>
      <c t="n" r="B21" s="6">
        <v>21766</v>
      </c>
      <c t="n" r="C21" s="6">
        <v>2624</v>
      </c>
    </row>
    <row r="22" spans="1:3">
      <c t="s" r="A22" s="4">
        <v>530</v>
      </c>
    </row>
    <row r="23" spans="1:3">
      <c t="s" r="A23" s="3">
        <v>522</v>
      </c>
    </row>
    <row r="24" spans="1:3">
      <c t="s" r="A24" s="4">
        <v>523</v>
      </c>
      <c t="n" r="B24" s="6">
        <v>10363</v>
      </c>
      <c t="n" r="C24" s="6">
        <v>7631</v>
      </c>
    </row>
    <row r="25" spans="1:3">
      <c t="s" r="A25" s="4">
        <v>499</v>
      </c>
    </row>
    <row r="26" spans="1:3">
      <c t="s" r="A26" s="3">
        <v>522</v>
      </c>
    </row>
    <row r="27" spans="1:3">
      <c t="s" r="A27" s="4">
        <v>523</v>
      </c>
      <c t="n" r="B27" s="6">
        <v>0</v>
      </c>
      <c t="n" r="C27" s="6">
        <v>496</v>
      </c>
    </row>
    <row r="28" spans="1:3">
      <c t="s" r="A28" s="4">
        <v>531</v>
      </c>
    </row>
    <row r="29" spans="1:3">
      <c t="s" r="A29" s="3">
        <v>522</v>
      </c>
    </row>
    <row r="30" spans="1:3">
      <c t="s" r="A30" s="4">
        <v>523</v>
      </c>
      <c t="n" r="B30" s="6">
        <v>2943</v>
      </c>
      <c t="n" r="C30" s="6">
        <v>3776</v>
      </c>
    </row>
    <row r="31" spans="1:3">
      <c t="s" r="A31" s="4">
        <v>532</v>
      </c>
    </row>
    <row r="32" spans="1:3">
      <c t="s" r="A32" s="3">
        <v>522</v>
      </c>
    </row>
    <row r="33" spans="1:3">
      <c t="s" r="A33" s="4">
        <v>523</v>
      </c>
      <c t="n" r="B33" s="6">
        <v>4447</v>
      </c>
      <c t="n" r="C33" s="6">
        <v>4596</v>
      </c>
    </row>
    <row r="34" spans="1:3">
      <c t="s" r="A34" s="4">
        <v>533</v>
      </c>
    </row>
    <row r="35" spans="1:3">
      <c t="s" r="A35" s="3">
        <v>522</v>
      </c>
    </row>
    <row r="36" spans="1:3">
      <c t="s" r="A36" s="4">
        <v>523</v>
      </c>
      <c t="n" r="B36" s="6">
        <v>11938</v>
      </c>
      <c t="n" r="C36" s="6">
        <v>11423</v>
      </c>
    </row>
    <row r="37" spans="1:3">
      <c t="s" r="A37" s="4">
        <v>534</v>
      </c>
    </row>
    <row r="38" spans="1:3">
      <c t="s" r="A38" s="3">
        <v>522</v>
      </c>
    </row>
    <row r="39" spans="1:3">
      <c t="s" r="A39" s="4">
        <v>523</v>
      </c>
      <c t="n" r="B39" s="7">
        <v>3217</v>
      </c>
      <c t="n" r="C39" s="7">
        <v>27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535</v>
      </c>
      <c t="s" r="B1" s="2">
        <v>1</v>
      </c>
    </row>
    <row r="2" spans="1:4">
      <c t="s" r="B2" s="2">
        <v>536</v>
      </c>
      <c t="s" r="C2" s="2">
        <v>537</v>
      </c>
      <c t="s" r="D2" s="2">
        <v>435</v>
      </c>
    </row>
    <row r="3" spans="1:4">
      <c t="s" r="A3" s="3">
        <v>522</v>
      </c>
    </row>
    <row r="4" spans="1:4">
      <c t="s" r="A4" s="4">
        <v>523</v>
      </c>
      <c t="n" r="B4" s="7">
        <v>380364</v>
      </c>
      <c t="n" r="D4" s="7">
        <v>323434</v>
      </c>
    </row>
    <row r="5" spans="1:4">
      <c t="s" r="A5" s="3">
        <v>538</v>
      </c>
    </row>
    <row r="6" spans="1:4">
      <c t="s" r="A6" s="4">
        <v>539</v>
      </c>
      <c t="n" r="B6" s="6">
        <v>60010</v>
      </c>
      <c t="n" r="D6" s="6">
        <v>42841</v>
      </c>
    </row>
    <row r="7" spans="1:4">
      <c t="s" r="A7" s="4">
        <v>540</v>
      </c>
    </row>
    <row r="8" spans="1:4">
      <c t="s" r="A8" s="3">
        <v>538</v>
      </c>
    </row>
    <row r="9" spans="1:4">
      <c t="s" r="A9" s="4">
        <v>539</v>
      </c>
      <c t="n" r="B9" s="6">
        <v>31078</v>
      </c>
      <c t="n" r="D9" s="6">
        <v>32644</v>
      </c>
    </row>
    <row r="10" spans="1:4">
      <c t="s" r="A10" s="4">
        <v>541</v>
      </c>
    </row>
    <row r="11" spans="1:4">
      <c t="s" r="A11" s="3">
        <v>538</v>
      </c>
    </row>
    <row r="12" spans="1:4">
      <c t="s" r="A12" s="4">
        <v>539</v>
      </c>
      <c t="n" r="B12" s="6">
        <v>18631</v>
      </c>
      <c t="n" r="D12" s="6">
        <v>0</v>
      </c>
    </row>
    <row r="13" spans="1:4">
      <c t="s" r="A13" s="4">
        <v>542</v>
      </c>
    </row>
    <row r="14" spans="1:4">
      <c t="s" r="A14" s="3">
        <v>538</v>
      </c>
    </row>
    <row r="15" spans="1:4">
      <c t="s" r="A15" s="4">
        <v>539</v>
      </c>
      <c t="n" r="B15" s="6">
        <v>8233</v>
      </c>
      <c t="n" r="D15" s="6">
        <v>10197</v>
      </c>
    </row>
    <row r="16" spans="1:4">
      <c t="s" r="A16" s="4">
        <v>499</v>
      </c>
    </row>
    <row r="17" spans="1:4">
      <c t="s" r="A17" s="3">
        <v>538</v>
      </c>
    </row>
    <row r="18" spans="1:4">
      <c t="s" r="A18" s="4">
        <v>539</v>
      </c>
      <c t="n" r="B18" s="7">
        <v>2068</v>
      </c>
      <c t="n" r="D18" s="6">
        <v>0</v>
      </c>
    </row>
    <row r="19" spans="1:4">
      <c t="s" r="A19" s="4">
        <v>543</v>
      </c>
    </row>
    <row r="20" spans="1:4">
      <c t="s" r="A20" s="3">
        <v>522</v>
      </c>
    </row>
    <row r="21" spans="1:4">
      <c t="s" r="A21" s="4">
        <v>544</v>
      </c>
      <c t="n" r="B21" s="6">
        <v>2</v>
      </c>
    </row>
    <row r="22" spans="1:4">
      <c t="s" r="A22" s="4">
        <v>545</v>
      </c>
      <c t="n" r="B22" s="6">
        <v>12</v>
      </c>
    </row>
    <row r="23" spans="1:4">
      <c t="s" r="A23" s="4">
        <v>546</v>
      </c>
      <c t="s" r="B23" s="4">
        <v>517</v>
      </c>
    </row>
    <row r="24" spans="1:4">
      <c t="s" r="A24" s="4">
        <v>541</v>
      </c>
    </row>
    <row r="25" spans="1:4">
      <c t="s" r="A25" s="3">
        <v>522</v>
      </c>
    </row>
    <row r="26" spans="1:4">
      <c t="s" r="A26" s="4">
        <v>523</v>
      </c>
      <c t="n" r="D26" s="6">
        <v>2700</v>
      </c>
    </row>
    <row r="27" spans="1:4">
      <c t="s" r="A27" s="4">
        <v>499</v>
      </c>
    </row>
    <row r="28" spans="1:4">
      <c t="s" r="A28" s="3">
        <v>522</v>
      </c>
    </row>
    <row r="29" spans="1:4">
      <c t="s" r="A29" s="4">
        <v>523</v>
      </c>
      <c t="n" r="B29" s="7">
        <v>0</v>
      </c>
      <c t="n" r="D29" s="7">
        <v>496</v>
      </c>
    </row>
    <row r="30" spans="1:4">
      <c t="s" r="A30" s="3">
        <v>538</v>
      </c>
    </row>
    <row r="31" spans="1:4">
      <c t="s" r="A31" s="4">
        <v>501</v>
      </c>
      <c t="n" r="C31" s="7">
        <v>7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24</v>
      </c>
    </row>
    <row r="3" spans="1:3">
      <c t="s" r="A3" s="3">
        <v>69</v>
      </c>
    </row>
    <row r="4" spans="1:3">
      <c t="s" r="A4" s="4">
        <v>70</v>
      </c>
      <c t="n" r="B4" s="7">
        <v>158099</v>
      </c>
      <c t="n" r="C4" s="7">
        <v>102059</v>
      </c>
    </row>
    <row r="5" spans="1:3">
      <c t="s" r="A5" s="3">
        <v>71</v>
      </c>
    </row>
    <row r="6" spans="1:3">
      <c t="s" r="A6" s="4">
        <v>72</v>
      </c>
      <c t="n" r="B6" s="6">
        <v>-118843</v>
      </c>
      <c t="n" r="C6" s="6">
        <v>-141585</v>
      </c>
    </row>
    <row r="7" spans="1:3">
      <c t="s" r="A7" s="4">
        <v>73</v>
      </c>
      <c t="n" r="B7" s="6">
        <v>0</v>
      </c>
      <c t="n" r="C7" s="6">
        <v>-6059</v>
      </c>
    </row>
    <row r="8" spans="1:3">
      <c t="s" r="A8" s="4">
        <v>74</v>
      </c>
      <c t="n" r="B8" s="6">
        <v>1738</v>
      </c>
      <c t="n" r="C8" s="6">
        <v>0</v>
      </c>
    </row>
    <row r="9" spans="1:3">
      <c t="s" r="A9" s="4">
        <v>75</v>
      </c>
      <c t="n" r="B9" s="6">
        <v>7781</v>
      </c>
      <c t="n" r="C9" s="6">
        <v>12581</v>
      </c>
    </row>
    <row r="10" spans="1:3">
      <c t="s" r="A10" s="4">
        <v>76</v>
      </c>
      <c t="n" r="B10" s="6">
        <v>-5702</v>
      </c>
      <c t="n" r="C10" s="6">
        <v>-3381</v>
      </c>
    </row>
    <row r="11" spans="1:3">
      <c t="s" r="A11" s="4">
        <v>77</v>
      </c>
      <c t="n" r="B11" s="6">
        <v>5195</v>
      </c>
      <c t="n" r="C11" s="6">
        <v>2040</v>
      </c>
    </row>
    <row r="12" spans="1:3">
      <c t="s" r="A12" s="4">
        <v>78</v>
      </c>
      <c t="n" r="B12" s="6">
        <v>-74</v>
      </c>
      <c t="n" r="C12" s="6">
        <v>-9887</v>
      </c>
    </row>
    <row r="13" spans="1:3">
      <c t="s" r="A13" s="4">
        <v>79</v>
      </c>
      <c t="n" r="B13" s="6">
        <v>-652</v>
      </c>
      <c t="n" r="C13" s="6">
        <v>-765</v>
      </c>
    </row>
    <row r="14" spans="1:3">
      <c t="s" r="A14" s="4">
        <v>80</v>
      </c>
      <c t="n" r="B14" s="6">
        <v>-5820</v>
      </c>
      <c t="n" r="C14" s="6">
        <v>-1766</v>
      </c>
    </row>
    <row r="15" spans="1:3">
      <c t="s" r="A15" s="4">
        <v>81</v>
      </c>
      <c t="n" r="B15" s="6">
        <v>0</v>
      </c>
      <c t="n" r="C15" s="6">
        <v>-1514</v>
      </c>
    </row>
    <row r="16" spans="1:3">
      <c t="s" r="A16" s="4">
        <v>82</v>
      </c>
      <c t="n" r="B16" s="6">
        <v>1266</v>
      </c>
      <c t="n" r="C16" s="6">
        <v>4612</v>
      </c>
    </row>
    <row r="17" spans="1:3">
      <c t="s" r="A17" s="4">
        <v>83</v>
      </c>
      <c t="n" r="B17" s="6">
        <v>-115111</v>
      </c>
      <c t="n" r="C17" s="6">
        <v>-145724</v>
      </c>
    </row>
    <row r="18" spans="1:3">
      <c t="s" r="A18" s="3">
        <v>84</v>
      </c>
    </row>
    <row r="19" spans="1:3">
      <c t="s" r="A19" s="4">
        <v>85</v>
      </c>
      <c t="n" r="B19" s="6">
        <v>-286300</v>
      </c>
      <c t="n" r="C19" s="6">
        <v>120300</v>
      </c>
    </row>
    <row r="20" spans="1:3">
      <c t="s" r="A20" s="4">
        <v>86</v>
      </c>
      <c t="n" r="B20" s="6">
        <v>61000</v>
      </c>
      <c t="n" r="C20" s="6">
        <v>0</v>
      </c>
    </row>
    <row r="21" spans="1:3">
      <c t="s" r="A21" s="4">
        <v>87</v>
      </c>
      <c t="n" r="B21" s="6">
        <v>-13078</v>
      </c>
      <c t="n" r="C21" s="6">
        <v>-64000</v>
      </c>
    </row>
    <row r="22" spans="1:3">
      <c t="s" r="A22" s="4">
        <v>88</v>
      </c>
      <c t="n" r="B22" s="6">
        <v>-18790</v>
      </c>
      <c t="n" r="C22" s="6">
        <v>-17192</v>
      </c>
    </row>
    <row r="23" spans="1:3">
      <c t="s" r="A23" s="4">
        <v>89</v>
      </c>
      <c t="n" r="B23" s="6">
        <v>214463</v>
      </c>
      <c t="n" r="C23" s="6">
        <v>3596</v>
      </c>
    </row>
    <row r="24" spans="1:3">
      <c t="s" r="A24" s="4">
        <v>90</v>
      </c>
      <c t="n" r="B24" s="6">
        <v>-42705</v>
      </c>
      <c t="n" r="C24" s="6">
        <v>42704</v>
      </c>
    </row>
    <row r="25" spans="1:3">
      <c t="s" r="A25" s="4">
        <v>91</v>
      </c>
      <c t="n" r="B25" s="6">
        <v>283</v>
      </c>
      <c t="n" r="C25" s="6">
        <v>-961</v>
      </c>
    </row>
    <row r="26" spans="1:3">
      <c t="s" r="A26" s="4">
        <v>92</v>
      </c>
      <c t="n" r="B26" s="6">
        <v>3877</v>
      </c>
      <c t="n" r="C26" s="6">
        <v>4171</v>
      </c>
    </row>
    <row r="27" spans="1:3">
      <c t="s" r="A27" s="4">
        <v>93</v>
      </c>
      <c t="n" r="B27" s="7">
        <v>4160</v>
      </c>
      <c t="n" r="C27" s="7">
        <v>32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547</v>
      </c>
      <c t="s" r="B1" s="2">
        <v>416</v>
      </c>
      <c t="s" r="C1" s="2">
        <v>23</v>
      </c>
      <c t="s" r="E1" s="2">
        <v>1</v>
      </c>
    </row>
    <row r="2" spans="1:6">
      <c t="s" r="B2" s="2">
        <v>548</v>
      </c>
      <c t="s" r="C2" s="2">
        <v>2</v>
      </c>
      <c t="s" r="D2" s="2">
        <v>24</v>
      </c>
      <c t="s" r="E2" s="2">
        <v>2</v>
      </c>
      <c t="s" r="F2" s="2">
        <v>24</v>
      </c>
    </row>
    <row r="3" spans="1:6">
      <c t="s" r="A3" s="4">
        <v>146</v>
      </c>
    </row>
    <row r="4" spans="1:6">
      <c t="s" r="A4" s="3">
        <v>549</v>
      </c>
    </row>
    <row r="5" spans="1:6">
      <c t="s" r="A5" s="4">
        <v>550</v>
      </c>
      <c t="n" r="C5" s="7">
        <v>1106000</v>
      </c>
      <c t="n" r="D5" s="7">
        <v>1225000</v>
      </c>
      <c t="n" r="E5" s="7">
        <v>2421000</v>
      </c>
      <c t="n" r="F5" s="7">
        <v>2668000</v>
      </c>
    </row>
    <row r="6" spans="1:6">
      <c t="s" r="A6" s="4">
        <v>551</v>
      </c>
      <c t="n" r="C6" s="6">
        <v>3062000</v>
      </c>
      <c t="n" r="D6" s="6">
        <v>2814000</v>
      </c>
      <c t="n" r="E6" s="6">
        <v>6062000</v>
      </c>
      <c t="n" r="F6" s="6">
        <v>5584000</v>
      </c>
    </row>
    <row r="7" spans="1:6">
      <c t="s" r="A7" s="4">
        <v>552</v>
      </c>
      <c t="n" r="C7" s="6">
        <v>-3374000</v>
      </c>
      <c t="n" r="D7" s="6">
        <v>-3695000</v>
      </c>
      <c t="n" r="E7" s="6">
        <v>-6754000</v>
      </c>
      <c t="n" r="F7" s="6">
        <v>-7394000</v>
      </c>
    </row>
    <row r="8" spans="1:6">
      <c t="s" r="A8" s="3">
        <v>553</v>
      </c>
    </row>
    <row r="9" spans="1:6">
      <c t="s" r="A9" s="4">
        <v>554</v>
      </c>
      <c t="n" r="C9" s="6">
        <v>53000</v>
      </c>
      <c t="n" r="D9" s="6">
        <v>53000</v>
      </c>
      <c t="n" r="E9" s="6">
        <v>106000</v>
      </c>
      <c t="n" r="F9" s="6">
        <v>106000</v>
      </c>
    </row>
    <row r="10" spans="1:6">
      <c t="s" r="A10" s="4">
        <v>555</v>
      </c>
      <c t="n" r="C10" s="6">
        <v>2388000</v>
      </c>
      <c t="n" r="D10" s="6">
        <v>2648000</v>
      </c>
      <c t="n" r="E10" s="6">
        <v>4697000</v>
      </c>
      <c t="n" r="F10" s="6">
        <v>5304000</v>
      </c>
    </row>
    <row r="11" spans="1:6">
      <c t="s" r="A11" s="4">
        <v>556</v>
      </c>
      <c t="n" r="C11" s="6">
        <v>3235000</v>
      </c>
      <c t="n" r="D11" s="6">
        <v>3045000</v>
      </c>
      <c t="n" r="E11" s="6">
        <v>6532000</v>
      </c>
      <c t="n" r="F11" s="6">
        <v>6268000</v>
      </c>
    </row>
    <row r="12" spans="1:6">
      <c t="s" r="A12" s="4">
        <v>557</v>
      </c>
      <c t="n" r="C12" s="6">
        <v>-1213000</v>
      </c>
      <c t="n" r="D12" s="6">
        <v>-1194000</v>
      </c>
      <c t="n" r="E12" s="6">
        <v>-2400000</v>
      </c>
      <c t="n" r="F12" s="6">
        <v>-2433000</v>
      </c>
    </row>
    <row r="13" spans="1:6">
      <c t="s" r="A13" s="4">
        <v>558</v>
      </c>
      <c t="n" r="C13" s="6">
        <v>-161000</v>
      </c>
      <c t="n" r="D13" s="6">
        <v>-325000</v>
      </c>
      <c t="n" r="E13" s="6">
        <v>-322000</v>
      </c>
      <c t="n" r="F13" s="6">
        <v>-325000</v>
      </c>
    </row>
    <row r="14" spans="1:6">
      <c t="s" r="A14" s="4">
        <v>559</v>
      </c>
      <c t="n" r="C14" s="6">
        <v>1861000</v>
      </c>
      <c t="n" r="D14" s="6">
        <v>1526000</v>
      </c>
      <c t="n" r="E14" s="6">
        <v>3810000</v>
      </c>
      <c t="n" r="F14" s="6">
        <v>3510000</v>
      </c>
    </row>
    <row r="15" spans="1:6">
      <c t="s" r="A15" s="4">
        <v>560</v>
      </c>
      <c t="n" r="B15" s="7">
        <v>15000000</v>
      </c>
      <c t="n" r="E15" s="6">
        <v>0</v>
      </c>
    </row>
    <row r="16" spans="1:6">
      <c t="s" r="A16" s="4">
        <v>561</v>
      </c>
      <c t="n" r="E16" s="6">
        <v>0</v>
      </c>
    </row>
    <row r="17" spans="1:6">
      <c t="s" r="A17" s="4">
        <v>562</v>
      </c>
    </row>
    <row r="18" spans="1:6">
      <c t="s" r="A18" s="3">
        <v>549</v>
      </c>
    </row>
    <row r="19" spans="1:6">
      <c t="s" r="A19" s="4">
        <v>550</v>
      </c>
      <c t="n" r="C19" s="6">
        <v>195000</v>
      </c>
      <c t="n" r="D19" s="6">
        <v>231000</v>
      </c>
      <c t="n" r="E19" s="6">
        <v>425000</v>
      </c>
      <c t="n" r="F19" s="6">
        <v>558000</v>
      </c>
    </row>
    <row r="20" spans="1:6">
      <c t="s" r="A20" s="4">
        <v>551</v>
      </c>
      <c t="n" r="C20" s="6">
        <v>654000</v>
      </c>
      <c t="n" r="D20" s="6">
        <v>715000</v>
      </c>
      <c t="n" r="E20" s="6">
        <v>1307000</v>
      </c>
      <c t="n" r="F20" s="6">
        <v>1487000</v>
      </c>
    </row>
    <row r="21" spans="1:6">
      <c t="s" r="A21" s="4">
        <v>552</v>
      </c>
      <c t="n" r="C21" s="6">
        <v>-776000</v>
      </c>
      <c t="n" r="D21" s="6">
        <v>-749000</v>
      </c>
      <c t="n" r="E21" s="6">
        <v>-1552000</v>
      </c>
      <c t="n" r="F21" s="6">
        <v>-1497000</v>
      </c>
    </row>
    <row r="22" spans="1:6">
      <c t="s" r="A22" s="3">
        <v>553</v>
      </c>
    </row>
    <row r="23" spans="1:6">
      <c t="s" r="A23" s="4">
        <v>554</v>
      </c>
      <c t="n" r="C23" s="6">
        <v>-86000</v>
      </c>
      <c t="n" r="D23" s="6">
        <v>152000</v>
      </c>
      <c t="n" r="E23" s="6">
        <v>-172000</v>
      </c>
      <c t="n" r="F23" s="6">
        <v>304000</v>
      </c>
    </row>
    <row r="24" spans="1:6">
      <c t="s" r="A24" s="4">
        <v>555</v>
      </c>
      <c t="n" r="C24" s="6">
        <v>261000</v>
      </c>
      <c t="n" r="D24" s="6">
        <v>287000</v>
      </c>
      <c t="n" r="E24" s="6">
        <v>555000</v>
      </c>
      <c t="n" r="F24" s="6">
        <v>671000</v>
      </c>
    </row>
    <row r="25" spans="1:6">
      <c t="s" r="A25" s="4">
        <v>556</v>
      </c>
      <c t="n" r="C25" s="6">
        <v>248000</v>
      </c>
      <c t="n" r="D25" s="6">
        <v>636000</v>
      </c>
      <c t="n" r="E25" s="6">
        <v>563000</v>
      </c>
      <c t="n" r="F25" s="6">
        <v>1523000</v>
      </c>
    </row>
    <row r="26" spans="1:6">
      <c t="s" r="A26" s="4">
        <v>557</v>
      </c>
      <c t="n" r="C26" s="6">
        <v>-45000</v>
      </c>
      <c t="n" r="D26" s="6">
        <v>-271000</v>
      </c>
      <c t="n" r="E26" s="6">
        <v>-146000</v>
      </c>
      <c t="n" r="F26" s="6">
        <v>-528000</v>
      </c>
    </row>
    <row r="27" spans="1:6">
      <c t="s" r="A27" s="4">
        <v>558</v>
      </c>
      <c t="n" r="C27" s="6">
        <v>0</v>
      </c>
      <c t="n" r="D27" s="6">
        <v>-79000</v>
      </c>
      <c t="n" r="E27" s="6">
        <v>0</v>
      </c>
      <c t="n" r="F27" s="6">
        <v>-79000</v>
      </c>
    </row>
    <row r="28" spans="1:6">
      <c t="s" r="A28" s="4">
        <v>559</v>
      </c>
      <c t="n" r="C28" s="7">
        <v>203000</v>
      </c>
      <c t="n" r="D28" s="7">
        <v>286000</v>
      </c>
      <c t="n" r="E28" s="6">
        <v>417000</v>
      </c>
      <c t="n" r="F28" s="7">
        <v>916000</v>
      </c>
    </row>
    <row r="29" spans="1:6">
      <c t="s" r="A29" s="4">
        <v>563</v>
      </c>
      <c t="n" r="E29" s="6">
        <v>3600000</v>
      </c>
    </row>
    <row r="30" spans="1:6">
      <c t="s" r="A30" s="4">
        <v>564</v>
      </c>
    </row>
    <row r="31" spans="1:6">
      <c t="s" r="A31" s="3">
        <v>553</v>
      </c>
    </row>
    <row r="32" spans="1:6">
      <c t="s" r="A32" s="4">
        <v>561</v>
      </c>
      <c t="n" r="E32" s="7">
        <v>23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65</v>
      </c>
      <c t="s" r="B1" s="2">
        <v>1</v>
      </c>
    </row>
    <row r="2" spans="1:3">
      <c t="s" r="B2" s="2">
        <v>296</v>
      </c>
      <c t="s" r="C2" s="2">
        <v>287</v>
      </c>
    </row>
    <row r="3" spans="1:3">
      <c t="s" r="A3" s="3">
        <v>566</v>
      </c>
    </row>
    <row r="4" spans="1:3">
      <c t="s" r="A4" s="4">
        <v>567</v>
      </c>
      <c t="n" r="B4" s="7">
        <v>610000000</v>
      </c>
    </row>
    <row r="5" spans="1:3">
      <c t="s" r="A5" s="4">
        <v>568</v>
      </c>
      <c t="n" r="B5" s="6">
        <v>149000000</v>
      </c>
    </row>
    <row r="6" spans="1:3">
      <c t="s" r="A6" s="4">
        <v>569</v>
      </c>
      <c t="n" r="B6" s="7">
        <v>461000000</v>
      </c>
    </row>
    <row r="7" spans="1:3">
      <c t="s" r="A7" s="4">
        <v>570</v>
      </c>
      <c t="s" r="B7" s="4">
        <v>571</v>
      </c>
      <c t="s" r="C7" s="4">
        <v>572</v>
      </c>
    </row>
    <row r="8" spans="1:3">
      <c t="s" r="A8" s="4">
        <v>573</v>
      </c>
      <c t="n" r="B8" s="7">
        <v>325500000</v>
      </c>
      <c t="n" r="C8" s="7">
        <v>274300000</v>
      </c>
    </row>
    <row r="9" spans="1:3">
      <c t="s" r="A9" s="4">
        <v>574</v>
      </c>
      <c t="n" r="B9" s="7">
        <v>467700000</v>
      </c>
      <c t="n" r="C9" s="7">
        <v>368100000</v>
      </c>
    </row>
    <row r="10" spans="1:3">
      <c t="s" r="A10" s="4">
        <v>575</v>
      </c>
      <c t="n" r="B10" s="10">
        <v>0.65</v>
      </c>
    </row>
    <row r="11" spans="1:3">
      <c t="s" r="A11" s="4">
        <v>576</v>
      </c>
    </row>
    <row r="12" spans="1:3">
      <c t="s" r="A12" s="3">
        <v>566</v>
      </c>
    </row>
    <row r="13" spans="1:3">
      <c t="s" r="A13" s="4">
        <v>567</v>
      </c>
      <c t="n" r="B13" s="7">
        <v>200000000</v>
      </c>
    </row>
    <row r="14" spans="1:3">
      <c t="s" r="A14" s="4">
        <v>577</v>
      </c>
      <c t="s" r="B14" s="4">
        <v>578</v>
      </c>
    </row>
    <row r="15" spans="1:3">
      <c t="s" r="A15" s="4">
        <v>579</v>
      </c>
    </row>
    <row r="16" spans="1:3">
      <c t="s" r="A16" s="3">
        <v>566</v>
      </c>
    </row>
    <row r="17" spans="1:3">
      <c t="s" r="A17" s="4">
        <v>567</v>
      </c>
      <c t="n" r="B17" s="7">
        <v>210000000</v>
      </c>
    </row>
    <row r="18" spans="1:3">
      <c t="s" r="A18" s="4">
        <v>568</v>
      </c>
      <c t="n" r="B18" s="6">
        <v>14100000</v>
      </c>
    </row>
    <row r="19" spans="1:3">
      <c t="s" r="A19" s="4">
        <v>569</v>
      </c>
      <c t="n" r="B19" s="6">
        <v>195900000</v>
      </c>
    </row>
    <row r="20" spans="1:3">
      <c t="s" r="A20" s="4">
        <v>580</v>
      </c>
    </row>
    <row r="21" spans="1:3">
      <c t="s" r="A21" s="3">
        <v>566</v>
      </c>
    </row>
    <row r="22" spans="1:3">
      <c t="s" r="A22" s="4">
        <v>567</v>
      </c>
      <c t="n" r="B22" s="6">
        <v>200000000</v>
      </c>
    </row>
    <row r="23" spans="1:3">
      <c t="s" r="A23" s="4">
        <v>568</v>
      </c>
      <c t="n" r="B23" s="6">
        <v>14100000</v>
      </c>
    </row>
    <row r="24" spans="1:3">
      <c t="s" r="A24" s="4">
        <v>569</v>
      </c>
      <c t="n" r="B24" s="6">
        <v>185900000</v>
      </c>
    </row>
    <row r="25" spans="1:3">
      <c t="s" r="A25" s="4">
        <v>581</v>
      </c>
    </row>
    <row r="26" spans="1:3">
      <c t="s" r="A26" s="3">
        <v>566</v>
      </c>
    </row>
    <row r="27" spans="1:3">
      <c t="s" r="A27" s="4">
        <v>567</v>
      </c>
      <c t="n" r="B27" s="6">
        <v>10000000</v>
      </c>
    </row>
    <row r="28" spans="1:3">
      <c t="s" r="A28" s="4">
        <v>568</v>
      </c>
      <c t="n" r="B28" s="6">
        <v>0</v>
      </c>
    </row>
    <row r="29" spans="1:3">
      <c t="s" r="A29" s="4">
        <v>569</v>
      </c>
      <c t="n" r="B29" s="6">
        <v>10000000</v>
      </c>
    </row>
    <row r="30" spans="1:3">
      <c t="s" r="A30" s="4">
        <v>582</v>
      </c>
    </row>
    <row r="31" spans="1:3">
      <c t="s" r="A31" s="3">
        <v>566</v>
      </c>
    </row>
    <row r="32" spans="1:3">
      <c t="s" r="A32" s="4">
        <v>567</v>
      </c>
      <c t="n" r="B32" s="6">
        <v>400000000</v>
      </c>
    </row>
    <row r="33" spans="1:3">
      <c t="s" r="A33" s="4">
        <v>568</v>
      </c>
      <c t="n" r="B33" s="6">
        <v>134900000</v>
      </c>
    </row>
    <row r="34" spans="1:3">
      <c t="s" r="A34" s="4">
        <v>569</v>
      </c>
      <c t="n" r="B34" s="6">
        <v>265100000</v>
      </c>
    </row>
    <row r="35" spans="1:3">
      <c t="s" r="A35" s="4">
        <v>583</v>
      </c>
    </row>
    <row r="36" spans="1:3">
      <c t="s" r="A36" s="3">
        <v>566</v>
      </c>
    </row>
    <row r="37" spans="1:3">
      <c t="s" r="A37" s="4">
        <v>567</v>
      </c>
      <c t="n" r="B37" s="6">
        <v>400000000</v>
      </c>
    </row>
    <row r="38" spans="1:3">
      <c t="s" r="A38" s="4">
        <v>568</v>
      </c>
      <c t="n" r="B38" s="6">
        <v>134900000</v>
      </c>
    </row>
    <row r="39" spans="1:3">
      <c t="s" r="A39" s="4">
        <v>569</v>
      </c>
      <c t="n" r="B39" s="6">
        <v>265100000</v>
      </c>
    </row>
    <row r="40" spans="1:3">
      <c t="s" r="A40" s="4">
        <v>584</v>
      </c>
      <c t="n" r="B40" s="6">
        <v>2800000</v>
      </c>
    </row>
    <row r="41" spans="1:3">
      <c t="s" r="A41" s="4">
        <v>585</v>
      </c>
    </row>
    <row r="42" spans="1:3">
      <c t="s" r="A42" s="3">
        <v>566</v>
      </c>
    </row>
    <row r="43" spans="1:3">
      <c t="s" r="A43" s="4">
        <v>584</v>
      </c>
      <c t="n" r="B43" s="7">
        <v>8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31"/>
    <col customWidth="1" max="3" min="3" width="21"/>
  </cols>
  <sheetData>
    <row r="1" spans="1:3">
      <c t="s" r="A1" s="1">
        <v>586</v>
      </c>
      <c t="s" r="B1" s="2">
        <v>1</v>
      </c>
    </row>
    <row r="2" spans="1:3">
      <c t="s" r="B2" s="2">
        <v>587</v>
      </c>
      <c t="s" r="C2" s="2">
        <v>435</v>
      </c>
    </row>
    <row r="3" spans="1:3">
      <c t="s" r="A3" s="3">
        <v>588</v>
      </c>
    </row>
    <row r="4" spans="1:3">
      <c t="s" r="A4" s="4">
        <v>589</v>
      </c>
      <c t="s" r="B4" s="4">
        <v>590</v>
      </c>
    </row>
    <row r="5" spans="1:3">
      <c t="s" r="A5" s="4">
        <v>591</v>
      </c>
      <c t="n" r="B5" s="6">
        <v>2</v>
      </c>
    </row>
    <row r="6" spans="1:3">
      <c t="s" r="A6" s="3">
        <v>592</v>
      </c>
    </row>
    <row r="7" spans="1:3">
      <c t="s" r="A7" s="4">
        <v>593</v>
      </c>
      <c t="n" r="B7" s="7">
        <v>3100</v>
      </c>
      <c t="n" r="C7" s="7">
        <v>3200</v>
      </c>
    </row>
    <row r="8" spans="1:3">
      <c t="s" r="A8" s="4">
        <v>543</v>
      </c>
    </row>
    <row r="9" spans="1:3">
      <c t="s" r="A9" s="3">
        <v>594</v>
      </c>
    </row>
    <row r="10" spans="1:3">
      <c t="s" r="A10" s="4">
        <v>595</v>
      </c>
      <c t="n" r="B10" s="6">
        <v>12</v>
      </c>
    </row>
    <row r="11" spans="1:3">
      <c t="s" r="A11" s="4">
        <v>596</v>
      </c>
    </row>
    <row r="12" spans="1:3">
      <c t="s" r="A12" s="3">
        <v>588</v>
      </c>
    </row>
    <row r="13" spans="1:3">
      <c t="s" r="A13" s="4">
        <v>597</v>
      </c>
      <c t="n" r="B13" s="7">
        <v>610000</v>
      </c>
    </row>
    <row r="14" spans="1:3">
      <c t="s" r="A14" s="4">
        <v>598</v>
      </c>
    </row>
    <row r="15" spans="1:3">
      <c t="s" r="A15" s="3">
        <v>588</v>
      </c>
    </row>
    <row r="16" spans="1:3">
      <c t="s" r="A16" s="4">
        <v>597</v>
      </c>
      <c t="n" r="B16" s="6">
        <v>210000</v>
      </c>
    </row>
    <row r="17" spans="1:3">
      <c t="s" r="A17" s="4">
        <v>599</v>
      </c>
    </row>
    <row r="18" spans="1:3">
      <c t="s" r="A18" s="3">
        <v>588</v>
      </c>
    </row>
    <row r="19" spans="1:3">
      <c t="s" r="A19" s="4">
        <v>584</v>
      </c>
      <c t="n" r="B19" s="6">
        <v>800</v>
      </c>
    </row>
    <row r="20" spans="1:3">
      <c t="s" r="A20" s="4">
        <v>600</v>
      </c>
    </row>
    <row r="21" spans="1:3">
      <c t="s" r="A21" s="3">
        <v>588</v>
      </c>
    </row>
    <row r="22" spans="1:3">
      <c t="s" r="A22" s="4">
        <v>597</v>
      </c>
      <c t="n" r="B22" s="6">
        <v>2800</v>
      </c>
    </row>
    <row r="23" spans="1:3">
      <c t="s" r="A23" s="4">
        <v>601</v>
      </c>
    </row>
    <row r="24" spans="1:3">
      <c t="s" r="A24" s="3">
        <v>588</v>
      </c>
    </row>
    <row r="25" spans="1:3">
      <c t="s" r="A25" s="4">
        <v>597</v>
      </c>
      <c t="n" r="B25" s="6">
        <v>87500</v>
      </c>
    </row>
    <row r="26" spans="1:3">
      <c t="s" r="A26" s="4">
        <v>602</v>
      </c>
    </row>
    <row r="27" spans="1:3">
      <c t="s" r="A27" s="3">
        <v>603</v>
      </c>
    </row>
    <row r="28" spans="1:3">
      <c t="s" r="A28" s="4">
        <v>604</v>
      </c>
      <c t="n" r="B28" s="7">
        <v>5900</v>
      </c>
    </row>
    <row r="29" spans="1:3">
      <c t="s" r="A29" s="4">
        <v>605</v>
      </c>
      <c t="s" r="B29" s="4">
        <v>3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t="s" r="A1" s="1">
        <v>606</v>
      </c>
      <c t="s" r="B1" s="2">
        <v>1</v>
      </c>
    </row>
    <row r="2" spans="1:3">
      <c t="s" r="B2" s="2">
        <v>607</v>
      </c>
      <c t="s" r="C2" s="2">
        <v>608</v>
      </c>
    </row>
    <row r="3" spans="1:3">
      <c t="s" r="A3" s="4">
        <v>609</v>
      </c>
    </row>
    <row r="4" spans="1:3">
      <c t="s" r="A4" s="3">
        <v>610</v>
      </c>
    </row>
    <row r="5" spans="1:3">
      <c t="s" r="A5" s="4">
        <v>611</v>
      </c>
      <c t="n" r="B5" s="7">
        <v>14500000</v>
      </c>
      <c t="n" r="C5" s="7">
        <v>14500000</v>
      </c>
    </row>
    <row r="6" spans="1:3">
      <c t="s" r="A6" s="4">
        <v>612</v>
      </c>
      <c t="s" r="B6" s="4">
        <v>613</v>
      </c>
      <c t="s" r="C6" s="4">
        <v>613</v>
      </c>
    </row>
    <row r="7" spans="1:3">
      <c t="s" r="A7" s="4">
        <v>614</v>
      </c>
    </row>
    <row r="8" spans="1:3">
      <c t="s" r="A8" s="3">
        <v>610</v>
      </c>
    </row>
    <row r="9" spans="1:3">
      <c t="s" r="A9" s="4">
        <v>611</v>
      </c>
      <c t="n" r="B9" s="7">
        <v>500000</v>
      </c>
      <c t="n" r="C9" s="7">
        <v>500000</v>
      </c>
    </row>
    <row r="10" spans="1:3">
      <c t="s" r="A10" s="4">
        <v>612</v>
      </c>
      <c t="s" r="B10" s="4">
        <v>613</v>
      </c>
      <c t="s" r="C10" s="4">
        <v>613</v>
      </c>
    </row>
    <row r="11" spans="1:3">
      <c t="s" r="A11" s="4">
        <v>615</v>
      </c>
    </row>
    <row r="12" spans="1:3">
      <c t="s" r="A12" s="3">
        <v>610</v>
      </c>
    </row>
    <row r="13" spans="1:3">
      <c t="s" r="A13" s="4">
        <v>611</v>
      </c>
      <c t="n" r="B13" s="7">
        <v>330000</v>
      </c>
      <c t="n" r="C13" s="7">
        <v>330000</v>
      </c>
    </row>
    <row r="14" spans="1:3">
      <c t="s" r="A14" s="4">
        <v>612</v>
      </c>
      <c t="s" r="B14" s="4">
        <v>613</v>
      </c>
      <c t="s" r="C14" s="4">
        <v>613</v>
      </c>
    </row>
    <row r="15" spans="1:3">
      <c t="s" r="A15" s="4">
        <v>616</v>
      </c>
    </row>
    <row r="16" spans="1:3">
      <c t="s" r="A16" s="3">
        <v>610</v>
      </c>
    </row>
    <row r="17" spans="1:3">
      <c t="s" r="A17" s="4">
        <v>611</v>
      </c>
      <c t="n" r="B17" s="7">
        <v>12500000</v>
      </c>
      <c t="n" r="C17" s="7">
        <v>12500000</v>
      </c>
    </row>
    <row r="18" spans="1:3">
      <c t="s" r="A18" s="4">
        <v>612</v>
      </c>
      <c t="s" r="B18" s="4">
        <v>617</v>
      </c>
      <c t="s" r="C18" s="4">
        <v>617</v>
      </c>
    </row>
    <row r="19" spans="1:3">
      <c t="s" r="A19" s="4">
        <v>618</v>
      </c>
    </row>
    <row r="20" spans="1:3">
      <c t="s" r="A20" s="3">
        <v>610</v>
      </c>
    </row>
    <row r="21" spans="1:3">
      <c t="s" r="A21" s="4">
        <v>611</v>
      </c>
      <c t="n" r="B21" s="7">
        <v>12500000</v>
      </c>
      <c t="n" r="C21" s="7">
        <v>12500000</v>
      </c>
    </row>
    <row r="22" spans="1:3">
      <c t="s" r="A22" s="4">
        <v>612</v>
      </c>
      <c t="s" r="B22" s="4">
        <v>619</v>
      </c>
      <c t="s" r="C22" s="4">
        <v>619</v>
      </c>
    </row>
    <row r="23" spans="1:3">
      <c t="s" r="A23" s="4">
        <v>620</v>
      </c>
    </row>
    <row r="24" spans="1:3">
      <c t="s" r="A24" s="3">
        <v>610</v>
      </c>
    </row>
    <row r="25" spans="1:3">
      <c t="s" r="A25" s="4">
        <v>621</v>
      </c>
      <c t="n" r="C25" s="6">
        <v>148700</v>
      </c>
    </row>
    <row r="26" spans="1:3">
      <c t="s" r="A26" s="4">
        <v>622</v>
      </c>
    </row>
    <row r="27" spans="1:3">
      <c t="s" r="A27" s="3">
        <v>610</v>
      </c>
    </row>
    <row r="28" spans="1:3">
      <c t="s" r="A28" s="4">
        <v>623</v>
      </c>
      <c t="n" r="B28" s="11">
        <v>2.6</v>
      </c>
      <c t="n" r="C28" s="6">
        <v>64200</v>
      </c>
    </row>
    <row r="29" spans="1:3">
      <c t="s" r="A29" s="4">
        <v>624</v>
      </c>
    </row>
    <row r="30" spans="1:3">
      <c t="s" r="A30" s="3">
        <v>610</v>
      </c>
    </row>
    <row r="31" spans="1:3">
      <c t="s" r="A31" s="4">
        <v>623</v>
      </c>
      <c t="n" r="B31" s="11">
        <v>2.4</v>
      </c>
      <c t="n" r="C31" s="6">
        <v>7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5</v>
      </c>
      <c t="s" r="B1" s="2">
        <v>2</v>
      </c>
      <c t="s" r="C1" s="2">
        <v>95</v>
      </c>
    </row>
    <row r="2" spans="1:3">
      <c t="s" r="A2" s="3">
        <v>626</v>
      </c>
    </row>
    <row r="3" spans="1:3">
      <c t="s" r="A3" s="4">
        <v>627</v>
      </c>
      <c t="n" r="B3" s="7">
        <v>57041</v>
      </c>
      <c t="n" r="C3" s="7">
        <v>99331</v>
      </c>
    </row>
    <row r="4" spans="1:3">
      <c t="s" r="A4" s="4">
        <v>628</v>
      </c>
      <c t="n" r="B4" s="6">
        <v>89146</v>
      </c>
      <c t="n" r="C4" s="6">
        <v>123348</v>
      </c>
    </row>
    <row r="5" spans="1:3">
      <c t="s" r="A5" s="4">
        <v>629</v>
      </c>
    </row>
    <row r="6" spans="1:3">
      <c t="s" r="A6" s="3">
        <v>626</v>
      </c>
    </row>
    <row r="7" spans="1:3">
      <c t="s" r="A7" s="4">
        <v>627</v>
      </c>
      <c t="n" r="B7" s="6">
        <v>57041</v>
      </c>
      <c t="n" r="C7" s="6">
        <v>99331</v>
      </c>
    </row>
    <row r="8" spans="1:3">
      <c t="s" r="A8" s="4">
        <v>628</v>
      </c>
      <c t="n" r="B8" s="6">
        <v>0</v>
      </c>
      <c t="n" r="C8" s="6">
        <v>0</v>
      </c>
    </row>
    <row r="9" spans="1:3">
      <c t="s" r="A9" s="4">
        <v>630</v>
      </c>
    </row>
    <row r="10" spans="1:3">
      <c t="s" r="A10" s="3">
        <v>626</v>
      </c>
    </row>
    <row r="11" spans="1:3">
      <c t="s" r="A11" s="4">
        <v>627</v>
      </c>
      <c t="n" r="B11" s="6">
        <v>57041</v>
      </c>
      <c t="n" r="C11" s="6">
        <v>99331</v>
      </c>
    </row>
    <row r="12" spans="1:3">
      <c t="s" r="A12" s="4">
        <v>628</v>
      </c>
      <c t="n" r="B12" s="6">
        <v>89146</v>
      </c>
      <c t="n" r="C12" s="6">
        <v>123348</v>
      </c>
    </row>
    <row r="13" spans="1:3">
      <c t="s" r="A13" s="4">
        <v>631</v>
      </c>
    </row>
    <row r="14" spans="1:3">
      <c t="s" r="A14" s="3">
        <v>626</v>
      </c>
    </row>
    <row r="15" spans="1:3">
      <c t="s" r="A15" s="4">
        <v>627</v>
      </c>
      <c t="n" r="B15" s="6">
        <v>45112</v>
      </c>
      <c t="n" r="C15" s="6">
        <v>83093</v>
      </c>
    </row>
    <row r="16" spans="1:3">
      <c t="s" r="A16" s="4">
        <v>628</v>
      </c>
      <c t="n" r="B16" s="6">
        <v>66444</v>
      </c>
      <c t="n" r="C16" s="6">
        <v>90708</v>
      </c>
    </row>
    <row r="17" spans="1:3">
      <c t="s" r="A17" s="4">
        <v>632</v>
      </c>
    </row>
    <row r="18" spans="1:3">
      <c t="s" r="A18" s="3">
        <v>626</v>
      </c>
    </row>
    <row r="19" spans="1:3">
      <c t="s" r="A19" s="4">
        <v>627</v>
      </c>
      <c t="n" r="B19" s="6">
        <v>11929</v>
      </c>
      <c t="n" r="C19" s="6">
        <v>16238</v>
      </c>
    </row>
    <row r="20" spans="1:3">
      <c t="s" r="A20" s="4">
        <v>628</v>
      </c>
      <c t="n" r="B20" s="6">
        <v>8371</v>
      </c>
      <c t="n" r="C20" s="6">
        <v>21697</v>
      </c>
    </row>
    <row r="21" spans="1:3">
      <c t="s" r="A21" s="4">
        <v>633</v>
      </c>
    </row>
    <row r="22" spans="1:3">
      <c t="s" r="A22" s="3">
        <v>626</v>
      </c>
    </row>
    <row r="23" spans="1:3">
      <c t="s" r="A23" s="4">
        <v>627</v>
      </c>
      <c t="n" r="B23" s="6">
        <v>0</v>
      </c>
      <c t="n" r="C23" s="6">
        <v>0</v>
      </c>
    </row>
    <row r="24" spans="1:3">
      <c t="s" r="A24" s="4">
        <v>628</v>
      </c>
      <c t="n" r="B24" s="6">
        <v>945</v>
      </c>
      <c t="n" r="C24" s="6">
        <v>0</v>
      </c>
    </row>
    <row r="25" spans="1:3">
      <c t="s" r="A25" s="4">
        <v>634</v>
      </c>
    </row>
    <row r="26" spans="1:3">
      <c t="s" r="A26" s="3">
        <v>626</v>
      </c>
    </row>
    <row r="27" spans="1:3">
      <c t="s" r="A27" s="4">
        <v>627</v>
      </c>
      <c t="n" r="B27" s="6">
        <v>0</v>
      </c>
      <c t="n" r="C27" s="6">
        <v>0</v>
      </c>
    </row>
    <row r="28" spans="1:3">
      <c t="s" r="A28" s="4">
        <v>628</v>
      </c>
      <c t="n" r="B28" s="7">
        <v>13386</v>
      </c>
      <c t="n" r="C28" s="7">
        <v>109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5</v>
      </c>
      <c t="s" r="B1" s="2">
        <v>2</v>
      </c>
      <c t="s" r="C1" s="2">
        <v>95</v>
      </c>
    </row>
    <row r="2" spans="1:3">
      <c t="s" r="A2" s="3">
        <v>636</v>
      </c>
    </row>
    <row r="3" spans="1:3">
      <c t="s" r="A3" s="4">
        <v>637</v>
      </c>
      <c t="n" r="B3" s="7">
        <v>57041</v>
      </c>
      <c t="n" r="C3" s="7">
        <v>99331</v>
      </c>
    </row>
    <row r="4" spans="1:3">
      <c t="s" r="A4" s="3">
        <v>638</v>
      </c>
    </row>
    <row r="5" spans="1:3">
      <c t="s" r="A5" s="4">
        <v>639</v>
      </c>
      <c t="n" r="B5" s="6">
        <v>89146</v>
      </c>
      <c t="n" r="C5" s="6">
        <v>123348</v>
      </c>
    </row>
    <row r="6" spans="1:3">
      <c t="s" r="A6" s="4">
        <v>629</v>
      </c>
    </row>
    <row r="7" spans="1:3">
      <c t="s" r="A7" s="3">
        <v>636</v>
      </c>
    </row>
    <row r="8" spans="1:3">
      <c t="s" r="A8" s="4">
        <v>637</v>
      </c>
      <c t="n" r="B8" s="6">
        <v>57041</v>
      </c>
      <c t="n" r="C8" s="6">
        <v>99331</v>
      </c>
    </row>
    <row r="9" spans="1:3">
      <c t="s" r="A9" s="4">
        <v>639</v>
      </c>
      <c t="n" r="B9" s="6">
        <v>0</v>
      </c>
      <c t="n" r="C9" s="6">
        <v>0</v>
      </c>
    </row>
    <row r="10" spans="1:3">
      <c t="s" r="A10" s="4">
        <v>640</v>
      </c>
      <c t="n" r="B10" s="6">
        <v>57041</v>
      </c>
      <c t="n" r="C10" s="6">
        <v>99331</v>
      </c>
    </row>
    <row r="11" spans="1:3">
      <c t="s" r="A11" s="4">
        <v>641</v>
      </c>
      <c t="n" r="B11" s="6">
        <v>-26263</v>
      </c>
      <c t="n" r="C11" s="6">
        <v>-35491</v>
      </c>
    </row>
    <row r="12" spans="1:3">
      <c t="s" r="A12" s="4">
        <v>642</v>
      </c>
      <c t="n" r="B12" s="6">
        <v>0</v>
      </c>
      <c t="n" r="C12" s="6">
        <v>0</v>
      </c>
    </row>
    <row r="13" spans="1:3">
      <c t="s" r="A13" s="4">
        <v>643</v>
      </c>
      <c t="n" r="B13" s="6">
        <v>30778</v>
      </c>
      <c t="n" r="C13" s="6">
        <v>63840</v>
      </c>
    </row>
    <row r="14" spans="1:3">
      <c t="s" r="A14" s="3">
        <v>638</v>
      </c>
    </row>
    <row r="15" spans="1:3">
      <c t="s" r="A15" s="4">
        <v>637</v>
      </c>
      <c t="n" r="B15" s="6">
        <v>-74815</v>
      </c>
      <c t="n" r="C15" s="6">
        <v>-112405</v>
      </c>
    </row>
    <row r="16" spans="1:3">
      <c t="s" r="A16" s="4">
        <v>639</v>
      </c>
      <c t="n" r="B16" s="6">
        <v>0</v>
      </c>
      <c t="n" r="C16" s="6">
        <v>0</v>
      </c>
    </row>
    <row r="17" spans="1:3">
      <c t="s" r="A17" s="4">
        <v>640</v>
      </c>
      <c t="n" r="B17" s="6">
        <v>-74815</v>
      </c>
      <c t="n" r="C17" s="6">
        <v>-112405</v>
      </c>
    </row>
    <row r="18" spans="1:3">
      <c t="s" r="A18" s="4">
        <v>641</v>
      </c>
      <c t="n" r="B18" s="6">
        <v>26263</v>
      </c>
      <c t="n" r="C18" s="6">
        <v>35491</v>
      </c>
    </row>
    <row r="19" spans="1:3">
      <c t="s" r="A19" s="4">
        <v>642</v>
      </c>
      <c t="n" r="B19" s="6">
        <v>12854</v>
      </c>
      <c t="n" r="C19" s="6">
        <v>23045</v>
      </c>
    </row>
    <row r="20" spans="1:3">
      <c t="s" r="A20" s="4">
        <v>643</v>
      </c>
      <c t="n" r="B20" s="6">
        <v>-35698</v>
      </c>
      <c t="n" r="C20" s="6">
        <v>-53869</v>
      </c>
    </row>
    <row r="21" spans="1:3">
      <c t="s" r="A21" s="4">
        <v>644</v>
      </c>
    </row>
    <row r="22" spans="1:3">
      <c t="s" r="A22" s="3">
        <v>638</v>
      </c>
    </row>
    <row r="23" spans="1:3">
      <c t="s" r="A23" s="4">
        <v>637</v>
      </c>
      <c t="n" r="B23" s="6">
        <v>-14331</v>
      </c>
      <c t="n" r="C23" s="6">
        <v>-10943</v>
      </c>
    </row>
    <row r="24" spans="1:3">
      <c t="s" r="A24" s="4">
        <v>639</v>
      </c>
      <c t="n" r="B24" s="6">
        <v>0</v>
      </c>
      <c t="n" r="C24" s="6">
        <v>0</v>
      </c>
    </row>
    <row r="25" spans="1:3">
      <c t="s" r="A25" s="4">
        <v>640</v>
      </c>
      <c t="n" r="B25" s="6">
        <v>-14331</v>
      </c>
      <c t="n" r="C25" s="6">
        <v>-10943</v>
      </c>
    </row>
    <row r="26" spans="1:3">
      <c t="s" r="A26" s="4">
        <v>641</v>
      </c>
      <c t="n" r="B26" s="6">
        <v>0</v>
      </c>
      <c t="n" r="C26" s="6">
        <v>0</v>
      </c>
    </row>
    <row r="27" spans="1:3">
      <c t="s" r="A27" s="4">
        <v>642</v>
      </c>
      <c t="n" r="B27" s="6">
        <v>0</v>
      </c>
      <c t="n" r="C27" s="6">
        <v>0</v>
      </c>
    </row>
    <row r="28" spans="1:3">
      <c t="s" r="A28" s="4">
        <v>643</v>
      </c>
      <c t="n" r="B28" s="7">
        <v>-14331</v>
      </c>
      <c t="n" r="C28" s="7">
        <v>-1094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45</v>
      </c>
      <c t="s" r="B1" s="2">
        <v>23</v>
      </c>
      <c t="s" r="D1" s="2">
        <v>1</v>
      </c>
    </row>
    <row r="2" spans="1:5">
      <c t="s" r="B2" s="2">
        <v>2</v>
      </c>
      <c t="s" r="C2" s="2">
        <v>24</v>
      </c>
      <c t="s" r="D2" s="2">
        <v>2</v>
      </c>
      <c t="s" r="E2" s="2">
        <v>24</v>
      </c>
    </row>
    <row r="3" spans="1:5">
      <c t="s" r="A3" s="3">
        <v>646</v>
      </c>
    </row>
    <row r="4" spans="1:5">
      <c t="s" r="A4" s="4">
        <v>647</v>
      </c>
      <c t="n" r="B4" s="7">
        <v>-21600</v>
      </c>
      <c t="n" r="C4" s="7">
        <v>15226</v>
      </c>
      <c t="n" r="D4" s="7">
        <v>-3372</v>
      </c>
      <c t="n" r="E4" s="7">
        <v>8221</v>
      </c>
    </row>
    <row r="5" spans="1:5">
      <c t="s" r="A5" s="4">
        <v>648</v>
      </c>
      <c t="n" r="B5" s="6">
        <v>-1600</v>
      </c>
      <c t="n" r="C5" s="6">
        <v>-2100</v>
      </c>
      <c t="n" r="D5" s="6">
        <v>-4400</v>
      </c>
      <c t="n" r="E5" s="6">
        <v>-4800</v>
      </c>
    </row>
    <row r="6" spans="1:5">
      <c t="s" r="A6" s="4">
        <v>649</v>
      </c>
      <c t="n" r="B6" s="6">
        <v>22100</v>
      </c>
      <c t="n" r="D6" s="6">
        <v>22100</v>
      </c>
    </row>
    <row r="7" spans="1:5">
      <c t="s" r="A7" s="4">
        <v>650</v>
      </c>
      <c t="n" r="B7" s="6">
        <v>20100</v>
      </c>
      <c t="n" r="D7" s="6">
        <v>20100</v>
      </c>
    </row>
    <row r="8" spans="1:5">
      <c t="s" r="A8" s="4">
        <v>651</v>
      </c>
    </row>
    <row r="9" spans="1:5">
      <c t="s" r="A9" s="3">
        <v>646</v>
      </c>
    </row>
    <row r="10" spans="1:5">
      <c t="s" r="A10" s="4">
        <v>652</v>
      </c>
      <c t="n" r="B10" s="6">
        <v>0</v>
      </c>
      <c t="n" r="C10" s="6">
        <v>0</v>
      </c>
      <c t="n" r="D10" s="6">
        <v>0</v>
      </c>
      <c t="n" r="E10" s="6">
        <v>0</v>
      </c>
    </row>
    <row r="11" spans="1:5">
      <c t="s" r="A11" s="4">
        <v>653</v>
      </c>
      <c t="n" r="B11" s="6">
        <v>-82</v>
      </c>
      <c t="n" r="C11" s="6">
        <v>-187</v>
      </c>
      <c t="n" r="D11" s="6">
        <v>-168</v>
      </c>
      <c t="n" r="E11" s="6">
        <v>-210</v>
      </c>
    </row>
    <row r="12" spans="1:5">
      <c t="s" r="A12" s="4">
        <v>654</v>
      </c>
      <c t="n" r="B12" s="6">
        <v>0</v>
      </c>
      <c t="n" r="C12" s="6">
        <v>0</v>
      </c>
      <c t="n" r="D12" s="6">
        <v>0</v>
      </c>
      <c t="n" r="E12" s="6">
        <v>0</v>
      </c>
    </row>
    <row r="13" spans="1:5">
      <c t="s" r="A13" s="4">
        <v>630</v>
      </c>
    </row>
    <row r="14" spans="1:5">
      <c t="s" r="A14" s="3">
        <v>646</v>
      </c>
    </row>
    <row r="15" spans="1:5">
      <c t="s" r="A15" s="4">
        <v>655</v>
      </c>
      <c t="n" r="B15" s="6">
        <v>-21371</v>
      </c>
      <c t="n" r="C15" s="6">
        <v>14685</v>
      </c>
      <c t="n" r="D15" s="6">
        <v>-2716</v>
      </c>
      <c t="n" r="E15" s="6">
        <v>7978</v>
      </c>
    </row>
    <row r="16" spans="1:5">
      <c t="s" r="A16" s="4">
        <v>656</v>
      </c>
      <c t="n" r="B16" s="7">
        <v>-229</v>
      </c>
      <c t="n" r="C16" s="7">
        <v>541</v>
      </c>
      <c t="n" r="D16" s="7">
        <v>-656</v>
      </c>
      <c t="n" r="E16" s="7">
        <v>2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57</v>
      </c>
      <c t="s" r="B1" s="2">
        <v>23</v>
      </c>
      <c t="s" r="D1" s="2">
        <v>1</v>
      </c>
    </row>
    <row r="2" spans="1:6">
      <c t="s" r="B2" s="2">
        <v>2</v>
      </c>
      <c t="s" r="C2" s="2">
        <v>24</v>
      </c>
      <c t="s" r="D2" s="2">
        <v>2</v>
      </c>
      <c t="s" r="E2" s="2">
        <v>24</v>
      </c>
      <c t="s" r="F2" s="2">
        <v>95</v>
      </c>
    </row>
    <row r="3" spans="1:6">
      <c t="s" r="A3" s="3">
        <v>658</v>
      </c>
    </row>
    <row r="4" spans="1:6">
      <c t="s" r="A4" s="4">
        <v>659</v>
      </c>
      <c t="n" r="B4" s="7">
        <v>2100</v>
      </c>
      <c t="n" r="D4" s="7">
        <v>2100</v>
      </c>
    </row>
    <row r="5" spans="1:6">
      <c t="s" r="A5" s="3">
        <v>660</v>
      </c>
    </row>
    <row r="6" spans="1:6">
      <c t="s" r="A6" s="4">
        <v>661</v>
      </c>
      <c t="n" r="B6" s="6">
        <v>13241</v>
      </c>
      <c t="n" r="C6" s="7">
        <v>-17311</v>
      </c>
      <c t="n" r="D6" s="6">
        <v>-632</v>
      </c>
      <c t="n" r="E6" s="7">
        <v>-5608</v>
      </c>
    </row>
    <row r="7" spans="1:6">
      <c t="s" r="A7" s="4">
        <v>662</v>
      </c>
      <c t="n" r="B7" s="6">
        <v>-12073</v>
      </c>
      <c t="n" r="C7" s="6">
        <v>-14376</v>
      </c>
      <c t="n" r="D7" s="6">
        <v>-2058</v>
      </c>
      <c t="n" r="E7" s="6">
        <v>2062</v>
      </c>
    </row>
    <row r="8" spans="1:6">
      <c t="s" r="A8" s="4">
        <v>663</v>
      </c>
      <c t="n" r="C8" s="6">
        <v>2054</v>
      </c>
      <c t="n" r="E8" s="6">
        <v>2054</v>
      </c>
    </row>
    <row r="9" spans="1:6">
      <c t="s" r="A9" s="4">
        <v>664</v>
      </c>
      <c t="n" r="B9" s="6">
        <v>-3264</v>
      </c>
      <c t="n" r="C9" s="6">
        <v>-1663</v>
      </c>
      <c t="n" r="D9" s="6">
        <v>594</v>
      </c>
      <c t="n" r="E9" s="6">
        <v>3072</v>
      </c>
    </row>
    <row r="10" spans="1:6">
      <c t="s" r="A10" s="4">
        <v>665</v>
      </c>
      <c t="n" r="B10" s="6">
        <v>-2096</v>
      </c>
      <c t="n" r="C10" s="7">
        <v>-2544</v>
      </c>
      <c t="n" r="D10" s="6">
        <v>-2096</v>
      </c>
      <c t="n" r="E10" s="7">
        <v>-2544</v>
      </c>
    </row>
    <row r="11" spans="1:6">
      <c t="s" r="A11" s="4">
        <v>666</v>
      </c>
    </row>
    <row r="12" spans="1:6">
      <c t="s" r="A12" s="3">
        <v>667</v>
      </c>
    </row>
    <row r="13" spans="1:6">
      <c t="s" r="A13" s="4">
        <v>102</v>
      </c>
      <c t="n" r="B13" s="6">
        <v>15160</v>
      </c>
      <c t="n" r="D13" s="6">
        <v>15160</v>
      </c>
      <c t="n" r="F13" s="7">
        <v>14810</v>
      </c>
    </row>
    <row r="14" spans="1:6">
      <c t="s" r="A14" s="4">
        <v>115</v>
      </c>
      <c t="n" r="B14" s="6">
        <v>57041</v>
      </c>
      <c t="n" r="D14" s="6">
        <v>57041</v>
      </c>
      <c t="n" r="F14" s="6">
        <v>99331</v>
      </c>
    </row>
    <row r="15" spans="1:6">
      <c t="s" r="A15" s="4">
        <v>125</v>
      </c>
      <c t="n" r="B15" s="6">
        <v>72201</v>
      </c>
      <c t="n" r="D15" s="6">
        <v>72201</v>
      </c>
      <c t="n" r="F15" s="6">
        <v>114141</v>
      </c>
    </row>
    <row r="16" spans="1:6">
      <c t="s" r="A16" s="3">
        <v>668</v>
      </c>
    </row>
    <row r="17" spans="1:6">
      <c t="s" r="A17" s="4">
        <v>142</v>
      </c>
      <c t="n" r="B17" s="6">
        <v>74815</v>
      </c>
      <c t="n" r="D17" s="6">
        <v>74815</v>
      </c>
      <c t="n" r="F17" s="6">
        <v>112405</v>
      </c>
    </row>
    <row r="18" spans="1:6">
      <c t="s" r="A18" s="4">
        <v>153</v>
      </c>
      <c t="n" r="B18" s="6">
        <v>14331</v>
      </c>
      <c t="n" r="D18" s="6">
        <v>14331</v>
      </c>
      <c t="n" r="F18" s="6">
        <v>10943</v>
      </c>
    </row>
    <row r="19" spans="1:6">
      <c t="s" r="A19" s="4">
        <v>669</v>
      </c>
      <c t="n" r="B19" s="6">
        <v>89146</v>
      </c>
      <c t="n" r="D19" s="6">
        <v>89146</v>
      </c>
      <c t="n" r="F19" s="6">
        <v>123348</v>
      </c>
    </row>
    <row r="20" spans="1:6">
      <c t="s" r="A20" s="4">
        <v>670</v>
      </c>
    </row>
    <row r="21" spans="1:6">
      <c t="s" r="A21" s="3">
        <v>667</v>
      </c>
    </row>
    <row r="22" spans="1:6">
      <c t="s" r="A22" s="4">
        <v>102</v>
      </c>
      <c t="n" r="B22" s="6">
        <v>2985</v>
      </c>
      <c t="n" r="D22" s="6">
        <v>2985</v>
      </c>
      <c t="n" r="F22" s="6">
        <v>2925</v>
      </c>
    </row>
    <row r="23" spans="1:6">
      <c t="s" r="A23" s="4">
        <v>115</v>
      </c>
      <c t="n" r="B23" s="6">
        <v>18379</v>
      </c>
      <c t="n" r="D23" s="6">
        <v>18379</v>
      </c>
      <c t="n" r="F23" s="6">
        <v>16006</v>
      </c>
    </row>
    <row r="24" spans="1:6">
      <c t="s" r="A24" s="4">
        <v>125</v>
      </c>
      <c t="n" r="B24" s="6">
        <v>21364</v>
      </c>
      <c t="n" r="D24" s="6">
        <v>21364</v>
      </c>
      <c t="n" r="F24" s="6">
        <v>18931</v>
      </c>
    </row>
    <row r="25" spans="1:6">
      <c t="s" r="A25" s="3">
        <v>668</v>
      </c>
    </row>
    <row r="26" spans="1:6">
      <c t="s" r="A26" s="4">
        <v>142</v>
      </c>
      <c t="n" r="B26" s="6">
        <v>16589</v>
      </c>
      <c t="n" r="D26" s="6">
        <v>16589</v>
      </c>
      <c t="n" r="F26" s="6">
        <v>42170</v>
      </c>
    </row>
    <row r="27" spans="1:6">
      <c t="s" r="A27" s="4">
        <v>153</v>
      </c>
      <c t="n" r="B27" s="6">
        <v>0</v>
      </c>
      <c t="n" r="D27" s="6">
        <v>0</v>
      </c>
      <c t="n" r="F27" s="6">
        <v>0</v>
      </c>
    </row>
    <row r="28" spans="1:6">
      <c t="s" r="A28" s="4">
        <v>669</v>
      </c>
      <c t="n" r="B28" s="6">
        <v>16589</v>
      </c>
      <c t="n" r="D28" s="6">
        <v>16589</v>
      </c>
      <c t="n" r="F28" s="6">
        <v>42170</v>
      </c>
    </row>
    <row r="29" spans="1:6">
      <c t="s" r="A29" s="4">
        <v>671</v>
      </c>
    </row>
    <row r="30" spans="1:6">
      <c t="s" r="A30" s="3">
        <v>667</v>
      </c>
    </row>
    <row r="31" spans="1:6">
      <c t="s" r="A31" s="4">
        <v>102</v>
      </c>
      <c t="n" r="B31" s="6">
        <v>12175</v>
      </c>
      <c t="n" r="D31" s="6">
        <v>12175</v>
      </c>
      <c t="n" r="F31" s="6">
        <v>11885</v>
      </c>
    </row>
    <row r="32" spans="1:6">
      <c t="s" r="A32" s="4">
        <v>115</v>
      </c>
      <c t="n" r="B32" s="6">
        <v>7145</v>
      </c>
      <c t="n" r="D32" s="6">
        <v>7145</v>
      </c>
      <c t="n" r="F32" s="6">
        <v>24730</v>
      </c>
    </row>
    <row r="33" spans="1:6">
      <c t="s" r="A33" s="4">
        <v>125</v>
      </c>
      <c t="n" r="B33" s="6">
        <v>19320</v>
      </c>
      <c t="n" r="D33" s="6">
        <v>19320</v>
      </c>
      <c t="n" r="F33" s="6">
        <v>36615</v>
      </c>
    </row>
    <row r="34" spans="1:6">
      <c t="s" r="A34" s="3">
        <v>668</v>
      </c>
    </row>
    <row r="35" spans="1:6">
      <c t="s" r="A35" s="4">
        <v>142</v>
      </c>
      <c t="n" r="B35" s="6">
        <v>24613</v>
      </c>
      <c t="n" r="D35" s="6">
        <v>24613</v>
      </c>
      <c t="n" r="F35" s="6">
        <v>11008</v>
      </c>
    </row>
    <row r="36" spans="1:6">
      <c t="s" r="A36" s="4">
        <v>153</v>
      </c>
      <c t="n" r="B36" s="6">
        <v>14331</v>
      </c>
      <c t="n" r="D36" s="6">
        <v>14331</v>
      </c>
      <c t="n" r="F36" s="6">
        <v>10943</v>
      </c>
    </row>
    <row r="37" spans="1:6">
      <c t="s" r="A37" s="4">
        <v>669</v>
      </c>
      <c t="n" r="B37" s="6">
        <v>38944</v>
      </c>
      <c t="n" r="D37" s="6">
        <v>38944</v>
      </c>
      <c t="n" r="F37" s="6">
        <v>21951</v>
      </c>
    </row>
    <row r="38" spans="1:6">
      <c t="s" r="A38" s="4">
        <v>672</v>
      </c>
    </row>
    <row r="39" spans="1:6">
      <c t="s" r="A39" s="3">
        <v>667</v>
      </c>
    </row>
    <row r="40" spans="1:6">
      <c t="s" r="A40" s="4">
        <v>102</v>
      </c>
      <c t="n" r="B40" s="6">
        <v>0</v>
      </c>
      <c t="n" r="D40" s="6">
        <v>0</v>
      </c>
      <c t="n" r="F40" s="6">
        <v>0</v>
      </c>
    </row>
    <row r="41" spans="1:6">
      <c t="s" r="A41" s="4">
        <v>115</v>
      </c>
      <c t="n" r="B41" s="6">
        <v>31517</v>
      </c>
      <c t="n" r="D41" s="6">
        <v>31517</v>
      </c>
      <c t="n" r="F41" s="6">
        <v>58595</v>
      </c>
    </row>
    <row r="42" spans="1:6">
      <c t="s" r="A42" s="4">
        <v>125</v>
      </c>
      <c t="n" r="B42" s="6">
        <v>31517</v>
      </c>
      <c t="n" r="D42" s="6">
        <v>31517</v>
      </c>
      <c t="n" r="F42" s="6">
        <v>58595</v>
      </c>
    </row>
    <row r="43" spans="1:6">
      <c t="s" r="A43" s="3">
        <v>668</v>
      </c>
    </row>
    <row r="44" spans="1:6">
      <c t="s" r="A44" s="4">
        <v>142</v>
      </c>
      <c t="n" r="B44" s="6">
        <v>33613</v>
      </c>
      <c t="n" r="D44" s="6">
        <v>33613</v>
      </c>
      <c t="n" r="F44" s="6">
        <v>59227</v>
      </c>
    </row>
    <row r="45" spans="1:6">
      <c t="s" r="A45" s="4">
        <v>153</v>
      </c>
      <c t="n" r="B45" s="6">
        <v>0</v>
      </c>
      <c t="n" r="D45" s="6">
        <v>0</v>
      </c>
      <c t="n" r="F45" s="6">
        <v>0</v>
      </c>
    </row>
    <row r="46" spans="1:6">
      <c t="s" r="A46" s="4">
        <v>669</v>
      </c>
      <c t="n" r="B46" s="7">
        <v>33613</v>
      </c>
      <c t="n" r="D46" s="7">
        <v>33613</v>
      </c>
      <c t="n" r="F46" s="7">
        <v>5922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t="s" r="A1" s="1">
        <v>673</v>
      </c>
      <c t="s" r="B1" s="2">
        <v>674</v>
      </c>
      <c t="s" r="C1" s="2">
        <v>675</v>
      </c>
    </row>
    <row r="2" spans="1:3">
      <c t="s" r="A2" s="4">
        <v>676</v>
      </c>
    </row>
    <row r="3" spans="1:3">
      <c t="s" r="A3" s="3">
        <v>677</v>
      </c>
    </row>
    <row r="4" spans="1:3">
      <c t="s" r="A4" s="4">
        <v>678</v>
      </c>
      <c t="n" r="B4" s="10">
        <v>1.56</v>
      </c>
      <c t="n" r="C4" s="10">
        <v>-0.77</v>
      </c>
    </row>
    <row r="5" spans="1:3">
      <c t="s" r="A5" s="4">
        <v>679</v>
      </c>
    </row>
    <row r="6" spans="1:3">
      <c t="s" r="A6" s="3">
        <v>677</v>
      </c>
    </row>
    <row r="7" spans="1:3">
      <c t="s" r="A7" s="4">
        <v>678</v>
      </c>
      <c t="n" r="B7" s="10">
        <v>10.34</v>
      </c>
      <c t="n" r="C7" s="6">
        <v>10</v>
      </c>
    </row>
    <row r="8" spans="1:3">
      <c t="s" r="A8" s="4">
        <v>680</v>
      </c>
    </row>
    <row r="9" spans="1:3">
      <c t="s" r="A9" s="3">
        <v>677</v>
      </c>
    </row>
    <row r="10" spans="1:3">
      <c t="s" r="A10" s="4">
        <v>678</v>
      </c>
      <c t="n" r="B10" s="10">
        <v>2.37</v>
      </c>
      <c t="n" r="C10" s="10">
        <v>-2.15</v>
      </c>
    </row>
    <row r="11" spans="1:3">
      <c t="s" r="A11" s="4">
        <v>681</v>
      </c>
    </row>
    <row r="12" spans="1:3">
      <c t="s" r="A12" s="3">
        <v>677</v>
      </c>
    </row>
    <row r="13" spans="1:3">
      <c t="s" r="A13" s="4">
        <v>682</v>
      </c>
      <c t="s" r="B13" s="4">
        <v>683</v>
      </c>
      <c t="s" r="C13" s="4">
        <v>684</v>
      </c>
    </row>
    <row r="14" spans="1:3">
      <c t="s" r="A14" s="4">
        <v>685</v>
      </c>
    </row>
    <row r="15" spans="1:3">
      <c t="s" r="A15" s="3">
        <v>677</v>
      </c>
    </row>
    <row r="16" spans="1:3">
      <c t="s" r="A16" s="4">
        <v>682</v>
      </c>
      <c t="s" r="B16" s="4">
        <v>356</v>
      </c>
      <c t="s" r="C16" s="4">
        <v>356</v>
      </c>
    </row>
    <row r="17" spans="1:3">
      <c t="s" r="A17" s="4">
        <v>686</v>
      </c>
    </row>
    <row r="18" spans="1:3">
      <c t="s" r="A18" s="3">
        <v>677</v>
      </c>
    </row>
    <row r="19" spans="1:3">
      <c t="s" r="A19" s="4">
        <v>682</v>
      </c>
      <c t="s" r="B19" s="4">
        <v>350</v>
      </c>
      <c t="s" r="C19" s="4">
        <v>350</v>
      </c>
    </row>
    <row r="20" spans="1:3">
      <c t="s" r="A20" s="4">
        <v>687</v>
      </c>
    </row>
    <row r="21" spans="1:3">
      <c t="s" r="A21" s="3">
        <v>677</v>
      </c>
    </row>
    <row r="22" spans="1:3">
      <c t="s" r="A22" s="4">
        <v>682</v>
      </c>
      <c t="s" r="B22" s="4">
        <v>688</v>
      </c>
      <c t="s" r="C22" s="4">
        <v>689</v>
      </c>
    </row>
    <row r="23" spans="1:3">
      <c t="s" r="A23" s="4">
        <v>690</v>
      </c>
    </row>
    <row r="24" spans="1:3">
      <c t="s" r="A24" s="3">
        <v>677</v>
      </c>
    </row>
    <row r="25" spans="1:3">
      <c t="s" r="A25" s="4">
        <v>682</v>
      </c>
      <c t="s" r="B25" s="4">
        <v>691</v>
      </c>
      <c t="s" r="C25" s="4">
        <v>692</v>
      </c>
    </row>
    <row r="26" spans="1:3">
      <c t="s" r="A26" s="4">
        <v>693</v>
      </c>
    </row>
    <row r="27" spans="1:3">
      <c t="s" r="A27" s="3">
        <v>677</v>
      </c>
    </row>
    <row r="28" spans="1:3">
      <c t="s" r="A28" s="4">
        <v>682</v>
      </c>
      <c t="s" r="B28" s="4">
        <v>694</v>
      </c>
      <c t="s" r="C28" s="4">
        <v>695</v>
      </c>
    </row>
    <row r="29" spans="1:3">
      <c t="s" r="A29" s="4">
        <v>696</v>
      </c>
    </row>
    <row r="30" spans="1:3">
      <c t="s" r="A30" s="3">
        <v>677</v>
      </c>
    </row>
    <row r="31" spans="1:3">
      <c t="s" r="A31" s="4">
        <v>667</v>
      </c>
      <c t="n" r="B31" s="7">
        <v>15413</v>
      </c>
      <c t="n" r="C31" s="7">
        <v>29459</v>
      </c>
    </row>
    <row r="32" spans="1:3">
      <c t="s" r="A32" s="4">
        <v>668</v>
      </c>
      <c t="n" r="B32" s="6">
        <v>20012</v>
      </c>
      <c t="n" r="C32" s="6">
        <v>31733</v>
      </c>
    </row>
    <row r="33" spans="1:3">
      <c t="s" r="A33" s="4">
        <v>697</v>
      </c>
    </row>
    <row r="34" spans="1:3">
      <c t="s" r="A34" s="3">
        <v>677</v>
      </c>
    </row>
    <row r="35" spans="1:3">
      <c t="s" r="A35" s="4">
        <v>667</v>
      </c>
      <c t="n" r="B35" s="6">
        <v>16104</v>
      </c>
      <c t="n" r="C35" s="6">
        <v>29136</v>
      </c>
    </row>
    <row r="36" spans="1:3">
      <c t="s" r="A36" s="4">
        <v>668</v>
      </c>
      <c t="n" r="B36" s="7">
        <v>13601</v>
      </c>
      <c t="n" r="C36" s="7">
        <v>2749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s>
  <sheetData>
    <row r="1" spans="1:5">
      <c t="s" r="A1" s="1">
        <v>698</v>
      </c>
      <c t="s" r="B1" s="2">
        <v>416</v>
      </c>
      <c t="s" r="C1" s="2">
        <v>1</v>
      </c>
    </row>
    <row r="2" spans="1:5">
      <c t="s" r="B2" s="2">
        <v>497</v>
      </c>
      <c t="s" r="C2" s="2">
        <v>2</v>
      </c>
      <c t="s" r="D2" s="2">
        <v>24</v>
      </c>
      <c t="s" r="E2" s="2">
        <v>95</v>
      </c>
    </row>
    <row r="3" spans="1:5">
      <c t="s" r="A3" s="3">
        <v>699</v>
      </c>
    </row>
    <row r="4" spans="1:5">
      <c t="s" r="A4" s="4">
        <v>700</v>
      </c>
      <c t="n" r="C4" s="7">
        <v>61000000</v>
      </c>
      <c t="n" r="D4" s="7">
        <v>0</v>
      </c>
    </row>
    <row r="5" spans="1:5">
      <c t="s" r="A5" s="4">
        <v>701</v>
      </c>
      <c t="n" r="C5" s="6">
        <v>1075700000</v>
      </c>
      <c t="n" r="E5" s="7">
        <v>1026900000</v>
      </c>
    </row>
    <row r="6" spans="1:5">
      <c t="s" r="A6" s="4">
        <v>137</v>
      </c>
      <c t="n" r="C6" s="7">
        <v>244605000</v>
      </c>
      <c t="n" r="E6" s="7">
        <v>29454000</v>
      </c>
    </row>
    <row r="7" spans="1:5">
      <c t="s" r="A7" s="4">
        <v>702</v>
      </c>
      <c t="s" r="C7" s="4">
        <v>374</v>
      </c>
    </row>
    <row r="8" spans="1:5">
      <c t="s" r="A8" s="4">
        <v>703</v>
      </c>
    </row>
    <row r="9" spans="1:5">
      <c t="s" r="A9" s="3">
        <v>699</v>
      </c>
    </row>
    <row r="10" spans="1:5">
      <c t="s" r="A10" s="4">
        <v>137</v>
      </c>
      <c t="n" r="C10" s="7">
        <v>16000000</v>
      </c>
    </row>
    <row r="11" spans="1:5">
      <c t="s" r="A11" s="4">
        <v>702</v>
      </c>
      <c t="s" r="C11" s="4">
        <v>704</v>
      </c>
    </row>
    <row r="12" spans="1:5">
      <c t="s" r="A12" s="4">
        <v>456</v>
      </c>
    </row>
    <row r="13" spans="1:5">
      <c t="s" r="A13" s="3">
        <v>699</v>
      </c>
    </row>
    <row r="14" spans="1:5">
      <c t="s" r="A14" s="4">
        <v>705</v>
      </c>
      <c t="n" r="B14" s="7">
        <v>12700000</v>
      </c>
    </row>
    <row r="15" spans="1:5">
      <c t="s" r="A15" s="4">
        <v>706</v>
      </c>
    </row>
    <row r="16" spans="1:5">
      <c t="s" r="A16" s="3">
        <v>699</v>
      </c>
    </row>
    <row r="17" spans="1:5">
      <c t="s" r="A17" s="4">
        <v>700</v>
      </c>
      <c t="n" r="B17" s="7">
        <v>61000000</v>
      </c>
    </row>
    <row r="18" spans="1:5">
      <c t="s" r="A18" s="4">
        <v>707</v>
      </c>
      <c t="s" r="B18" s="4">
        <v>708</v>
      </c>
    </row>
    <row r="19" spans="1:5">
      <c t="s" r="A19" s="4">
        <v>597</v>
      </c>
      <c t="n" r="B19" s="7">
        <v>200000000</v>
      </c>
    </row>
    <row r="20" spans="1:5">
      <c t="s" r="A20" s="4">
        <v>701</v>
      </c>
      <c t="n" r="C20" s="7">
        <v>200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94</v>
      </c>
      <c t="s" r="B1" s="2">
        <v>2</v>
      </c>
      <c t="s" r="C1" s="2">
        <v>95</v>
      </c>
    </row>
    <row r="2" spans="1:3">
      <c t="s" r="A2" s="3">
        <v>96</v>
      </c>
    </row>
    <row r="3" spans="1:3">
      <c t="s" r="A3" s="4">
        <v>97</v>
      </c>
      <c t="n" r="B3" s="7">
        <v>2310223</v>
      </c>
      <c t="n" r="C3" s="7">
        <v>2211239</v>
      </c>
    </row>
    <row r="4" spans="1:3">
      <c t="s" r="A4" s="4">
        <v>98</v>
      </c>
      <c t="n" r="B4" s="6">
        <v>-459015</v>
      </c>
      <c t="n" r="C4" s="6">
        <v>-440473</v>
      </c>
    </row>
    <row r="5" spans="1:3">
      <c t="s" r="A5" s="4">
        <v>99</v>
      </c>
      <c t="n" r="B5" s="6">
        <v>792256</v>
      </c>
      <c t="n" r="C5" s="6">
        <v>785646</v>
      </c>
    </row>
    <row r="6" spans="1:3">
      <c t="s" r="A6" s="4">
        <v>98</v>
      </c>
      <c t="n" r="B6" s="6">
        <v>-128574</v>
      </c>
      <c t="n" r="C6" s="6">
        <v>-108307</v>
      </c>
    </row>
    <row r="7" spans="1:3">
      <c t="s" r="A7" s="4">
        <v>100</v>
      </c>
      <c t="n" r="B7" s="6">
        <v>2514890</v>
      </c>
      <c t="n" r="C7" s="6">
        <v>2448105</v>
      </c>
    </row>
    <row r="8" spans="1:3">
      <c t="s" r="A8" s="3">
        <v>101</v>
      </c>
    </row>
    <row r="9" spans="1:3">
      <c t="s" r="A9" s="4">
        <v>102</v>
      </c>
      <c t="n" r="B9" s="6">
        <v>15160</v>
      </c>
      <c t="n" r="C9" s="6">
        <v>14810</v>
      </c>
    </row>
    <row r="10" spans="1:3">
      <c t="s" r="A10" s="4">
        <v>103</v>
      </c>
      <c t="n" r="B10" s="6">
        <v>38177</v>
      </c>
      <c t="n" r="C10" s="6">
        <v>48758</v>
      </c>
    </row>
    <row r="11" spans="1:3">
      <c t="s" r="A11" s="4">
        <v>104</v>
      </c>
      <c t="n" r="B11" s="6">
        <v>22168</v>
      </c>
      <c t="n" r="C11" s="6">
        <v>16983</v>
      </c>
    </row>
    <row r="12" spans="1:3">
      <c t="s" r="A12" s="4">
        <v>105</v>
      </c>
      <c t="n" r="B12" s="6">
        <v>75505</v>
      </c>
      <c t="n" r="C12" s="6">
        <v>80551</v>
      </c>
    </row>
    <row r="13" spans="1:3">
      <c t="s" r="A13" s="3">
        <v>106</v>
      </c>
    </row>
    <row r="14" spans="1:3">
      <c t="s" r="A14" s="4">
        <v>107</v>
      </c>
      <c t="n" r="B14" s="6">
        <v>4160</v>
      </c>
      <c t="n" r="C14" s="6">
        <v>3877</v>
      </c>
    </row>
    <row r="15" spans="1:3">
      <c t="s" r="A15" s="4">
        <v>108</v>
      </c>
      <c t="n" r="B15" s="6">
        <v>175341</v>
      </c>
      <c t="n" r="C15" s="6">
        <v>178359</v>
      </c>
    </row>
    <row r="16" spans="1:3">
      <c t="s" r="A16" s="4">
        <v>109</v>
      </c>
      <c t="n" r="B16" s="6">
        <v>29385</v>
      </c>
      <c t="n" r="C16" s="6">
        <v>40044</v>
      </c>
    </row>
    <row r="17" spans="1:3">
      <c t="s" r="A17" s="4">
        <v>110</v>
      </c>
      <c t="n" r="B17" s="6">
        <v>-10118</v>
      </c>
      <c t="n" r="C17" s="6">
        <v>-10252</v>
      </c>
    </row>
    <row r="18" spans="1:3">
      <c t="s" r="A18" s="4">
        <v>78</v>
      </c>
      <c t="n" r="B18" s="6">
        <v>11843</v>
      </c>
      <c t="n" r="C18" s="6">
        <v>11800</v>
      </c>
    </row>
    <row r="19" spans="1:3">
      <c t="s" r="A19" s="4">
        <v>111</v>
      </c>
      <c t="n" r="B19" s="6">
        <v>1868</v>
      </c>
      <c t="n" r="C19" s="6">
        <v>3134</v>
      </c>
    </row>
    <row r="20" spans="1:3">
      <c t="s" r="A20" s="4">
        <v>112</v>
      </c>
      <c t="n" r="B20" s="6">
        <v>44499</v>
      </c>
      <c t="n" r="C20" s="6">
        <v>54211</v>
      </c>
    </row>
    <row r="21" spans="1:3">
      <c t="s" r="A21" s="4">
        <v>113</v>
      </c>
      <c t="n" r="B21" s="6">
        <v>6815</v>
      </c>
      <c t="n" r="C21" s="6">
        <v>5088</v>
      </c>
    </row>
    <row r="22" spans="1:3">
      <c t="s" r="A22" s="4">
        <v>114</v>
      </c>
      <c t="n" r="B22" s="6">
        <v>27922</v>
      </c>
      <c t="n" r="C22" s="6">
        <v>21753</v>
      </c>
    </row>
    <row r="23" spans="1:3">
      <c t="s" r="A23" s="4">
        <v>115</v>
      </c>
      <c t="n" r="B23" s="6">
        <v>45112</v>
      </c>
      <c t="n" r="C23" s="6">
        <v>83093</v>
      </c>
    </row>
    <row r="24" spans="1:3">
      <c t="s" r="A24" s="4">
        <v>116</v>
      </c>
      <c t="n" r="B24" s="6">
        <v>38930</v>
      </c>
      <c t="n" r="C24" s="6">
        <v>40167</v>
      </c>
    </row>
    <row r="25" spans="1:3">
      <c t="s" r="A25" s="4">
        <v>117</v>
      </c>
      <c t="n" r="B25" s="6">
        <v>375757</v>
      </c>
      <c t="n" r="C25" s="6">
        <v>431274</v>
      </c>
    </row>
    <row r="26" spans="1:3">
      <c t="s" r="A26" s="3">
        <v>118</v>
      </c>
    </row>
    <row r="27" spans="1:3">
      <c t="s" r="A27" s="4">
        <v>119</v>
      </c>
      <c t="n" r="B27" s="6">
        <v>380364</v>
      </c>
      <c t="n" r="C27" s="6">
        <v>323434</v>
      </c>
    </row>
    <row r="28" spans="1:3">
      <c t="s" r="A28" s="4">
        <v>115</v>
      </c>
      <c t="n" r="B28" s="6">
        <v>11929</v>
      </c>
      <c t="n" r="C28" s="6">
        <v>16238</v>
      </c>
    </row>
    <row r="29" spans="1:3">
      <c t="s" r="A29" s="4">
        <v>111</v>
      </c>
      <c t="n" r="B29" s="6">
        <v>13275</v>
      </c>
      <c t="n" r="C29" s="6">
        <v>13275</v>
      </c>
    </row>
    <row r="30" spans="1:3">
      <c t="s" r="A30" s="4">
        <v>120</v>
      </c>
      <c t="n" r="B30" s="6">
        <v>28976</v>
      </c>
      <c t="n" r="C30" s="6">
        <v>28609</v>
      </c>
    </row>
    <row r="31" spans="1:3">
      <c t="s" r="A31" s="4">
        <v>78</v>
      </c>
      <c t="n" r="B31" s="6">
        <v>31187</v>
      </c>
      <c t="n" r="C31" s="6">
        <v>35439</v>
      </c>
    </row>
    <row r="32" spans="1:3">
      <c t="s" r="A32" s="4">
        <v>121</v>
      </c>
      <c t="n" r="B32" s="6">
        <v>8139</v>
      </c>
      <c t="n" r="C32" s="6">
        <v>8880</v>
      </c>
    </row>
    <row r="33" spans="1:3">
      <c t="s" r="A33" s="4">
        <v>122</v>
      </c>
      <c t="n" r="B33" s="6">
        <v>16209</v>
      </c>
      <c t="n" r="C33" s="6">
        <v>21553</v>
      </c>
    </row>
    <row r="34" spans="1:3">
      <c t="s" r="A34" s="4">
        <v>123</v>
      </c>
      <c t="n" r="B34" s="6">
        <v>66350</v>
      </c>
      <c t="n" r="C34" s="6">
        <v>64575</v>
      </c>
    </row>
    <row r="35" spans="1:3">
      <c t="s" r="A35" s="4">
        <v>124</v>
      </c>
      <c t="n" r="B35" s="6">
        <v>556429</v>
      </c>
      <c t="n" r="C35" s="6">
        <v>512003</v>
      </c>
    </row>
    <row r="36" spans="1:3">
      <c t="s" r="A36" s="4">
        <v>125</v>
      </c>
      <c t="n" r="B36" s="6">
        <v>3522581</v>
      </c>
      <c t="n" r="C36" s="6">
        <v>3471933</v>
      </c>
    </row>
    <row r="37" spans="1:3">
      <c t="s" r="A37" s="3">
        <v>126</v>
      </c>
    </row>
    <row r="38" spans="1:3">
      <c t="s" r="A38" s="4">
        <v>127</v>
      </c>
      <c t="n" r="B38" s="6">
        <v>99347</v>
      </c>
      <c t="n" r="C38" s="6">
        <v>88707</v>
      </c>
    </row>
    <row r="39" spans="1:3">
      <c t="s" r="A39" s="4">
        <v>128</v>
      </c>
      <c t="n" r="B39" s="6">
        <v>705106</v>
      </c>
      <c t="n" r="C39" s="6">
        <v>499460</v>
      </c>
    </row>
    <row r="40" spans="1:3">
      <c t="s" r="A40" s="4">
        <v>129</v>
      </c>
      <c t="n" r="B40" s="6">
        <v>-259</v>
      </c>
      <c t="n" r="C40" s="6">
        <v>-296</v>
      </c>
    </row>
    <row r="41" spans="1:3">
      <c t="s" r="A41" s="4">
        <v>130</v>
      </c>
      <c t="n" r="B41" s="6">
        <v>-24295</v>
      </c>
      <c t="n" r="C41" s="6">
        <v>-24499</v>
      </c>
    </row>
    <row r="42" spans="1:3">
      <c t="s" r="A42" s="4">
        <v>131</v>
      </c>
      <c t="n" r="B42" s="6">
        <v>497648</v>
      </c>
      <c t="n" r="C42" s="6">
        <v>474167</v>
      </c>
    </row>
    <row r="43" spans="1:3">
      <c t="s" r="A43" s="4">
        <v>132</v>
      </c>
      <c t="n" r="B43" s="6">
        <v>1277547</v>
      </c>
      <c t="n" r="C43" s="6">
        <v>1037539</v>
      </c>
    </row>
    <row r="44" spans="1:3">
      <c t="s" r="A44" s="4">
        <v>133</v>
      </c>
      <c t="n" r="B44" s="6">
        <v>831089</v>
      </c>
      <c t="n" r="C44" s="6">
        <v>997427</v>
      </c>
    </row>
    <row r="45" spans="1:3">
      <c t="s" r="A45" s="4">
        <v>134</v>
      </c>
      <c t="n" r="B45" s="6">
        <v>2108636</v>
      </c>
      <c t="n" r="C45" s="6">
        <v>2034966</v>
      </c>
    </row>
    <row r="46" spans="1:3">
      <c t="s" r="A46" s="3">
        <v>135</v>
      </c>
    </row>
    <row r="47" spans="1:3">
      <c t="s" r="A47" s="4">
        <v>136</v>
      </c>
      <c t="n" r="B47" s="6">
        <v>145400</v>
      </c>
      <c t="n" r="C47" s="6">
        <v>431700</v>
      </c>
    </row>
    <row r="48" spans="1:3">
      <c t="s" r="A48" s="4">
        <v>137</v>
      </c>
      <c t="n" r="B48" s="6">
        <v>244605</v>
      </c>
      <c t="n" r="C48" s="6">
        <v>29454</v>
      </c>
    </row>
    <row r="49" spans="1:3">
      <c t="s" r="A49" s="4">
        <v>138</v>
      </c>
      <c t="n" r="B49" s="6">
        <v>166418</v>
      </c>
      <c t="n" r="C49" s="6">
        <v>186400</v>
      </c>
    </row>
    <row r="50" spans="1:3">
      <c t="s" r="A50" s="4">
        <v>139</v>
      </c>
      <c t="n" r="B50" s="6">
        <v>23022</v>
      </c>
      <c t="n" r="C50" s="6">
        <v>20146</v>
      </c>
    </row>
    <row r="51" spans="1:3">
      <c t="s" r="A51" s="4">
        <v>140</v>
      </c>
      <c t="n" r="B51" s="6">
        <v>72315</v>
      </c>
      <c t="n" r="C51" s="6">
        <v>50559</v>
      </c>
    </row>
    <row r="52" spans="1:3">
      <c t="s" r="A52" s="4">
        <v>141</v>
      </c>
      <c t="n" r="B52" s="6">
        <v>2832</v>
      </c>
      <c t="n" r="C52" s="6">
        <v>2336</v>
      </c>
    </row>
    <row r="53" spans="1:3">
      <c t="s" r="A53" s="4">
        <v>142</v>
      </c>
      <c t="n" r="B53" s="6">
        <v>66444</v>
      </c>
      <c t="n" r="C53" s="6">
        <v>90708</v>
      </c>
    </row>
    <row r="54" spans="1:3">
      <c t="s" r="A54" s="4">
        <v>143</v>
      </c>
      <c t="n" r="B54" s="6">
        <v>945</v>
      </c>
      <c t="n" r="C54" s="6">
        <v>0</v>
      </c>
    </row>
    <row r="55" spans="1:3">
      <c t="s" r="A55" s="4">
        <v>144</v>
      </c>
      <c t="n" r="B55" s="6">
        <v>20962</v>
      </c>
      <c t="n" r="C55" s="6">
        <v>0</v>
      </c>
    </row>
    <row r="56" spans="1:3">
      <c t="s" r="A56" s="4">
        <v>145</v>
      </c>
      <c t="n" r="B56" s="6">
        <v>7176</v>
      </c>
      <c t="n" r="C56" s="6">
        <v>7316</v>
      </c>
    </row>
    <row r="57" spans="1:3">
      <c t="s" r="A57" s="4">
        <v>146</v>
      </c>
      <c t="n" r="B57" s="6">
        <v>2261</v>
      </c>
      <c t="n" r="C57" s="6">
        <v>2261</v>
      </c>
    </row>
    <row r="58" spans="1:3">
      <c t="s" r="A58" s="4">
        <v>147</v>
      </c>
      <c t="n" r="B58" s="6">
        <v>6053</v>
      </c>
      <c t="n" r="C58" s="6">
        <v>11596</v>
      </c>
    </row>
    <row r="59" spans="1:3">
      <c t="s" r="A59" s="4">
        <v>148</v>
      </c>
      <c t="n" r="B59" s="6">
        <v>758433</v>
      </c>
      <c t="n" r="C59" s="6">
        <v>832476</v>
      </c>
    </row>
    <row r="60" spans="1:3">
      <c t="s" r="A60" s="3">
        <v>149</v>
      </c>
    </row>
    <row r="61" spans="1:3">
      <c t="s" r="A61" s="4">
        <v>150</v>
      </c>
      <c t="n" r="B61" s="6">
        <v>330046</v>
      </c>
      <c t="n" r="C61" s="6">
        <v>295945</v>
      </c>
    </row>
    <row r="62" spans="1:3">
      <c t="s" r="A62" s="4">
        <v>151</v>
      </c>
      <c t="n" r="B62" s="6">
        <v>79821</v>
      </c>
      <c t="n" r="C62" s="6">
        <v>76068</v>
      </c>
    </row>
    <row r="63" spans="1:3">
      <c t="s" r="A63" s="4">
        <v>140</v>
      </c>
      <c t="n" r="B63" s="6">
        <v>83495</v>
      </c>
      <c t="n" r="C63" s="6">
        <v>76064</v>
      </c>
    </row>
    <row r="64" spans="1:3">
      <c t="s" r="A64" s="4">
        <v>152</v>
      </c>
      <c t="n" r="B64" s="6">
        <v>59032</v>
      </c>
      <c t="n" r="C64" s="6">
        <v>57943</v>
      </c>
    </row>
    <row r="65" spans="1:3">
      <c t="s" r="A65" s="4">
        <v>142</v>
      </c>
      <c t="n" r="B65" s="6">
        <v>8371</v>
      </c>
      <c t="n" r="C65" s="6">
        <v>21697</v>
      </c>
    </row>
    <row r="66" spans="1:3">
      <c t="s" r="A66" s="4">
        <v>153</v>
      </c>
      <c t="n" r="B66" s="6">
        <v>13386</v>
      </c>
      <c t="n" r="C66" s="6">
        <v>10943</v>
      </c>
    </row>
    <row r="67" spans="1:3">
      <c t="s" r="A67" s="4">
        <v>154</v>
      </c>
      <c t="n" r="B67" s="6">
        <v>60010</v>
      </c>
      <c t="n" r="C67" s="6">
        <v>42841</v>
      </c>
    </row>
    <row r="68" spans="1:3">
      <c t="s" r="A68" s="4">
        <v>123</v>
      </c>
      <c t="n" r="B68" s="6">
        <v>21351</v>
      </c>
      <c t="n" r="C68" s="6">
        <v>22990</v>
      </c>
    </row>
    <row r="69" spans="1:3">
      <c t="s" r="A69" s="4">
        <v>155</v>
      </c>
      <c t="n" r="B69" s="6">
        <v>655512</v>
      </c>
      <c t="n" r="C69" s="6">
        <v>604491</v>
      </c>
    </row>
    <row r="70" spans="1:3">
      <c t="s" r="A70" s="4">
        <v>156</v>
      </c>
      <c t="s" r="B70" s="4">
        <v>157</v>
      </c>
      <c t="s" r="C70" s="4">
        <v>157</v>
      </c>
    </row>
    <row r="71" spans="1:3">
      <c t="s" r="A71" s="4">
        <v>158</v>
      </c>
      <c t="n" r="B71" s="7">
        <v>3522581</v>
      </c>
      <c t="n" r="C71" s="7">
        <v>34719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63"/>
    <col customWidth="1" max="3" min="3" width="15"/>
    <col customWidth="1" max="4" min="4" width="14"/>
    <col customWidth="1" max="5" min="5" width="15"/>
    <col customWidth="1" max="6" min="6" width="14"/>
  </cols>
  <sheetData>
    <row r="1" spans="1:6">
      <c t="s" r="A1" s="1">
        <v>709</v>
      </c>
      <c t="s" r="C1" s="2">
        <v>23</v>
      </c>
      <c t="s" r="E1" s="2">
        <v>1</v>
      </c>
    </row>
    <row r="2" spans="1:6">
      <c t="s" r="C2" s="2">
        <v>2</v>
      </c>
      <c t="s" r="D2" s="2">
        <v>24</v>
      </c>
      <c t="s" r="E2" s="2">
        <v>2</v>
      </c>
      <c t="s" r="F2" s="2">
        <v>24</v>
      </c>
    </row>
    <row r="3" spans="1:6">
      <c t="s" r="A3" s="3">
        <v>710</v>
      </c>
    </row>
    <row r="4" spans="1:6">
      <c t="s" r="A4" s="4">
        <v>711</v>
      </c>
      <c t="n" r="C4" s="7">
        <v>-24399</v>
      </c>
      <c t="n" r="E4" s="7">
        <v>-24499</v>
      </c>
    </row>
    <row r="5" spans="1:6">
      <c t="s" r="A5" s="4">
        <v>712</v>
      </c>
      <c t="n" r="C5" s="6">
        <v>73</v>
      </c>
      <c t="n" r="E5" s="6">
        <v>136</v>
      </c>
    </row>
    <row r="6" spans="1:6">
      <c t="s" r="A6" s="4">
        <v>713</v>
      </c>
      <c t="n" r="C6" s="6">
        <v>31</v>
      </c>
      <c t="n" r="E6" s="6">
        <v>68</v>
      </c>
    </row>
    <row r="7" spans="1:6">
      <c t="s" r="A7" s="4">
        <v>62</v>
      </c>
      <c t="s" r="B7" s="4">
        <v>59</v>
      </c>
      <c t="n" r="C7" s="6">
        <v>104</v>
      </c>
      <c t="n" r="D7" s="7">
        <v>106</v>
      </c>
      <c t="n" r="E7" s="6">
        <v>204</v>
      </c>
      <c t="n" r="F7" s="7">
        <v>107</v>
      </c>
    </row>
    <row r="8" spans="1:6">
      <c t="s" r="A8" s="4">
        <v>714</v>
      </c>
      <c t="n" r="C8" s="7">
        <v>-24295</v>
      </c>
      <c t="n" r="E8" s="7">
        <v>-24295</v>
      </c>
    </row>
    <row r="9" spans="1:6">
      <c t="s" r="A9" s="4">
        <v>66</v>
      </c>
      <c t="s" r="C9" s="4">
        <v>67</v>
      </c>
      <c t="s" r="D9" s="4">
        <v>67</v>
      </c>
      <c t="s" r="E9" s="4">
        <v>67</v>
      </c>
      <c t="s" r="F9" s="4">
        <v>67</v>
      </c>
    </row>
    <row r="10" spans="1:6">
      <c t="s" r="A10" s="4">
        <v>715</v>
      </c>
    </row>
    <row r="11" spans="1:6">
      <c t="s" r="A11" s="3">
        <v>710</v>
      </c>
    </row>
    <row r="12" spans="1:6">
      <c t="s" r="A12" s="4">
        <v>711</v>
      </c>
      <c t="n" r="C12" s="7">
        <v>-22145</v>
      </c>
      <c t="n" r="E12" s="7">
        <v>-22145</v>
      </c>
    </row>
    <row r="13" spans="1:6">
      <c t="s" r="A13" s="4">
        <v>712</v>
      </c>
      <c t="n" r="C13" s="6">
        <v>0</v>
      </c>
      <c t="n" r="E13" s="6">
        <v>0</v>
      </c>
    </row>
    <row r="14" spans="1:6">
      <c t="s" r="A14" s="4">
        <v>713</v>
      </c>
      <c t="n" r="C14" s="6">
        <v>0</v>
      </c>
      <c t="n" r="E14" s="6">
        <v>0</v>
      </c>
    </row>
    <row r="15" spans="1:6">
      <c t="s" r="A15" s="4">
        <v>62</v>
      </c>
      <c t="n" r="C15" s="6">
        <v>0</v>
      </c>
      <c t="n" r="E15" s="6">
        <v>0</v>
      </c>
    </row>
    <row r="16" spans="1:6">
      <c t="s" r="A16" s="4">
        <v>714</v>
      </c>
      <c t="n" r="C16" s="6">
        <v>-22145</v>
      </c>
      <c t="n" r="E16" s="6">
        <v>-22145</v>
      </c>
    </row>
    <row r="17" spans="1:6">
      <c t="s" r="A17" s="4">
        <v>716</v>
      </c>
    </row>
    <row r="18" spans="1:6">
      <c t="s" r="A18" s="3">
        <v>710</v>
      </c>
    </row>
    <row r="19" spans="1:6">
      <c t="s" r="A19" s="4">
        <v>711</v>
      </c>
      <c t="n" r="C19" s="6">
        <v>-2078</v>
      </c>
      <c t="n" r="E19" s="6">
        <v>-2129</v>
      </c>
    </row>
    <row r="20" spans="1:6">
      <c t="s" r="A20" s="4">
        <v>712</v>
      </c>
      <c t="n" r="C20" s="6">
        <v>0</v>
      </c>
      <c t="n" r="E20" s="6">
        <v>0</v>
      </c>
    </row>
    <row r="21" spans="1:6">
      <c t="s" r="A21" s="4">
        <v>713</v>
      </c>
      <c t="n" r="C21" s="6">
        <v>49</v>
      </c>
      <c t="n" r="E21" s="6">
        <v>100</v>
      </c>
    </row>
    <row r="22" spans="1:6">
      <c t="s" r="A22" s="4">
        <v>62</v>
      </c>
      <c t="n" r="C22" s="6">
        <v>49</v>
      </c>
      <c t="n" r="E22" s="6">
        <v>100</v>
      </c>
    </row>
    <row r="23" spans="1:6">
      <c t="s" r="A23" s="4">
        <v>714</v>
      </c>
      <c t="n" r="C23" s="6">
        <v>-2029</v>
      </c>
      <c t="n" r="E23" s="6">
        <v>-2029</v>
      </c>
    </row>
    <row r="24" spans="1:6">
      <c t="s" r="A24" s="4">
        <v>58</v>
      </c>
    </row>
    <row r="25" spans="1:6">
      <c t="s" r="A25" s="3">
        <v>710</v>
      </c>
    </row>
    <row r="26" spans="1:6">
      <c t="s" r="A26" s="4">
        <v>711</v>
      </c>
      <c t="n" r="C26" s="6">
        <v>-79</v>
      </c>
      <c t="n" r="E26" s="6">
        <v>-128</v>
      </c>
    </row>
    <row r="27" spans="1:6">
      <c t="s" r="A27" s="4">
        <v>712</v>
      </c>
      <c t="n" r="C27" s="6">
        <v>73</v>
      </c>
      <c t="n" r="E27" s="6">
        <v>136</v>
      </c>
    </row>
    <row r="28" spans="1:6">
      <c t="s" r="A28" s="4">
        <v>713</v>
      </c>
      <c t="n" r="C28" s="6">
        <v>-18</v>
      </c>
      <c t="n" r="E28" s="6">
        <v>-32</v>
      </c>
    </row>
    <row r="29" spans="1:6">
      <c t="s" r="A29" s="4">
        <v>62</v>
      </c>
      <c t="n" r="C29" s="6">
        <v>55</v>
      </c>
      <c t="n" r="E29" s="6">
        <v>104</v>
      </c>
    </row>
    <row r="30" spans="1:6">
      <c t="s" r="A30" s="4">
        <v>714</v>
      </c>
      <c t="n" r="C30" s="6">
        <v>-24</v>
      </c>
      <c t="n" r="E30" s="6">
        <v>-24</v>
      </c>
    </row>
    <row r="31" spans="1:6">
      <c t="s" r="A31" s="4">
        <v>717</v>
      </c>
    </row>
    <row r="32" spans="1:6">
      <c t="s" r="A32" s="3">
        <v>710</v>
      </c>
    </row>
    <row r="33" spans="1:6">
      <c t="s" r="A33" s="4">
        <v>711</v>
      </c>
      <c t="n" r="C33" s="6">
        <v>-97</v>
      </c>
      <c t="n" r="E33" s="6">
        <v>-97</v>
      </c>
    </row>
    <row r="34" spans="1:6">
      <c t="s" r="A34" s="4">
        <v>712</v>
      </c>
      <c t="n" r="C34" s="6">
        <v>0</v>
      </c>
      <c t="n" r="E34" s="6">
        <v>0</v>
      </c>
    </row>
    <row r="35" spans="1:6">
      <c t="s" r="A35" s="4">
        <v>713</v>
      </c>
      <c t="n" r="C35" s="6">
        <v>0</v>
      </c>
      <c t="n" r="E35" s="6">
        <v>0</v>
      </c>
    </row>
    <row r="36" spans="1:6">
      <c t="s" r="A36" s="4">
        <v>62</v>
      </c>
      <c t="n" r="C36" s="6">
        <v>0</v>
      </c>
      <c t="n" r="E36" s="6">
        <v>0</v>
      </c>
    </row>
    <row r="37" spans="1:6">
      <c t="s" r="A37" s="4">
        <v>714</v>
      </c>
      <c t="n" r="C37" s="7">
        <v>-97</v>
      </c>
      <c t="n" r="E37" s="7">
        <v>-97</v>
      </c>
    </row>
    <row r="38" spans="1:6">
      <c t="n" r="A38"/>
    </row>
    <row r="39" spans="1:6">
      <c t="s" r="A39" s="4">
        <v>59</v>
      </c>
      <c t="s" r="B39" s="4">
        <v>64</v>
      </c>
    </row>
  </sheetData>
  <mergeCells count="5">
    <mergeCell ref="A1:B2"/>
    <mergeCell ref="C1:D1"/>
    <mergeCell ref="E1:F1"/>
    <mergeCell ref="A38:E38"/>
    <mergeCell ref="B39:E3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8</v>
      </c>
      <c t="s" r="B1" s="2">
        <v>23</v>
      </c>
      <c t="s" r="D1" s="2">
        <v>1</v>
      </c>
    </row>
    <row r="2" spans="1:5">
      <c t="s" r="B2" s="2">
        <v>2</v>
      </c>
      <c t="s" r="C2" s="2">
        <v>24</v>
      </c>
      <c t="s" r="D2" s="2">
        <v>2</v>
      </c>
      <c t="s" r="E2" s="2">
        <v>24</v>
      </c>
    </row>
    <row r="3" spans="1:5">
      <c t="s" r="A3" s="3">
        <v>719</v>
      </c>
    </row>
    <row r="4" spans="1:5">
      <c t="s" r="A4" s="4">
        <v>39</v>
      </c>
      <c t="n" r="B4" s="7">
        <v>8229</v>
      </c>
      <c t="n" r="C4" s="7">
        <v>7474</v>
      </c>
      <c t="n" r="D4" s="7">
        <v>17389</v>
      </c>
      <c t="n" r="E4" s="7">
        <v>16075</v>
      </c>
    </row>
    <row r="5" spans="1:5">
      <c t="s" r="A5" s="4">
        <v>41</v>
      </c>
      <c t="n" r="B5" s="6">
        <v>-7189</v>
      </c>
      <c t="n" r="C5" s="6">
        <v>-3279</v>
      </c>
      <c t="n" r="D5" s="6">
        <v>32078</v>
      </c>
      <c t="n" r="E5" s="6">
        <v>13334</v>
      </c>
    </row>
    <row r="6" spans="1:5">
      <c t="s" r="A6" s="4">
        <v>720</v>
      </c>
      <c t="n" r="B6" s="6">
        <v>-4361</v>
      </c>
      <c t="n" r="C6" s="6">
        <v>-3040</v>
      </c>
      <c t="n" r="D6" s="6">
        <v>-6564</v>
      </c>
      <c t="n" r="E6" s="6">
        <v>-5281</v>
      </c>
    </row>
    <row r="7" spans="1:5">
      <c t="s" r="A7" s="4">
        <v>721</v>
      </c>
      <c t="n" r="B7" s="7">
        <v>4798</v>
      </c>
      <c t="n" r="C7" s="7">
        <v>-13341</v>
      </c>
      <c t="n" r="D7" s="7">
        <v>-63389</v>
      </c>
      <c t="n" r="E7" s="7">
        <v>-67194</v>
      </c>
    </row>
    <row r="8" spans="1:5">
      <c t="s" r="A8" s="4">
        <v>66</v>
      </c>
      <c t="s" r="B8" s="4">
        <v>67</v>
      </c>
      <c t="s" r="C8" s="4">
        <v>67</v>
      </c>
      <c t="s" r="D8" s="4">
        <v>67</v>
      </c>
      <c t="s" r="E8" s="4">
        <v>67</v>
      </c>
    </row>
    <row r="9" spans="1:5">
      <c t="s" r="A9" s="4">
        <v>722</v>
      </c>
    </row>
    <row r="10" spans="1:5">
      <c t="s" r="A10" s="3">
        <v>719</v>
      </c>
    </row>
    <row r="11" spans="1:5">
      <c t="s" r="A11" s="4">
        <v>721</v>
      </c>
      <c t="n" r="B11" s="7">
        <v>31</v>
      </c>
      <c t="n" r="D11" s="7">
        <v>68</v>
      </c>
    </row>
    <row r="12" spans="1:5">
      <c t="s" r="A12" s="4">
        <v>723</v>
      </c>
    </row>
    <row r="13" spans="1:5">
      <c t="s" r="A13" s="3">
        <v>719</v>
      </c>
    </row>
    <row r="14" spans="1:5">
      <c t="s" r="A14" s="4">
        <v>39</v>
      </c>
      <c t="n" r="B14" s="6">
        <v>82</v>
      </c>
      <c t="n" r="D14" s="6">
        <v>168</v>
      </c>
    </row>
    <row r="15" spans="1:5">
      <c t="s" r="A15" s="4">
        <v>41</v>
      </c>
      <c t="n" r="B15" s="6">
        <v>-33</v>
      </c>
      <c t="n" r="D15" s="6">
        <v>-68</v>
      </c>
    </row>
    <row r="16" spans="1:5">
      <c t="s" r="A16" s="4">
        <v>721</v>
      </c>
      <c t="n" r="B16" s="6">
        <v>49</v>
      </c>
      <c t="n" r="D16" s="6">
        <v>100</v>
      </c>
    </row>
    <row r="17" spans="1:5">
      <c t="s" r="A17" s="4">
        <v>724</v>
      </c>
    </row>
    <row r="18" spans="1:5">
      <c t="s" r="A18" s="3">
        <v>719</v>
      </c>
    </row>
    <row r="19" spans="1:5">
      <c t="s" r="A19" s="4">
        <v>41</v>
      </c>
      <c t="n" r="B19" s="6">
        <v>15</v>
      </c>
      <c t="n" r="D19" s="6">
        <v>25</v>
      </c>
    </row>
    <row r="20" spans="1:5">
      <c t="s" r="A20" s="4">
        <v>720</v>
      </c>
      <c t="n" r="B20" s="6">
        <v>-33</v>
      </c>
      <c t="n" r="D20" s="6">
        <v>-57</v>
      </c>
    </row>
    <row r="21" spans="1:5">
      <c t="s" r="A21" s="4">
        <v>721</v>
      </c>
      <c t="n" r="B21" s="7">
        <v>-18</v>
      </c>
      <c t="n" r="D21" s="7">
        <v>-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t="s" r="A1" s="1">
        <v>725</v>
      </c>
      <c t="s" r="B1" s="2">
        <v>416</v>
      </c>
    </row>
    <row r="2" spans="1:2">
      <c t="s" r="B2" s="2">
        <v>726</v>
      </c>
    </row>
    <row r="3" spans="1:2">
      <c t="s" r="A3" s="4">
        <v>727</v>
      </c>
    </row>
    <row r="4" spans="1:2">
      <c t="s" r="A4" s="3">
        <v>728</v>
      </c>
    </row>
    <row r="5" spans="1:2">
      <c t="s" r="A5" s="4">
        <v>729</v>
      </c>
      <c t="n" r="B5" s="7">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SUMMARY OF SIGNIFICANT ACCOUNTI</vt:lpstr>
      <vt:lpstr>STOCK-BASED COMPENSATION PLAN</vt:lpstr>
      <vt:lpstr>AFFILIATIONS AND DISCONTINUED O</vt:lpstr>
      <vt:lpstr>COMMON STOCK</vt:lpstr>
      <vt:lpstr>FINANCIAL INSTRUMENTS</vt:lpstr>
      <vt:lpstr>SEGMENTS OF BUSINESS</vt:lpstr>
      <vt:lpstr>RATES AND REGULATORY ACTIONS</vt:lpstr>
      <vt:lpstr>REGULATORY ASSETS AND REGULATOR</vt:lpstr>
      <vt:lpstr>PENSION AND OTHER POSTRETIREMEN</vt:lpstr>
      <vt:lpstr>LINES OF CREDIT</vt:lpstr>
      <vt:lpstr>COMMITMENTS AND CONTINGENCIES</vt:lpstr>
      <vt:lpstr>DERIVATIVE INSTRUMENTS</vt:lpstr>
      <vt:lpstr>FAIR VALUE OF FINANCIAL ASSETS </vt:lpstr>
      <vt:lpstr>LONG-TERM DEBT</vt:lpstr>
      <vt:lpstr>ACCUMULATED OTHER COMPREHENSIVE</vt:lpstr>
      <vt:lpstr>SUBSEQUENT EVENT</vt:lpstr>
      <vt:lpstr>SUMMARY OF SIGNIFICANT ACCOUN23</vt:lpstr>
      <vt:lpstr>SUMMARY OF SIGNIFICANT ACCOUN24</vt:lpstr>
      <vt:lpstr>STOCK-BASED COMPENSATION PLAN (</vt:lpstr>
      <vt:lpstr>AFFILIATIONS AND DISCONTINUED26</vt:lpstr>
      <vt:lpstr>COMMON STOCK (Tables)</vt:lpstr>
      <vt:lpstr>SEGMENTS OF BUSINESS (Tables)</vt:lpstr>
      <vt:lpstr>REGULATORY ASSETS &amp; REGULATORY </vt:lpstr>
      <vt:lpstr>PENSION AND OTHER POSTRETIREM30</vt:lpstr>
      <vt:lpstr>LINES OF CREDIT (Tables)</vt:lpstr>
      <vt:lpstr>DERIVATIVE INSTRUMENTS (Tables)</vt:lpstr>
      <vt:lpstr>FAIR VALUE OF FINANCIAL ASSET33</vt:lpstr>
      <vt:lpstr>ACCUMULATED OTHER COMPREHENSI34</vt:lpstr>
      <vt:lpstr>SUMMARY OF SIGNIFICANT ACCOUN35</vt:lpstr>
      <vt:lpstr>SUMMARY OF SIGNIFICANT ACCOUN36</vt:lpstr>
      <vt:lpstr>STOCK-BASED COMPENSATION PLAN37</vt:lpstr>
      <vt:lpstr>AFFILIATIONS AND DISCONTINUED38</vt:lpstr>
      <vt:lpstr>AFFILIATIONS AND DISCONTINUED39</vt:lpstr>
      <vt:lpstr>AFFILIATIONS AND DISCONTINUED40</vt:lpstr>
      <vt:lpstr>COMMON STOCK COMMON STOCK - Com</vt:lpstr>
      <vt:lpstr>COMMON STOCK (Details)</vt:lpstr>
      <vt:lpstr>FINANCIAL INSTRUMENTS (Details)</vt:lpstr>
      <vt:lpstr>FINANCIAL INSTRUMENTS - CREDIT </vt:lpstr>
      <vt:lpstr>FINANCIAL INSTRUMENTS - FINANCI</vt:lpstr>
      <vt:lpstr>SEGMENTS OF BUSINESS (Details)</vt:lpstr>
      <vt:lpstr>RATES AND REGULATORY ACTIONS (D</vt:lpstr>
      <vt:lpstr>REGULATORY ASSETS &amp; REGULATOR48</vt:lpstr>
      <vt:lpstr>REGULATORY ASSETS AND REGULAT49</vt:lpstr>
      <vt:lpstr>PENSION AND OTHER POSTRETIREM50</vt:lpstr>
      <vt:lpstr>LINES OF CREDIT (Details)</vt:lpstr>
      <vt:lpstr>COMMITMENTS AND CONTINGENCIES (</vt:lpstr>
      <vt:lpstr>DERIVATIVE INSTRUMENTS - DERIVA</vt:lpstr>
      <vt:lpstr>DERIVATIVE INSTRUMENTS - FAIR V</vt:lpstr>
      <vt:lpstr>DERIVATIVE INSTRUMENTS - OFFSET</vt:lpstr>
      <vt:lpstr>DERIVATIVE INSTRUMENTS (Details</vt:lpstr>
      <vt:lpstr>FAIR VALUE OF FINANCIAL ASSET57</vt:lpstr>
      <vt:lpstr>FAIR VALUE OF FINANCIAL ASSET58</vt:lpstr>
      <vt:lpstr>LONG-TERM DEBT (Details)</vt:lpstr>
      <vt:lpstr>ACCUMULATED OTHER COMPREHENSI60</vt:lpstr>
      <vt:lpstr>ACCUMULATED OTHER COMPREHENSI61</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16:17Z</dcterms:created>
  <dcterms:modified xmlns:dcterms="http://purl.org/dc/terms/" xmlns:xsi="http://www.w3.org/2001/XMLSchema-instance" xsi:type="dcterms:W3CDTF">2016-08-05T15:16:17Z</dcterms:modified>
  <dc:title xmlns:dc="http://purl.org/dc/elements/1.1/">Untitled</dc:title>
  <dc:description xmlns:dc="http://purl.org/dc/elements/1.1/"/>
  <dc:subject xmlns:dc="http://purl.org/dc/elements/1.1/"/>
  <cp:keywords/>
  <cp:category/>
</cp:coreProperties>
</file>